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sheetId="10" r:id="rId10"/>
    <s:sheet name="LOANS" sheetId="11" r:id="rId11"/>
    <s:sheet name="ALLOWANCE FOR LOAN LOSSES AND C" sheetId="12" r:id="rId12"/>
    <s:sheet name="FAIR VALUE DISCLOSURES" sheetId="13" r:id="rId13"/>
    <s:sheet name="SECURITIES SOLD UNDER AGREEMENT" sheetId="14" r:id="rId14"/>
    <s:sheet name="EMPLOYEE BENEFIT PLANS" sheetId="15" r:id="rId15"/>
    <s:sheet name="OFFSETTING ASSETS AND LIABILITI" sheetId="16" r:id="rId16"/>
    <s:sheet name="EARNINGS PER SHARE" sheetId="17" r:id="rId17"/>
    <s:sheet name="ACCUMULATED OTHER COMPREHENSIVE" sheetId="18" r:id="rId18"/>
    <s:sheet name="NEW ACCOUNTING PRONOUNCEMENTS" sheetId="19" r:id="rId19"/>
    <s:sheet name="SUBSEQUENT EVENTS" sheetId="20" r:id="rId20"/>
    <s:sheet name="RECLASSIFICATIONS" sheetId="21" r:id="rId21"/>
    <s:sheet name="SECURITIES (Tables)" sheetId="22" r:id="rId22"/>
    <s:sheet name="LOANS (Tables)" sheetId="23" r:id="rId23"/>
    <s:sheet name="ALLOWANCE FOR LOAN LOSSES AND24" sheetId="24" r:id="rId24"/>
    <s:sheet name="FAIR VALUE DISCLOSURES (Tables)" sheetId="25" r:id="rId25"/>
    <s:sheet name="EMPLOYEE BENEFIT PLANS (Tables)" sheetId="26" r:id="rId26"/>
    <s:sheet name="OFFSETTING ASSETS AND LIABILI27" sheetId="27" r:id="rId27"/>
    <s:sheet name="EARNINGS PER SHARE (Tables)" sheetId="28" r:id="rId28"/>
    <s:sheet name="ACCUMULATED OTHER COMPREHENSI29" sheetId="29" r:id="rId29"/>
    <s:sheet name="SECURITIES (Summary Of Availabl" sheetId="30" r:id="rId30"/>
    <s:sheet name="SECURITIES (Schedule Of Availab" sheetId="31" r:id="rId31"/>
    <s:sheet name="SECURITIES (Schedule Of Sales O" sheetId="32" r:id="rId32"/>
    <s:sheet name="SECURITIES (Schedule Of Avail33" sheetId="33" r:id="rId33"/>
    <s:sheet name="SECURITIES (Quantitative Disclo" sheetId="34" r:id="rId34"/>
    <s:sheet name="SECURITIES (Additional informat" sheetId="35" r:id="rId35"/>
    <s:sheet name="LOANS (Total Loans Outstanding)" sheetId="36" r:id="rId36"/>
    <s:sheet name="LOANS (Additional information) "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FAIR VALUE DISCLOSURES (Assets " sheetId="46" r:id="rId46"/>
    <s:sheet name="FAIR VALUE DISCLOSURES (Reconci" sheetId="47" r:id="rId47"/>
    <s:sheet name="FAIR VALUE DISCLOSURES (Quantit" sheetId="48" r:id="rId48"/>
    <s:sheet name="FAIR VALUE DISCLOSURES (Asset49" sheetId="49" r:id="rId49"/>
    <s:sheet name="FAIR VALUE DISCLOSURES (Valuati" sheetId="50" r:id="rId50"/>
    <s:sheet name="FAIR VALUE DISCLOSURES (Estimat" sheetId="51" r:id="rId51"/>
    <s:sheet name="FAIR VALUE DISCLOSURES (Additio" sheetId="52" r:id="rId52"/>
    <s:sheet name="SECURITIES SOLD UNDER AGREEME53" sheetId="53" r:id="rId53"/>
    <s:sheet name="EMPLOYEE BENEFIT PLANS (Compone" sheetId="54" r:id="rId54"/>
    <s:sheet name="EMPLOYEE BENEFIT PLANS (Additio" sheetId="55" r:id="rId55"/>
    <s:sheet name="OFFSETTING ASSETS AND LIABILI56" sheetId="56" r:id="rId56"/>
    <s:sheet name="EARNINGS PER SHARE (Earnings Pe" sheetId="57" r:id="rId57"/>
    <s:sheet name="ACCUMULATED OTHER COMPREHENSI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792">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LAKELAND FINANCIAL CORP</t>
  </si>
  <si>
    <t>Entity Central Index Key</t>
  </si>
  <si>
    <t>Current Fiscal Year End Date</t>
  </si>
  <si>
    <t>--12-31</t>
  </si>
  <si>
    <t>Entity Filer Category</t>
  </si>
  <si>
    <t>Accelerated Filer</t>
  </si>
  <si>
    <t>Trading Symbol</t>
  </si>
  <si>
    <t>LKFN</t>
  </si>
  <si>
    <t>Entity Common Stock, Shares Outstanding</t>
  </si>
  <si>
    <t>CONSOLIDATED BALANCE SHEETS - USD ($) $ in Thousands</t>
  </si>
  <si>
    <t>Dec. 31, 2015</t>
  </si>
  <si>
    <t>ASSETS</t>
  </si>
  <si>
    <t>Cash and due from banks</t>
  </si>
  <si>
    <t>Short-term investments</t>
  </si>
  <si>
    <t>Total cash and cash equivalents</t>
  </si>
  <si>
    <t>Securities available for sale (carried at fair value)</t>
  </si>
  <si>
    <t>Real estate mortgage loans held for sale</t>
  </si>
  <si>
    <t>Loans, net of allowance for loan losses of $43,284 and $43,610</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Securities sold under agreements to repurchase</t>
  </si>
  <si>
    <t>Other short-term borrowings</t>
  </si>
  <si>
    <t>Total short-term borrowings</t>
  </si>
  <si>
    <t>Long-term borrowings</t>
  </si>
  <si>
    <t>Subordinated debentures</t>
  </si>
  <si>
    <t>Accrued interest payable</t>
  </si>
  <si>
    <t>Other liabilities</t>
  </si>
  <si>
    <t>Total liabilities</t>
  </si>
  <si>
    <t>STOCKHOLDERS' EQUITY</t>
  </si>
  <si>
    <t>Common stock: 90,000,000 shares authorized, no par value 16,696,834 shares issued and 16,596,745 outstanding as of March 31, 2016 16,641,651 shares issued and 16,546,044 outstanding as of December 31, 2015</t>
  </si>
  <si>
    <t>Retained earnings</t>
  </si>
  <si>
    <t>Accumulated other comprehensive income</t>
  </si>
  <si>
    <t>Treasury stock, at cost (2016 - 100,089 shares, 2015 - 95,607 shares)</t>
  </si>
  <si>
    <t>Total stockholders' equity</t>
  </si>
  <si>
    <t>Noncontrolling interest</t>
  </si>
  <si>
    <t>Total equity</t>
  </si>
  <si>
    <t>Total liabilities and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Mar. 31, 2015</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Net income</t>
  </si>
  <si>
    <t>Change in securities available for sale:</t>
  </si>
  <si>
    <t>Unrealized holding gain on securities available for sale arising during the period</t>
  </si>
  <si>
    <t>Reclassification adjustment for gains included in net income</t>
  </si>
  <si>
    <t>Net securities gain activity during the period</t>
  </si>
  <si>
    <t>Tax effect</t>
  </si>
  <si>
    <t>Net of tax amount</t>
  </si>
  <si>
    <t>Defined benefit pension plans:</t>
  </si>
  <si>
    <t>Net gain (loss) on defined benefit pension plans</t>
  </si>
  <si>
    <t>Amortization of net actuarial loss</t>
  </si>
  <si>
    <t>Net gain (loss) activity during the period</t>
  </si>
  <si>
    <t>Total other comprehensive income, net of tax</t>
  </si>
  <si>
    <t>Comprehensive income</t>
  </si>
  <si>
    <t>CONSOLIDATED STATEMENTS OF CHANGES IN STOCKHOLDERS' EQUITY - USD ($) $ in Thousands</t>
  </si>
  <si>
    <t>Total</t>
  </si>
  <si>
    <t>Common Stock [Member]</t>
  </si>
  <si>
    <t>Retained Earnings [Member]</t>
  </si>
  <si>
    <t>Accumulated Other Comprehensive Income [Member]</t>
  </si>
  <si>
    <t>Treasury Stock [Member]</t>
  </si>
  <si>
    <t>Balance at Dec. 31, 2014</t>
  </si>
  <si>
    <t>Balance (in shares) at Dec. 31, 2014</t>
  </si>
  <si>
    <t>Comprehensive income:</t>
  </si>
  <si>
    <t>Other comprehensive income, net of tax</t>
  </si>
  <si>
    <t>Cash dividends declared</t>
  </si>
  <si>
    <t>Treasury shares purchased under deferred directors' plan</t>
  </si>
  <si>
    <t>Treasury shares purchased under deferred directors' plan (in shares)</t>
  </si>
  <si>
    <t>Stock activity under equity compensation plans</t>
  </si>
  <si>
    <t>Stock activity under equity compensation plans (in shares)</t>
  </si>
  <si>
    <t>Stock based compensation expense</t>
  </si>
  <si>
    <t>Balance at Mar. 31, 2015</t>
  </si>
  <si>
    <t>Balance (in shares) at Mar. 31, 2015</t>
  </si>
  <si>
    <t>Balance at Dec. 31, 2015</t>
  </si>
  <si>
    <t>Balance (in shares) at Dec. 31, 2015</t>
  </si>
  <si>
    <t>Balance at Mar. 31, 2016</t>
  </si>
  <si>
    <t>Balance (in shares) at Mar. 31, 2016</t>
  </si>
  <si>
    <t>CONSOLIDATED STATEMENTS OF CHANGES IN STOCKHOLDERS' EQUITY (Parenthetical) - $ / shares</t>
  </si>
  <si>
    <t>Common Stock, Dividends, Per Share, Declared</t>
  </si>
  <si>
    <t>CONSOLIDATED STATEMENTS OF CASH FLOWS - USD ($) $ in Thousands</t>
  </si>
  <si>
    <t>Cash flows from operating activities:</t>
  </si>
  <si>
    <t>Adjustments to reconcile net income to net cash from operating activities:</t>
  </si>
  <si>
    <t>Depreciation</t>
  </si>
  <si>
    <t>Net (gain) loss on sale and write down of other real estate owned</t>
  </si>
  <si>
    <t>Amortization of loan servicing rights</t>
  </si>
  <si>
    <t>Loans originated for sale</t>
  </si>
  <si>
    <t>Net gain on sales of loans</t>
  </si>
  <si>
    <t>Proceeds from sale of loans</t>
  </si>
  <si>
    <t>Net gain on sales of premises and equipment</t>
  </si>
  <si>
    <t>Net gain on sales and calls of securities available for sale</t>
  </si>
  <si>
    <t>Net securities amortization</t>
  </si>
  <si>
    <t>Earnings on life insurance</t>
  </si>
  <si>
    <t>Tax benefit of stock award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in total loans</t>
  </si>
  <si>
    <t>Proceeds from sales of land, premises and equipment</t>
  </si>
  <si>
    <t>Purchases of land, premises and equipment</t>
  </si>
  <si>
    <t>Proceeds from sales of other real estate</t>
  </si>
  <si>
    <t>Net cash from investing activities</t>
  </si>
  <si>
    <t>Cash flows from financing activities:</t>
  </si>
  <si>
    <t>Net increase in total deposits</t>
  </si>
  <si>
    <t>Net decrease in short-term borrowings</t>
  </si>
  <si>
    <t>Payments on long-term borrowings</t>
  </si>
  <si>
    <t>Common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 owned</t>
  </si>
  <si>
    <t>BASIS OF PRESENTATION</t>
  </si>
  <si>
    <t>Organization, Consolidation and Presentation of Financial Statements [Abstract]</t>
  </si>
  <si>
    <t xml:space="preserve"> NOTE 1. BASIS OF PRESENTATION This report is filed for Lakeland Financial Corporation (the “Company”) and its wholly owned subsidiaries, Lake City Bank (the “Bank”) and LCB Risk Management, a captive insurance company. Also included in this report is the Bank’s wholly owned subsidiary, LCB Investments II, Inc. (“LCB Investments”), which manages the Bank’s investment portfolio. LCB Investments also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period ending March 31, 2016 are not necessarily indicative of the results that may be expected for any subsequent reporting periods, including the year ending December 31, 2016. The Company’s 2015 Annual Report on Form 10-K should be read in conjunction with these statements.</t>
  </si>
  <si>
    <t>SECURITIES</t>
  </si>
  <si>
    <t>Securities [Abstract]</t>
  </si>
  <si>
    <t xml:space="preserve"> NOTE 2. SECURITIES Gross Gross Amortized Unrealized Unrealized Fair (dollars in thousands) Cost Gain Losses Value March 31, 2016 U.S. Treasury securities $988 $46 $0 $1,034 U.S. government sponsored agencies 7,132 59 0 7,191 Agency residential mortgage-backed securities 350,450 9,539 (262) 359,727 State and municipal securities 113,030 4,448 (167) 117,311 Total $471,600 $14,092 $(429) $485,263 December 31, 2015 U.S. Treasury securities $988 $15 $0 $1,003 U.S. government sponsored agencies 7,178 19 (77) 7,120 Agency residential mortgage-backed securities 357,984 5,087 (2,399) 360,672 State and municipal securities 105,753 3,773 (250) 109,276 Total $471,903 $8,894 $(2,726) $478,071 Information regarding the fair value and amortized cost of available for sale debt securities by maturity as of March 31, 2016 is presented below. Maturity information is based on contractual maturity for all securities other than mortgage-backed securities. Amortized Fair (dollars in thousands) Cost Value Due in one year or less $2,895 $2,939 Due after one year through five years 20,132 20,834 Due after five years through ten years 47,500 49,987 Due after ten years 50,623 51,776 121,150 125,536 Mortgage-backed securities 350,450 359,727 Total debt securities $471,600 $485,263 Three months ended March 31, (dollars in thousands) 2016 2015 Sales of securities available for sale Proceeds $6,929 $7,787 Gross gains 65 42 Gross losses 13 0 The Company sold four securities with a total book value of $6.9 million and a total fair value of $7.0 million during the first three months of 2016. The Company sold two securities with a total book value of $7.7 million and a total fair value of $7.8 million during the first three months of 2015. Purchase premiums or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193.1 million and $122.7 million were pledged as of March 31, 2016 and December 31, 2015, respectively, as collateral for securities sold under agreements to repurchase, borrowings from the Federal Home Loan Bank and for other purposes as permitted or required by law. Information regarding securities with unrealized losses as of March 31, 2016 and December 31, 2015 is presented below. Less than 12 months 12 months or more Total Fair Unrealized Fair Unrealized Fair Unrealized (dollars in thousands) Value Losses Value Losses Value Losses March 31, 2016 Agency residential mortgage-backed securities $9,481 $(34) $28,551 $(228) $38,032 $(262) State and municipal securities 12,527 (80) 3,587 (87) 16,114 (167) Total temporarily impaired $22,008 $(114) $32,138 $(315) $54,146 $(429) December 31, 2015 U.S. government sponsored agencies $0 $0 $3,895 $(77) $3,895 $(77) Agency residential mortgage-backed securities 151,792 (1,521) 30,116 (878) 181,908 (2,399) State and municipal securities 11,364 (78) 8,326 (172) 19,690 (250) Total temporarily impaired $163,156 $(1,599) $42,337 $(1,127) $205,493 $(2,726) Less than 12 months 12 months or more Total March 31, 2016 Agency residential mortgage-backed securities 6 10 16 State and municipal securities 13 4 17 Total temporarily impaired 19 14 33 December 31, 2016 U.S. government sponsored agencies 0 1 1 Agency residential mortgage-backed securities 46 9 55 State and municipal securities 21 12 33 Total temporarily impaired 67 22 89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As of March 31, 2016 and December 31, 2015, ninety-nine percent of the securities in the Company’s portfolio are backed by the U.S. government, government agencies, government sponsored agencies or are A-rated or better, except for certain non-local or local municipal securities, which are not rated. For the government, government-sponsored agency and municipal securities, management did not believe that there would be credit losses or that full principal would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Loans [Abstract]</t>
  </si>
  <si>
    <t xml:space="preserve"> NOTE 3. LOANS March 31, December 31, (dollars in thousands) 2016 2015 Commercial and industrial loans: Working capital lines of credit loans $591,136 19.0 % $581,025 18.9 % Non-working capital loans 614,619 19.7 598,487 19.4 Total commercial and industrial loans 1,205,755 38.7 1,179,512 38.3 Commercial real estate and multi-family residential loans: Construction and land development loans 206,378 6.6 230,719 7.5 Owner occupied loans 447,620 14.4 412,026 13.4 Nonowner occupied loans 408,273 13.1 407,883 13.2 Multifamily loans 104,303 3.4 79,425 2.6 Total commercial real estate and multi-family residential loans 1,166,574 37.5 1,130,053 36.7 Agri-business and agricultural loans: Loans secured by farmland 144,687 4.6 164,375 5.3 Loans for agricultural production 128,456 4.1 141,719 4.6 Total agri-business and agricultural loans 273,143 8.8 306,094 9.9 Other commercial loans 83,617 2.7 85,075 2.8 Total commercial loans 2,729,089 87.7 2,700,734 87.7 Consumer 1-4 family mortgage loans: Closed end first mortgage loans 161,701 5.2 158,062 5.1 Open end and junior lien loans 160,734 5.2 163,700 5.3 Residential construction and land development loans 8,488 0.3 9,341 0.3 Total consumer 1-4 family mortgage loans 330,923 10.6 331,103 10.7 Other consumer loans 53,327 1.7 49,113 1.6 Total consumer loans 384,250 12.3 380,216 12.3 Subtotal 3,113,339 100.0 % 3,080,950 100.0 % Less: Allowance for loan losses (43,284) (43,610) Net deferred loan fees (39) (21) Loans, net $3,070,016 $3,037,319 The recorded investment in loans does not include accrued interest. The Company had $326,000 in residential real estate loans in process of foreclosure as of March 31, 2016.</t>
  </si>
  <si>
    <t>ALLOWANCE FOR LOAN LOSSES AND CREDIT QUALITY</t>
  </si>
  <si>
    <t xml:space="preserve"> NOTE 4. ALLOWANCE FOR LOAN LOSSES AND CREDIT QUALITY Commercial Real Estate Commercial and Agri-business Consumer and Multifamily and Other 1-4 Family Other (dollars in thousands) Industrial Residential Agricultural Commercial Mortgage Consumer Unallocated Total Three Months Ended March 31, 2016 Beginning balance, January 1 $21,564 $12,473 $2,445 $574 $3,395 $319 $2,840 $43,610 Provision for loan losses (947) 436 4 (15) 196 42 284 0 Loans charged-off (214) (168) 0 0 (38) (45) 0 (465) Recoveries 62 11 5 0 33 28 0 139 Net loans charged-off (152) (157) 5 0 (5) (17) 0 (326) Ending balance $20,465 $12,752 $2,454 $559 $3,586 $344 $3,124 $43,284 Commercial Real Estate Commercial and Agri-business Consumer and Multifamily and Other 1-4 Family Other (dollars in thousands) Industrial Residential Agricultural Commercial Mortgage Consumer Unallocated Total Three Months Ended March 31, 2015 Beginning balance $22,785 $14,153 $1,790 $276 $3,459 $483 $3,316 $46,262 Provision for loan losses 556 (338) (167) 244 (25) (35) (235) 0 Loans charged-off (369) (30) 0 (122) (134) (53) 0 (708) Recoveries 52 19 4 0 13 35 0 123 Net loans charged-off (317) (11) 4 (122) (121) (18) 0 (585) Ending balance $23,024 $13,804 $1,627 $398 $3,313 $430 $3,081 $45,677 The following tables present the balance in the allowance for loan losses and the recorded investment in loans by portfolio segment and based on impairment method as of March 31, 2016 and December 31, 2015: Commercial Real Estate Commercial and Agri-business Consumer and Multifamily and Other 1-4 Family Other (dollars in thousands) Industrial Residential Agricultural Commercial Mortgage Consumer Unallocated Total March 31, 2016 Allowance for loan losses: Ending allowance balance attributable to loans: Individually evaluated for impairment $2,541 $430 $0 $4 $415 $49 $0 $3,439 Collectively evaluated for impairment 17,924 12,322 2,454 555 3,171 295 3,124 39,845 Total ending allowance balance $20,465 $12,752 $2,454 $559 $3,586 $344 $3,124 $43,284 Loans: Loans individually evaluated for impairment $5,988 $9,061 $471 $12 $1,827 $59 $0 $17,418 Loans collectively evaluated for impairment 1,199,911 1,156,427 272,752 83,600 330,021 53,171 0 3,095,882 Total ending loans balance $1,205,899 $1,165,488 $273,223 $83,612 $331,848 $53,230 $0 $3,113,300 Commercial Real Estate Commercial and Agri-business Consumer and Multi-family and Other 1-4 Family Other (dollars in thousands) Industrial Residential Agricultural Commercial Mortgage Consumer Unallocated Total December 31, 2015 Allowance for loan losses: Ending allowance balance attributable to loans: Individually evaluated for impairment $2,781 $465 $0 $5 $358 $50 $0 $3,659 Collectively evaluated for impairment 18,783 12,008 2,445 569 3,037 269 2,840 39,951 Total ending allowance balance $21,564 $12,473 $2,445 $574 $3,395 $319 $2,840 $43,610 Loans: Loans individually evaluated for impairment $8,286 $9,823 $471 $12 $1,927 $60 $0 $20,579 Loans collectively evaluated for impairment 1,171,407 1,119,150 305,707 85,059 330,072 48,955 0 3,060,350 Total ending loans balance $1,179,693 $1,128,973 $306,178 $85,071 $331,999 $49,015 $0 $3,080,929 Unpaid Allowance for Principal Recorded Loan Losses (dollars in thousands) Balance Investment Allocated With no related allowance recorded: Commercial and industrial loans: Working capital lines of credit loans $20 $20 $0 Non-working capital loans 2,351 584 0 Commercial real estate and multi-family residential loans: Owner occupied loans 2,701 2,520 0 Nonowner occupied loans 4,760 4,763 0 Agri-business and agricultural loans: Loans secured by farmland 969 471 0 Consumer 1-4 family loans: Closed end first mortgage loans 72 34 0 With an allowance recorded: Commercial and industrial loans: Working capital lines of credit loans 1,406 1,405 625 Non-working capital loans 4,379 3,979 1,916 Commercial real estate and multi-family residential loans: Construction and land development loans 339 339 46 Owner occupied loans 942 941 235 Nonowner occupied loans 185 115 20 Multifamily loans 383 383 129 Other commercial loans 12 12 4 Consumer 1-4 family mortgage loans: Closed end first mortgage loans 1,611 1,544 391 Open end and junior lien loans 249 249 24 Other consumer loans 59 59 49 Total $20,438 $17,418 $3,439 The following table presents loans individually evaluated for impairment by class of loans as of December 31, 2015: Unpaid Allowance for Principal Recorded Loan Losses (dollars in thousands) Balance Investment Allocated With no related allowance recorded: Commercial and industrial loans: Working capital lines of credit loans $20 $20 $0 Non-working capital loans 2,390 623 0 Commercial real estate and multi-family residential loans: Owner occupied loans 3,762 3,223 0 Nonowner occupied loans 4,894 4,898 0 Agri-business and agricultural loans: Loans secured by farmland 969 471 0 Consumer 1-4 family loans: Closed end first mortgage loans 45 45 0 With an allowance recorded: Commercial and industrial loans: Working capital lines of credit loans 1,318 1,318 535 Non-working capital loans 8,617 6,325 2,246 Commercial real estate and multi-family residential loans: Construction and land development loans 364 364 71 Owner occupied loans 949 949 232 Multifamily loans 389 389 162 Other commercial loans 12 12 5 Consumer 1-4 family mortgage loans: Closed end first mortgage loans 1,695 1,629 331 Open end and junior lien loans 253 253 27 Other consumer loans 60 60 50 Total $25,737 $20,579 $3,659 The following table presents loans individually evaluated for impairment by class of loans as of and for the three-month period ended March 31, 2016: Cash Basis Average Interest Interest Recorded Income Income (dollars in thousands) Investment Recognized Recognized With no related allowance recorded: Commercial and industrial loans: Working capital lines of credit loans $20 $0 $0 Non-working capital loans 673 0 0 Commercial real estate and multi-family residential loans: Owner occupied loans 2,724 0 0 Nonowner occupied loans 4,808 29 23 Agri-business and agricultural loans: Loans secured by farmland 471 0 0 Consumer 1-4 family loans: Closed end first mortgage loans 47 0 0 With an allowance recorded: Commercial and industrial loans: Working capital lines of credit loans 1,352 5 5 Non-working capital loans 4,635 34 34 Commercial real estate and multi-family residential loans: Construction and land development loans 339 3 3 Owner occupied loans 942 0 0 Nonowner occupied loans 77 0 0 Multifamily loans 385 5 5 Other commercial loans 12 0 0 Consumer 1-4 family mortgage loans: Closed end first mortgage loans 1,627 15 11 Open end and junior lien loans 251 0 0 Other consumer loans 59 1 1 Total $18,422 $92 $82 The following table presents loans individually evaluated for impairment by class of loans as of and for the three-month period ended March 31, 2015: Cash Basis Average Interest Interest Recorded Income Income (dollars in thousands) Investment Recognized Recognized With no related allowance recorded: Commercial and industrial loans: Working capital lines of credit loans $21 $0 $0 Non-working capital loans 364 1 1 Commercial real estate and multi-family residential loans: Construction and land development loans 526 0 0 Owner occupied loans 544 0 0 Nonowner occupied loans 2,517 28 29 Agri-business and agricultural loans: Loans secured by farmland 283 0 0 Consumer 1-4 family loans: Closed end first mortgage loans 160 0 0 Open end and junior lien loans 338 0 0 Residential construction loans 42 0 0 Other consumer loans 1 0 0 With an allowance recorded: Commercial and industrial loans: Working capital lines of credit loans 1,012 9 7 Non-working capital loans 12,566 122 123 Commercial real estate and multi-family residential loans: Construction and land development loans 448 4 4 Owner occupied loans 5,649 21 22 Nonowner occupied loans 3,269 0 0 Agri-business and agricultural loans: Loans secured by farmland 201 0 0 Other commercial loans 10 0 0 Consumer 1-4 family mortgage loans: Closed end first mortgage loans 3,014 17 14 Open end and junior lien loans 34 0 0 Other consumer loans 121 1 1 Total $31,120 $203 $201 30-89 Greater than Loans Not Days 90 Days Total (dollars in thousands) Past Due Past Due Past Due Nonaccrual Past Due Total Commercial and industrial loans: Working capital lines of credit loans $589,464 $30 $0 $999 $1,029 $590,493 Non-working capital loans 610,595 2,898 0 1,913 4,811 615,406 Commercial real estate and multi-family residential loans: Construction and land development loans 206,025 0 0 0 0 206,025 Owner occupied loans 443,821 0 0 3,453 3,453 447,274 Nonowner occupied loans 407,681 0 0 264 264 407,945 Multifamily loans 104,244 0 0 0 0 104,244 Agri-business and agricultural loans: Loans secured by farmland 144,227 0 0 471 471 144,698 Loans for agricultural production 128,525 0 0 0 0 128,525 Other commercial loans 83,612 0 0 0 0 83,612 Consumer 1-4 family mortgage loans: Closed end first mortgage loans 160,268 911 0 227 1,138 161,406 Open end and junior lien loans 161,623 104 0 249 353 161,976 Residential construction loans 8,466 0 0 0 0 8,466 Other consumer loans 53,146 84 0 0 84 53,230 Total $3,101,697 $4,027 $0 $7,576 $11,603 $3,113,300 The following table presents the aging of the recorded investment in past due loans as of December 31, 2015 by class of loans: 30-89 Greater than Loans Not Days 90 Days Total (dollars in thousands) Past Due Past Due Past Due Nonaccrual Past Due Total Commercial and industrial loans: Working capital lines of credit loans $579,081 $350 $0 $913 $1,263 $580,344 Non-working capital loans 595,154 0 0 4,195 4,195 599,349 Commercial real estate and multi-family residential loans: Construction and land development loans 230,336 0 0 0 0 230,336 Owner occupied loans 407,229 310 0 4,172 4,482 411,711 Nonowner occupied loans 404,146 423 0 3,000 3,423 407,569 Multi-family loans 79,357 0 0 0 0 79,357 Agri-business and agricultural loans: Loans secured by farmland 163,911 0 0 471 471 164,382 Loans for agricultural production 141,706 90 0 0 90 141,796 Other commercial loans 85,071 0 0 0 0 85,071 Consumer 1-4 family mortgage loans: Closed end first mortgage loans 156,525 1,187 0 49 1,236 157,761 Open end and junior lien loans 164,582 83 0 253 336 164,918 Residential construction loans 9,320 0 0 0 0 9,320 Other consumer loans 48,687 328 0 0 328 49,015 Total $3,065,105 $2,771 $0 $13,053 $15,824 $3,080,929 Troubled Debt Restructurings: Troubled debt restructured loans are included in the totals for impaired loans. The Company has allocated $2.0 million and $2.3 million of specific reserves to customers whose loan terms have been modified in troubled debt restructurings as of March 31, 2016 and December 31, 2015. March 31, December 31, (dollars in thousands) 2016 2015 Accruing troubled debt restructured loans $8,590 $6,260 Nonaccrual troubled debt restructured loans 5,519 10,914 Total troubled debt restructured loans $14,109 $17,174 During the quarter ended March 31, 2016,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The loans to two of the borrowers are for commercial real estate buildings where the collateral value and cash flows from the companies occupying the buildings do not support the loans with recorded investments of $542,000. The other loans were to a borrower engaged in land development, where the aggregate recorded investment totaled $484,000. Modified Repayment Terms Pre-Modification Post-Modification Extension Outstanding Outstanding Period or Number of Recorded Recorded Number of Range (dollars in thousands) Loans Investment Investment Loans (in months) Troubled Debt Restructurings Commercial real estate and multi- family residential loans: Owner occupied loans 1 $335 $335 1 15 Total 1 $335 $335 1 15 For the period ended March 31, 2016, the commercial real estate and multi-family residential loan troubled debt restructuring described above increased the allowance for loan losses by $11,000. No charge-offs resulted from any troubled debt restructurings described above during the period ending March 31, 2016. During the quarter ended March 31, 2015 one loan was modified as a troubled debt restructuring. There were renewal terms offered to the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loan to the borrower is for a commercial real estate building where the collateral value and cash flows from the company occupying the building did not support the loan with a recorded investment of $788,000. All Modifications Pre-Modification Post-Modification Outstanding Outstanding Number of Recorded Recorded (dollars in thousands) Loans Investment Investment Troubled Debt Restructurings Commercial real estate and multi- family residential loans: Owner occupied loans 1 $788 $788 Total 1 $788 $788 For the period ended March 31, 2015, the commercial real estate and multi-family residential loan troubled debt restructuring described above increased the allowance for loan losses by $6,000. No charge-offs resulted from the troubled debt restructuring described above during the three-month period ended March 31, 2015. There were no troubled debt restructurings that had payment defaults within the twelve months following modification during the three month period ended March 31, 2016 and the three month period ended March 31,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1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Special Not (dollars in thousands) Pass Mention Substandard Doubtful Rated Total Commercial and industrial loans: Working capital lines of credit loans $547,736 $32,071 $10,686 $0 $0 $590,493 Non-working capital loans 570,026 32,443 9,563 0 3,374 615,406 Commercial real estate and multi- family residential loans: Construction and land development loans 203,447 2,222 356 0 0 206,025 Owner occupied loans 405,284 31,477 10,513 0 0 447,274 Nonowner occupied loans 401,824 3,655 2,466 0 0 407,945 Multifamily loans 103,861 0 383 0 0 104,244 Agri-business and agricultural loans: Loans secured by farmland 144,227 0 471 0 0 144,698 Loans for agricultural production 128,525 0 0 0 0 128,525 Other commercial loans 83,596 0 11 0 5 83,612 Consumer 1-4 family mortgage loans: Closed end first mortgage loans 47,526 126 1,174 0 112,580 161,406 Open end and junior lien loans 6,206 0 1,616 0 154,154 161,976 Residential construction loans 0 0 0 0 8,466 8,466 Other consumer loans 13,302 0 59 0 39,869 53,230 Total $2,655,560 $101,994 $37,298 $0 $318,448 $3,113,300 As of December 31, 2015, and based on the most recent analysis performed, the risk category of loans by class of loans is as follows: Special Not (dollars in thousands) Pass Mention Substandard Doubtful Rated Total Commercial and industrial loans: Working capital lines of credit loans $538,899 $32,601 $8,844 $0 $0 $580,344 Non-working capital loans 549,771 35,910 10,566 0 3,102 599,349 Commercial real estate and multi- family residential loans: Construction and land development loans 227,996 2,340 0 0 0 230,336 Owner occupied loans 378,847 23,522 9,342 0 0 411,711 Nonowner occupied loans 394,387 10,953 2,229 0 0 407,569 Multi-family loans 78,968 0 389 0 0 79,357 Agri-business and agricultural loans: Loans secured by farmland 163,911 0 471 0 0 164,382 Loans for agricultural production 141,796 0 0 0 0 141,796 Other commercial loans 85,056 0 12 0 3 85,071 Consumer 1-4 family mortgage loans: Closed end first mortgage loans 43,231 126 1,769 0 112,635 157,761 Open end and junior lien loans 8,373 0 1,616 0 154,929 164,918 Residential construction loans 0 0 0 0 9,320 9,320 Other consumer loans 13,940 0 60 0 35,015 49,015 Total $2,625,175 $105,452 $35,298 $0 $315,004 $3,080,929</t>
  </si>
  <si>
    <t>FAIR VALUE DISCLOSURES</t>
  </si>
  <si>
    <t>Fair Value Disclosures [Abstract]</t>
  </si>
  <si>
    <t xml:space="preserve"> 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 Securities pricing is obtained from a third party pricing service and a representative sample of security prices is tested at least annually against prices from another third party provider and reviewed with a market value price tolerance variance of +/-3%. If any securities fall outside the tolerance threshold, they are reviewed in more detail to determine why the variance exists. The percentage deviation of the market value exceptions to the total market value of the sample is applied to the entire portfolio to determine if the exceptions are material and additional security prices need to be tested. Changes in market value are reviewed monthly in aggregate yield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s : The fair value of mortgage banking derivatives are based on observable market data as of the measurement date (Level 2). Interest rate swap derivatives :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Impaired loans : Impaired loans with specific allocations of the allowance for loan losses are generally based on the fair value of the underlying collateral if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impaired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 As of March 31, 2016 the fair value of the Company’s Level 3 servicing assets for residential mortgage loans was $3.1 million, none of which are currently impaired and therefore are carried at amortized cost. These residential mortgage loans have a weighted average interest rate of 3.94%, a weighted average maturity of 19 years and are secured by homes generally within the Company’s market area, which is primarily Northern Indiana.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ortgage servicing rights is prepayment rate. Prepayment rates are estimated based on published industry consensus prepayment rates. The most significant unobservable assumption is the discount rate. At March 31, 2016, the constant prepayment speed (PSA) used was 212 and the discount rate used was 9.4%. At December 31, 2015, the PSA used was 181 and the discount rate used was 9.4%. Other real estate owned :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 for sale : Real estate mortgage loans held for sale are carried at the lower of cost or fair value, as determined by outstanding commitments, from third party investors, and result in a Level 2 classification. The table below presents the balances of assets measured at fair value on a recurring basis: March 31, 2016 Fair Value Measurements Using Assets (dollars in thousands) Level 1 Level 2 Level 3 at Fair Value Assets U.S. Treasury securities $ 1,034 $ 0 $ 0 $ 1,034 U.S. government sponsored agency securities 0 7,191 0 7,191 Mortgage-backed securities 0 359,727 0 359,727 State and municipal securities 0 116,462 849 117,311 Total Securities 1,034 483,380 849 485,263 Mortgage banking derivative 0 316 0 316 Interest rate swap derivative 0 5,295 0 5,295 Total assets $ 1,034 $ 488,991 $ 849 $ 490,874 Liabilities Mortgage banking derivative 0 20 0 20 Interest rate swap derivative 0 5,624 0 5,624 Total liabilities $ 0 $ 5,644 $ 0 $ 5,644 December 31, 2015 Fair Value Measurements Using Assets (dollars in thousands) Level 1 Level 2 Level 3 at Fair Value Assets U.S. Treasury securities $ 1,003 $ 0 $ 0 $ 1,003 U.S. government sponsored agency securities 0 7,120 0 7,120 Mortgage-backed securities 0 360,672 0 360,672 State and municipal securities 0 108,725 551 109,276 Total Securities 1,003 476,517 551 478,071 Mortgage banking derivative 0 165 0 165 Interest rate swap derivative 0 1,732 0 1,732 Total assets $ 1,003 $ 478,414 $ 551 $ 479,968 Liabilities Mortgage banking derivative 0 1 0 1 Interest rate swap derivative 0 1,748 0 1,748 Total liabilities $ 0 $ 1,749 $ 0 $ 1,749 There were no transfers between Level 1 and Level 2 during the three months ended March 31, 2016 and there were no transfers between Level 1 and Level 2 during 2015. The table below presents a reconciliation of all assets measured at fair value on a recurring basis using significant unobservable inputs (Level 3) for the nine months ended March 31, 2016 and 2015: State and Municipal Securities (dollars in thousands) 2016 2015 Balance of recurring Level 3 assets at January 1 $ 551 $ 850 Transfers into Level 3 339 0 Changes in fair value of securities included in other comprehensive income (1) 0 Principal payments (40) (40) Balance of recurring Level 3 assets at March 31 $ 849 $ 810 The fair values of two municipal securities with a fair value of $339,000 as of March 31, 2016 were transferred from Level 2 and into Level 3 because of a lack of observable market data for these investments. The Company’s policy is to recognize transfers as of the end of the reporting period. As a result the fair value for these municipal securities was transferred on March 31, 2016. The municipal securities measured at fair value included below are non-rated Indiana and Ohio municipal revenue bonds and are not actively traded. Quantitative Information about Level 3 Fair Value Measurements Range of Fair Value at Inputs (dollars in thousands) 3/31/2016 Valuation Technique Unobservable Input (Average) State and municipal securities $ 849 Price to type, par, call Discount to benchmark index 0-6% (3.28%) Quantitative Information about Level 3 Fair Value Measurements Range of Fair Value at Inputs (dollars in thousands) 12/31/2015 Valuation Technique Unobservable Input (Average) State and municipal securities $ 551 Price to type, par, call Discount to benchmark index 0-5% (2.82%)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The table below presents the balances of assets measured at fair value on a nonrecurring basis: March 31, 2016 Fair Value Measurements Using Assets (dollars in thousands) Level 1 Level 2 Level 3 at Fair Value Assets Impaired loans: Commercial and industrial loans: Working capital lines of credit loans $ 0 $ 0 $ 749 $ 749 Non-working capital loans 0 0 1,882 1,882 Commercial real estate and multi-family residential loans: Construction and land development loans 0 0 293 293 Owner occupied loans 0 0 706 706 Nonowner occupied loans 0 0 95 95 Multifamily loans 0 0 254 254 Other commercial loans 0 0 7 7 Consumer 1-4 family mortgage loans: Closed end first mortgage loans 0 0 371 371 Open end and junior lien loans 0 0 225 225 Total impaired loans $ 0 $ 0 $ 4,582 $ 4,582 Other real estate owned 0 0 75 75 Total assets $ 0 $ 0 $ 4,657 $ 4,657 December 31, 2015 Fair Value Measurements Using Assets (dollars in thousands) Level 1 Level 2 Level 3 at Fair Value Assets Impaired loans: Commercial and industrial loans: Working capital lines of credit loans $ 0 $ 0 $ 753 $ 753 Non-working capital loans 0 0 2,083 2,083 Commercial real estate and multi-family residential loans: Construction and land development loans 0 0 293 293 Owner occupied loans 0 0 717 717 Multifamily loans 0 0 227 227 Other commercial loans 0 0 7 7 Consumer 1-4 family mortgage loans: Closed end first mortgage loans 0 0 245 245 Open end and junior lien loans 0 0 226 226 Total impaired loans $ 0 $ 0 $ 4,551 $ 4,551 Other real estate owned 0 0 75 75 Total assets $ 0 $ 0 $ 4,626 $ 4,626 The following table presents the valuation methodology and unobservable inputs for Level 3 assets measured at fair value on a non-recurring basis at March 31, 2016: (dollars in thousands) Fair Value Valuation Methodology Unobservable Inputs Average Range of Inputs Impaired loans: Commercial and industrial $ 2,631 Collateral based Discount to reflect 42% (7% - 100%) measurements current market conditions and ultimate collectability Impaired loans: Commercial real estate 1,348 Collateral based Discount to reflect 24% (13% - 54%) measurements current market conditions and ultimate collectability Impaired loans: Other commercial 7 Collateral based Discount to reflect 35% measurements current market conditions and ultimate collectability Impaired loans: Consumer 1-4 family mortgage 596 Collateral based Discount to reflect 25% (10% - 71%) measurements current market conditions and ultimate collectability Other real estate owned 75 Appraisals Discount to reflect 49% current market conditions The following table presents the valuation methodology and unobservable inputs for Level 3 assets measured at fair value on a non-recurring basis at December 31, 2015: (dollars in thousands) Fair Value Valuation Methodology Unobservable Inputs Average Range of Inputs Impaired loans: Commercial and industrial $ 2,836 Collateral based Discount to reflect 46% (5% - 100%) measurements current market conditions and ultimate collectability Impaired loans: Commercial real estate 1,237 Collateral based Discount to reflect 31% (19% - 53%) measurements current market conditions and ultimate collectability Impaired loans: Other commercial 7 Collateral based Discount to reflect 43% measurements current market conditions and ultimate collectability Impaired loans: Consumer 1-4 family mortgage 471 Collateral based Discount to reflect 26% (11% - 42%) measurements current market conditions and ultimate collectability Other real estate owned 75 Appraisals Discount to reflect 49% current market conditions Impaired loans, which are measured for impairment using the fair value of the collateral for collateral dependent loans, had a gross carrying amount of $7.1 million, with a valuation allowance of $2.5 million at March 31, 2016, resulting in a net increase in the provision for loan losses of $100,000 in the three months ended March 31, 2016. At March 31, 2015, impaired loans had a gross carrying amount of $14.4 million, with a valuation allowance of $2.8 million, resulting in a net reduction in the provision for loan losses of $700,000 in the three months ended March 31, 2015. Other real estate owned measured at fair value less costs to sell, at both March 31, 2016 and March 31, 2015, had a net carrying amount of $75,000, which is made up of the outstanding balance of $147,000, net of a valuation allowance of $72,000, all of which was written down during 2012. The following table contains the estimated fair values and the related carrying values of the Company’s financial instruments. Items which are not financial instruments are not included. March 31, 2016 Carrying Estimated Fair Value (dollars in thousands) Value Level 1 Level 2 Level 3 Total Financial Assets: Cash and cash equivalents $ 80,738 $ 78,483 $ 2,260 $ 0 $ 80,743 Securities available for sale 485,263 1,034 483,380 849 485,263 Real estate mortgages held for sale 2,186 0 2,237 0 2,237 Loans, net 3,070,016 0 0 3,069,500 3,069,500 Federal Home Loan Bank stock 4,248 N/A N/A N/A N/A Federal Reserve Bank stock 3,420 N/A N/A N/A N/A Accrued interest receivable 10,030 8 1,993 8,029 10,030 Financial Liabilities: Certificates of deposit (1,115,126) 0 (1,121,429) 0 (1,121,429) All other deposits (2,135,609) (2,135,609) 0 0 (2,135,609) Securities sold under agreements to repurchase (59,504) 0 (59,504) 0 (59,504) Other short-term borrowings (35,000) 0 (35,001) 0 (35,001) Long-term borrowings (32) 0 (35) 0 (35) Subordinated debentures (30,928) 0 0 (31,215) (31,215) Standby letters of credit (317) 0 0 (317) (317) Accrued interest payable (4,212) (91) (4,118) (3) (4,212) December 31, 2015 Carrying Estimated Fair Value (dollars in thousands) Value Level 1 Level 2 Level 3 Total Financial Assets: Cash and cash equivalents $ 80,674 $ 79,074 $ 1,602 $ 0 $ 80,676 Securities available for sale 478,071 1,003 476,517 551 478,071 Real estate mortgages held for sale 3,294 0 3,340 0 3,340 Loans, net 3,037,319 0 0 3,029,533 3,029,533 Federal Home Loan Bank stock 4,248 N/A N/A N/A N/A Federal Reserve Bank stock 3,420 N/A N/A N/A N/A Accrued interest receivable 9,462 3 2,301 7,158 9,462 Financial Liabilities: Certificates of deposit (997,514) 0 (1,002,452) 0 (1,002,452) All other deposits (2,185,907) (2,185,907) 0 0 (2,185,907) Securities sold under agreements to repurchase (69,622) 0 (69,622) 0 (69,622) Other short-term borrowings (70,000) 0 (70,003) 0 (70,003) Long-term borrowings (34) 0 (37) 0 (37) Subordinated debentures (30,928) 0 0 (31,211) (31,211) Standby letters of credit (381) 0 0 (381) (381) Accrued interest payable (3,773) (86) (3,684) (3) (3,773) The methods and assumptions, not previously presented, used to estimate fair values are described as follows: Cash and cash equivalents - The carrying amount of cash and cash equivalents approximate fair value and are classified as Level 1, with the exception of certificates of deposits, which are estimated using discounted cash flow analysis using current market rates applied to the estimated life resulting in a Level 2 classification. Loans, net  Fair values of loans, excluding loans held for sale, are estimated as follows: For variable rate loans, fair values are based on carrying values resulting in a Level 3 classification. Fair values for other loans are estimated using discounted cash flow analyses, using current market rates applied to the estimated life of the loan resulting in a Level 3 classification. Impaired loans are valued at the lower of cost or fair value as described previously. The methods utilized to estimate the fair value of loans do not necessarily represent an exit price. Federal Home Loan Bank stock and Federal Reserve Bank stock  It is not practical to determine the fair value of Federal Home Loan Bank stock and Federal Reserve Bank stock due to restrictions placed on its transferability. Certificates of deposit - Fair values of certificates of deposit are estimated using discounted cash flow analyses using current market rates applied to the estimated life resulting in a Level 2 classification. All other deposits - The fair values for all other deposits other than certificates of deposit are equal to the amount payable on demand (the carrying value) resulting in a Level 1 classification. Securities sold under agreements to repurchase  The carrying amount of borrowings under repurchase agreements approximates their fair values resulting in a Level 2 classification. Federal funds purchased  The carrying amount of federal funds purchased approximates their fair values resulting in a Level 2 classification. Other short-term borrowings  The fair value of other short-term borrowings is estimated using discounted cash flow analysis based on current borrowing rates resulting in a Level 2 classification. Long-term borrowings  The fair value of long-term borrowings is estimated using discounted cash flow analyses based on current borrowing rates resulting in a Level 2 classification. Subordinated debentures - The fair value of subordinated debentures is based on the rates currently available to the Company with similar term and remaining maturity and credit spread resulting in a Level 3 classification. Standby letters of credit  The fair value of off-balance sheet items is based on the current fees and costs that would be charged to enter into or terminate such arrangements resulting in a Level 3 classification. Accrued interest receivable/payable  The carrying amounts of accrued interest approximates fair value resulting in a Level 1, Level 2 or Level 3 classification which is consistent with its associated asset/liability.</t>
  </si>
  <si>
    <t>SECURITIES SOLD UNDER AGREEMENTS TO REPURCHASE</t>
  </si>
  <si>
    <t>Securities Sold under Agreements to Repurchase [Abstract]</t>
  </si>
  <si>
    <t xml:space="preserve"> NOTE 6. SECURITIES SOLD UNDER AGREEMENTS TO REPURCHASE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Securities sold under agreements to repurchase of $59.5 million and $69.6 million, which mature on demand, are secured by mortgage-backed securities with a carrying amount of $110.7 million and $117.5 million at March 31, 2016 and December 31, 2015, respectively. Additional information concerning recognition of these liabilities is disclosed in Note 8.</t>
  </si>
  <si>
    <t>EMPLOYEE BENEFIT PLANS</t>
  </si>
  <si>
    <t>Employee Benefit Plans [Abstract]</t>
  </si>
  <si>
    <t xml:space="preserve"> NOTE 7. EMPLOYEE BENEFIT PLANS Components of net periodic benefit cost: Three Months Ended March 31, Pension Benefits SERP Benefits (dollars in thousands) 2016 2015 2016 2015 Interest cost $26 $26 $12 $11 Expected return on plan assets (35) (35) (18) (19) Recognized net actuarial (gain) loss 34 40 20 21 Net pension expense (benefit) $25 $31 $14 $13 The Company previously disclosed in its financial statements for the year ended December 31, 2015 that it expected to contribute $321,000 to its pension plan and $76,000 to its Supplemental Executive Retirement Plan (“SERP”) in 2016. The Company has contributed $102,000 to its pension plan and $76,000 to its SERP as of March 31, 2016. The Company expects to contribute $219,000 to its pension plan during the remainder of 2016. The Company does not expect to make any additional contributions to its SERP during the remainder of 2016.</t>
  </si>
  <si>
    <t>OFFSETTING ASSETS AND LIABILITIES</t>
  </si>
  <si>
    <t>Offsetting Assets And Liabilities [Abstract]</t>
  </si>
  <si>
    <t xml:space="preserve"> NOTE 8. OFFSETTING ASSETS AND LIABILITIES March 31, 2016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5,295 $0 $5,295 $0 $0 $5,295 Total Assets $5,295 $0 $5,295 $0 $0 $5,295 Liabilities Interest Rate Swap Derivatives $5,624 $0 $5,624 $0 $(5,310) $314 Repurchase Agreements 59,504 0 59,504 (59,504) 0 0 Total Liabilities $65,128 $0 $65,128 $(59,504) $(5,310) $314 December 31,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1,732 $0 $1,732 $0 $0 $1,732 Total Assets $1,732 $0 $1,732 $0 $0 $1,732 Liabilities Interest Rate Swap Derivatives $1,748 $0 $1,748 $0 $(1,660) $88 Repurchase Agreements 69,622 0 69,622 (69,622) 0 0 Total Liabilities $71,370 $0 $71,370 $(69,622) $(1,660) $88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 xml:space="preserve"> NOTE 9. EARNINGS PER SHARE Basic earnings per common share is net income available to common shareholders divided by the weighted average number of common shares outstanding during the period. Three Months Ended March 31, 2016 2015 Weighted average shares outstanding for basic earnings per common share 16,679,835 16,590,285 Dilutive effect of stock options, awards and warrants 205,369 199,212 Weighted average shares outstanding for diluted earnings per common share 16,885,204 16,789,497 Basic earnings per common share $0.74 $0.67 Diluted earnings per common share $0.73 $0.66</t>
  </si>
  <si>
    <t>ACCUMULATED OTHER COMPREHENSIVE INCOME (LOSS)</t>
  </si>
  <si>
    <t>Stockholders Equity Note [Abstract]</t>
  </si>
  <si>
    <t xml:space="preserve"> NOTE 10. ACCUMULATED OTHER COMPREHENSIVE INCOME (LOSS) Unrealized Gains and Losses on Defined Available- Benefit for-Sales Pension (dollars in thousands) Securities Items Total Balance at December 31, 2015 $3,836 $(1,694) $2,142 Other comprehensive income before reclassification 5,220 0 5,220 Amounts reclassified from accumulated other comprehensive income (loss) (31) 32 1 Net current period other comprehensive income 5,189 32 5,221 Balance at March 31, 2016 $9,025 $(1,662) $7,363 Unrealized Gains and Losses on Defined Available- Benefit for-Sales Pension (dollars in thousands) Securities Items Total Balance at December 31, 2014 $5,467 $(1,637) $3,830 Other comprehensive income before reclassification (1,606) (204) (1,810) Amounts reclassified from accumulated other comprehensive income (loss) (25) 147 122 Net current period other comprehensive income (1,631) (57) (1,688) Balance at December 31, 2015 $3,836 $(1,694) $2,142 Details about Amount Affected Line Item Accumulated Other Reclassified From in the Statement Comprehensive Accumulated Other Where Net Income Components Comprehensive Income Income is Presented (dollars in thousands) Unrealized gains and losses on available-for-sale securities $52 Net securities gains (losses) Tax effect (21) Income tax expense 31 Net of tax Amortization of defined benefit pension items (54) Salaries and employee benefits Tax effect 22 Income tax expense (32) Net of tax Total reclassifications for the period $(1) Net income Reclassifications out of accumulated comprehensive income for the three months ended March 31, 2015 are as follows: </t>
  </si>
  <si>
    <t>NEW ACCOUNTING PRONOUNCEMENTS</t>
  </si>
  <si>
    <t>New Accounting Pronouncements and Changes in Accounting Principles [Abstract]</t>
  </si>
  <si>
    <t xml:space="preserve"> NOTE 11. NEW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Management is evaluating the impact of adopting this new accounting standard on our financial statements.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ill be effective for the Company beginning January 1, 2018 and should be applied as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Adopting this standard is not expected to have a significant impact on the Company’s financial condition or results of operations. In February 2016, the FASB issued ASU No. 2016-02,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Management is evaluating the impact of adopting this new accounting standard on our financial statements.</t>
  </si>
  <si>
    <t>SUBSEQUENT EVENTS</t>
  </si>
  <si>
    <t>Subsequent Events [Abstract]</t>
  </si>
  <si>
    <t xml:space="preserve"> NOTE 12. SUBSEQUENT EVENTS There were no subsequent events that would have a material impact on the financial statements presented in this Form 10-Q.</t>
  </si>
  <si>
    <t>RECLASSIFICATIONS</t>
  </si>
  <si>
    <t xml:space="preserve"> NOTE 13. RECLASSIFICATIONS Certain amounts appearing in the financial statements and notes thereto for prior periods have been reclassified to conform with the current presentation. The reclassification had no effect on net income or stockholders’ equity as previously reported.</t>
  </si>
  <si>
    <t>SECURITIES (Tables)</t>
  </si>
  <si>
    <t>Summary of Available-For-Sale Securities</t>
  </si>
  <si>
    <t xml:space="preserve"> Information related to the fair value and amortized cost of securities available for sale and the related gross unrealized gains and losses recognized in accumulated other comprehensive income is provided in the tables below. Gross Gross Amortized Unrealized Unrealized Fair (dollars in thousands) Cost Gain Losses Value March 31, 2016 U.S. Treasury securities $988 $46 $0 $1,034 U.S. government sponsored agencies 7,132 59 0 7,191 Agency residential mortgage-backed securities 350,450 9,539 (262) 359,727 State and municipal securities 113,030 4,448 (167) 117,311 Total $471,600 $14,092 $(429) $485,263 December 31, 2015 U.S. Treasury securities $988 $15 $0 $1,003 U.S. government sponsored agencies 7,178 19 (77) 7,120 Agency residential mortgage-backed securities 357,984 5,087 (2,399) 360,672 State and municipal securities 105,753 3,773 (250) 109,276 Total $471,903 $8,894 $(2,726) $478,071</t>
  </si>
  <si>
    <t>Schedule of Available-For-Sale Securities By Maturity</t>
  </si>
  <si>
    <t xml:space="preserve"> Actual maturities of securities may differ from contractual maturities because borrowers may have the right to prepay the obligation without a prepayment penalty. Amortized Fair (dollars in thousands) Cost Value Due in one year or less $2,895 $2,939 Due after one year through five years 20,132 20,834 Due after five years through ten years 47,500 49,987 Due after ten years 50,623 51,776 121,150 125,536 Mortgage-backed securities 350,450 359,727 Total debt securities $471,600 $485,263</t>
  </si>
  <si>
    <t>Schedule of Sales of Securities Available For Sale</t>
  </si>
  <si>
    <t xml:space="preserve"> Securities proceeds, gross gains and gross losses are presented below. Three months ended March 31, (dollars in thousands) 2016 2015 Sales of securities available for sale Proceeds $6,929 $7,787 Gross gains 65 42 Gross losses 13 0</t>
  </si>
  <si>
    <t>Schedule of Available-For-Sale Securities Continuous Unrealized Loss Position</t>
  </si>
  <si>
    <t xml:space="preserve">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March 31, 2016 Agency residential mortgage-backed securities $9,481 $(34) $28,551 $(228) $38,032 $(262) State and municipal securities 12,527 (80) 3,587 (87) 16,114 (167) Total temporarily impaired $22,008 $(114) $32,138 $(315) $54,146 $(429) December 31, 2015 U.S. government sponsored agencies $0 $0 $3,895 $(77) $3,895 $(77) Agency residential mortgage-backed securities 151,792 (1,521) 30,116 (878) 181,908 (2,399) State and municipal securities 11,364 (78) 8,326 (172) 19,690 (250) Total temporarily impaired $163,156 $(1,599) $42,337 $(1,127) $205,493 $(2,726)</t>
  </si>
  <si>
    <t>Quantitative Disclosure of Available-For-Sale Securities</t>
  </si>
  <si>
    <t xml:space="preserve"> The total number of securities with unrealized losses as of March 31, 2016 and December 31, 2015 is presented below. Less than 12 months 12 months or more Total March 31, 2016 Agency residential mortgage-backed securities 6 10 16 State and municipal securities 13 4 17 Total temporarily impaired 19 14 33 December 31, 2016 U.S. government sponsored agencies 0 1 1 Agency residential mortgage-backed securities 46 9 55 State and municipal securities 21 12 33 Total temporarily impaired 67 22 89</t>
  </si>
  <si>
    <t>LOANS (Tables)</t>
  </si>
  <si>
    <t>Schedule of Loans</t>
  </si>
  <si>
    <t xml:space="preserve"> March 31, December 31, (dollars in thousands) 2016 2015 Commercial and industrial loans: Working capital lines of credit loans $591,136 19.0 % $581,025 18.9 % Non-working capital loans 614,619 19.7 598,487 19.4 Total commercial and industrial loans 1,205,755 38.7 1,179,512 38.3 Commercial real estate and multi-family residential loans: Construction and land development loans 206,378 6.6 230,719 7.5 Owner occupied loans 447,620 14.4 412,026 13.4 Nonowner occupied loans 408,273 13.1 407,883 13.2 Multifamily loans 104,303 3.4 79,425 2.6 Total commercial real estate and multi-family residential loans 1,166,574 37.5 1,130,053 36.7 Agri-business and agricultural loans: Loans secured by farmland 144,687 4.6 164,375 5.3 Loans for agricultural production 128,456 4.1 141,719 4.6 Total agri-business and agricultural loans 273,143 8.8 306,094 9.9 Other commercial loans 83,617 2.7 85,075 2.8 Total commercial loans 2,729,089 87.7 2,700,734 87.7 Consumer 1-4 family mortgage loans: Closed end first mortgage loans 161,701 5.2 158,062 5.1 Open end and junior lien loans 160,734 5.2 163,700 5.3 Residential construction and land development loans 8,488 0.3 9,341 0.3 Total consumer 1-4 family mortgage loans 330,923 10.6 331,103 10.7 Other consumer loans 53,327 1.7 49,113 1.6 Total consumer loans 384,250 12.3 380,216 12.3 Subtotal 3,113,339 100.0 % 3,080,950 100.0 % Less: Allowance for loan losses (43,284) (43,610) Net deferred loan fees (39) (21) Loans, net $3,070,016 $3,037,319 </t>
  </si>
  <si>
    <t>ALLOWANCE FOR LOAN LOSSES AND CREDIT QUALITY (Tables)</t>
  </si>
  <si>
    <t>In Allowance For Loan Losses and Recorded Investment In Loans By Portfolio Segment</t>
  </si>
  <si>
    <t xml:space="preserve"> The following tables present the activity in the allowance for loan losses by portfolio segment for the three-month periods ended March 31, 2016 and 2015: Commercial Real Estate Commercial and Agri-business Consumer and Multifamily and Other 1-4 Family Other (dollars in thousands) Industrial Residential Agricultural Commercial Mortgage Consumer Unallocated Total Three Months Ended March 31, 2016 Beginning balance, January 1 $21,564 $12,473 $2,445 $574 $3,395 $319 $2,840 $43,610 Provision for loan losses (947) 436 4 (15) 196 42 284 0 Loans charged-off (214) (168) 0 0 (38) (45) 0 (465) Recoveries 62 11 5 0 33 28 0 139 Net loans charged-off (152) (157) 5 0 (5) (17) 0 (326) Ending balance $20,465 $12,752 $2,454 $559 $3,586 $344 $3,124 $43,284 Commercial Real Estate Commercial and Agri-business Consumer and Multifamily and Other 1-4 Family Other (dollars in thousands) Industrial Residential Agricultural Commercial Mortgage Consumer Unallocated Total Three Months Ended March 31, 2015 Beginning balance $22,785 $14,153 $1,790 $276 $3,459 $483 $3,316 $46,262 Provision for loan losses 556 (338) (167) 244 (25) (35) (235) 0 Loans charged-off (369) (30) 0 (122) (134) (53) 0 (708) Recoveries 52 19 4 0 13 35 0 123 Net loans charged-off (317) (11) 4 (122) (121) (18) 0 (585) Ending balance $23,024 $13,804 $1,627 $398 $3,313 $430 $3,081 $45,677 The following tables present the balance in the allowance for loan losses and the recorded investment in loans by portfolio segment and based on impairment method as of March 31, 2016 and December 31, 2015: Commercial Real Estate Commercial and Agri-business Consumer and Multifamily and Other 1-4 Family Other (dollars in thousands) Industrial Residential Agricultural Commercial Mortgage Consumer Unallocated Total March 31, 2016 Allowance for loan losses: Ending allowance balance attributable to loans: Individually evaluated for impairment $2,541 $430 $0 $4 $415 $49 $0 $3,439 Collectively evaluated for impairment 17,924 12,322 2,454 555 3,171 295 3,124 39,845 Total ending allowance balance $20,465 $12,752 $2,454 $559 $3,586 $344 $3,124 $43,284 Loans: Loans individually evaluated for impairment $5,988 $9,061 $471 $12 $1,827 $59 $0 $17,418 Loans collectively evaluated for impairment 1,199,911 1,156,427 272,752 83,600 330,021 53,171 0 3,095,882 Total ending loans balance $1,205,899 $1,165,488 $273,223 $83,612 $331,848 $53,230 $0 $3,113,300 Commercial Real Estate Commercial and Agri-business Consumer and Multi-family and Other 1-4 Family Other (dollars in thousands) Industrial Residential Agricultural Commercial Mortgage Consumer Unallocated Total December 31, 2015 Allowance for loan losses: Ending allowance balance attributable to loans: Individually evaluated for impairment $2,781 $465 $0 $5 $358 $50 $0 $3,659 Collectively evaluated for impairment 18,783 12,008 2,445 569 3,037 269 2,840 39,951 Total ending allowance balance $21,564 $12,473 $2,445 $574 $3,395 $319 $2,840 $43,610 Loans: Loans individually evaluated for impairment $8,286 $9,823 $471 $12 $1,927 $60 $0 $20,579 Loans collectively evaluated for impairment 1,171,407 1,119,150 305,707 85,059 330,072 48,955 0 3,060,350 Total ending loans balance $1,179,693 $1,128,973 $306,178 $85,071 $331,999 $49,015 $0 $3,080,929</t>
  </si>
  <si>
    <t>Loans individually evaluated for impairment</t>
  </si>
  <si>
    <t xml:space="preserve"> The following table presents loans individually evaluated for impairment by class of loans as of March 31, 2016: Unpaid Allowance for Principal Recorded Loan Losses (dollars in thousands) Balance Investment Allocated With no related allowance recorded: Commercial and industrial loans: Working capital lines of credit loans $20 $20 $0 Non-working capital loans 2,351 584 0 Commercial real estate and multi-family residential loans: Owner occupied loans 2,701 2,520 0 Nonowner occupied loans 4,760 4,763 0 Agri-business and agricultural loans: Loans secured by farmland 969 471 0 Consumer 1-4 family loans: Closed end first mortgage loans 72 34 0 With an allowance recorded: Commercial and industrial loans: Working capital lines of credit loans 1,406 1,405 625 Non-working capital loans 4,379 3,979 1,916 Commercial real estate and multi-family residential loans: Construction and land development loans 339 339 46 Owner occupied loans 942 941 235 Nonowner occupied loans 185 115 20 Multifamily loans 383 383 129 Other commercial loans 12 12 4 Consumer 1-4 family mortgage loans: Closed end first mortgage loans 1,611 1,544 391 Open end and junior lien loans 249 249 24 Other consumer loans 59 59 49 Total $20,438 $17,418 $3,439 The following table presents loans individually evaluated for impairment by class of loans as of December 31, 2015: Unpaid Allowance for Principal Recorded Loan Losses (dollars in thousands) Balance Investment Allocated With no related allowance recorded: Commercial and industrial loans: Working capital lines of credit loans $20 $20 $0 Non-working capital loans 2,390 623 0 Commercial real estate and multi-family residential loans: Owner occupied loans 3,762 3,223 0 Nonowner occupied loans 4,894 4,898 0 Agri-business and agricultural loans: Loans secured by farmland 969 471 0 Consumer 1-4 family loans: Closed end first mortgage loans 45 45 0 With an allowance recorded: Commercial and industrial loans: Working capital lines of credit loans 1,318 1,318 535 Non-working capital loans 8,617 6,325 2,246 Commercial real estate and multi-family residential loans: Construction and land development loans 364 364 71 Owner occupied loans 949 949 232 Multifamily loans 389 389 162 Other commercial loans 12 12 5 Consumer 1-4 family mortgage loans: Closed end first mortgage loans 1,695 1,629 331 Open end and junior lien loans 253 253 27 Other consumer loans 60 60 50 Total $25,737 $20,579 $3,659 The following table presents loans individually evaluated for impairment by class of loans as of and for the three-month period ended March 31, 2016: Cash Basis Average Interest Interest Recorded Income Income (dollars in thousands) Investment Recognized Recognized With no related allowance recorded: Commercial and industrial loans: Working capital lines of credit loans $20 $0 $0 Non-working capital loans 673 0 0 Commercial real estate and multi-family residential loans: Owner occupied loans 2,724 0 0 Nonowner occupied loans 4,808 29 23 Agri-business and agricultural loans: Loans secured by farmland 471 0 0 Consumer 1-4 family loans: Closed end first mortgage loans 47 0 0 With an allowance recorded: Commercial and industrial loans: Working capital lines of credit loans 1,352 5 5 Non-working capital loans 4,635 34 34 Commercial real estate and multi-family residential loans: Construction and land development loans 339 3 3 Owner occupied loans 942 0 0 Nonowner occupied loans 77 0 0 Multifamily loans 385 5 5 Other commercial loans 12 0 0 Consumer 1-4 family mortgage loans: Closed end first mortgage loans 1,627 15 11 Open end and junior lien loans 251 0 0 Other consumer loans 59 1 1 Total $18,422 $92 $82 The following table presents loans individually evaluated for impairment by class of loans as of and for the three-month period ended March 31, 2015: Cash Basis Average Interest Interest Recorded Income Income (dollars in thousands) Investment Recognized Recognized With no related allowance recorded: Commercial and industrial loans: Working capital lines of credit loans $21 $0 $0 Non-working capital loans 364 1 1 Commercial real estate and multi-family residential loans: Construction and land development loans 526 0 0 Owner occupied loans 544 0 0 Nonowner occupied loans 2,517 28 29 Agri-business and agricultural loans: Loans secured by farmland 283 0 0 Consumer 1-4 family loans: Closed end first mortgage loans 160 0 0 Open end and junior lien loans 338 0 0 Residential construction loans 42 0 0 Other consumer loans 1 0 0 With an allowance recorded: Commercial and industrial loans: Working capital lines of credit loans 1,012 9 7 Non-working capital loans 12,566 122 123 Commercial real estate and multi-family residential loans: Construction and land development loans 448 4 4 Owner occupied loans 5,649 21 22 Nonowner occupied loans 3,269 0 0 Agri-business and agricultural loans: Loans secured by farmland 201 0 0 Other commercial loans 10 0 0 Consumer 1-4 family mortgage loans: Closed end first mortgage loans 3,014 17 14 Open end and junior lien loans 34 0 0 Other consumer loans 121 1 1 Total $31,120 $203 $201</t>
  </si>
  <si>
    <t>Aging of the Recorded Investment in Past Due Loans</t>
  </si>
  <si>
    <t xml:space="preserve"> The following table presents the aging of the recorded investment in past due loans as of March 31, 2016 by class of loans: 30-89 Greater than Loans Not Days 90 Days Total (dollars in thousands) Past Due Past Due Past Due Nonaccrual Past Due Total Commercial and industrial loans: Working capital lines of credit loans $589,464 $30 $0 $999 $1,029 $590,493 Non-working capital loans 610,595 2,898 0 1,913 4,811 615,406 Commercial real estate and multi-family residential loans: Construction and land development loans 206,025 0 0 0 0 206,025 Owner occupied loans 443,821 0 0 3,453 3,453 447,274 Nonowner occupied loans 407,681 0 0 264 264 407,945 Multifamily loans 104,244 0 0 0 0 104,244 Agri-business and agricultural loans: Loans secured by farmland 144,227 0 0 471 471 144,698 Loans for agricultural production 128,525 0 0 0 0 128,525 Other commercial loans 83,612 0 0 0 0 83,612 Consumer 1-4 family mortgage loans: Closed end first mortgage loans 160,268 911 0 227 1,138 161,406 Open end and junior lien loans 161,623 104 0 249 353 161,976 Residential construction loans 8,466 0 0 0 0 8,466 Other consumer loans 53,146 84 0 0 84 53,230 Total $3,101,697 $4,027 $0 $7,576 $11,603 $3,113,300 The following table presents the aging of the recorded investment in past due loans as of December 31, 2015 by class of loans: 30-89 Greater than Loans Not Days 90 Days Total (dollars in thousands) Past Due Past Due Past Due Nonaccrual Past Due Total Commercial and industrial loans: Working capital lines of credit loans $579,081 $350 $0 $913 $1,263 $580,344 Non-working capital loans 595,154 0 0 4,195 4,195 599,349 Commercial real estate and multi-family residential loans: Construction and land development loans 230,336 0 0 0 0 230,336 Owner occupied loans 407,229 310 0 4,172 4,482 411,711 Nonowner occupied loans 404,146 423 0 3,000 3,423 407,569 Multi-family loans 79,357 0 0 0 0 79,357 Agri-business and agricultural loans: Loans secured by farmland 163,911 0 0 471 471 164,382 Loans for agricultural production 141,706 90 0 0 90 141,796 Other commercial loans 85,071 0 0 0 0 85,071 Consumer 1-4 family mortgage loans: Closed end first mortgage loans 156,525 1,187 0 49 1,236 157,761 Open end and junior lien loans 164,582 83 0 253 336 164,918 Residential construction loans 9,320 0 0 0 0 9,320 Other consumer loans 48,687 328 0 0 328 49,015 Total $3,065,105 $2,771 $0 $13,053 $15,824 $3,080,929</t>
  </si>
  <si>
    <t>Troubled Debt Restructuring</t>
  </si>
  <si>
    <t xml:space="preserve"> The Company is not committed to lend additional funds to debtors whose loans have been modified in a troubled debt restructuring. March 31, December 31, (dollars in thousands) 2016 2015 Accruing troubled debt restructured loans $8,590 $6,260 Nonaccrual troubled debt restructured loans 5,519 10,914 Total troubled debt restructured loans $14,109 $17,174</t>
  </si>
  <si>
    <t>Loans by Class Modified as Troubled Debt Restructurings</t>
  </si>
  <si>
    <t xml:space="preserve"> These concessions are not included in table below. Modified Repayment Terms Pre-Modification Post-Modification Extension Outstanding Outstanding Period or Number of Recorded Recorded Number of Range (dollars in thousands) Loans Investment Investment Loans (in months) Troubled Debt Restructurings Commercial real estate and multi- family residential loans: Owner occupied loans 1 $335 $335 1 15 Total 1 $335 $335 1 15 The following table presents loans by class modified as new troubled debt restructurings that occurred during the quarter ended March 31, 2015: All Modifications Pre-Modification Post-Modification Outstanding Outstanding Number of Recorded Recorded (dollars in thousands) Loans Investment Investment Troubled Debt Restructurings Commercial real estate and multi- family residential loans: Owner occupied loans 1 $788 $788 Total 1 $788 $788 </t>
  </si>
  <si>
    <t>Credit Quality Indicators</t>
  </si>
  <si>
    <t xml:space="preserve"> As of March 31, 2016, and based on the most recent analysis performed, the risk category of loans by class of loans is as follows: Special Not (dollars in thousands) Pass Mention Substandard Doubtful Rated Total Commercial and industrial loans: Working capital lines of credit loans $547,736 $32,071 $10,686 $0 $0 $590,493 Non-working capital loans 570,026 32,443 9,563 0 3,374 615,406 Commercial real estate and multi- family residential loans: Construction and land development loans 203,447 2,222 356 0 0 206,025 Owner occupied loans 405,284 31,477 10,513 0 0 447,274 Nonowner occupied loans 401,824 3,655 2,466 0 0 407,945 Multifamily loans 103,861 0 383 0 0 104,244 Agri-business and agricultural loans: Loans secured by farmland 144,227 0 471 0 0 144,698 Loans for agricultural production 128,525 0 0 0 0 128,525 Other commercial loans 83,596 0 11 0 5 83,612 Consumer 1-4 family mortgage loans: Closed end first mortgage loans 47,526 126 1,174 0 112,580 161,406 Open end and junior lien loans 6,206 0 1,616 0 154,154 161,976 Residential construction loans 0 0 0 0 8,466 8,466 Other consumer loans 13,302 0 59 0 39,869 53,230 Total $2,655,560 $101,994 $37,298 $0 $318,448 $3,113,300 As of December 31, 2015, and based on the most recent analysis performed, the risk category of loans by class of loans is as follows: Special Not (dollars in thousands) Pass Mention Substandard Doubtful Rated Total Commercial and industrial loans: Working capital lines of credit loans $538,899 $32,601 $8,844 $0 $0 $580,344 Non-working capital loans 549,771 35,910 10,566 0 3,102 599,349 Commercial real estate and multi- family residential loans: Construction and land development loans 227,996 2,340 0 0 0 230,336 Owner occupied loans 378,847 23,522 9,342 0 0 411,711 Nonowner occupied loans 394,387 10,953 2,229 0 0 407,569 Multi-family loans 78,968 0 389 0 0 79,357 Agri-business and agricultural loans: Loans secured by farmland 163,911 0 471 0 0 164,382 Loans for agricultural production 141,796 0 0 0 0 141,796 Other commercial loans 85,056 0 12 0 3 85,071 Consumer 1-4 family mortgage loans: Closed end first mortgage loans 43,231 126 1,769 0 112,635 157,761 Open end and junior lien loans 8,373 0 1,616 0 154,929 164,918 Residential construction loans 0 0 0 0 9,320 9,320 Other consumer loans 13,940 0 60 0 35,015 49,015 Total $2,625,175 $105,452 $35,298 $0 $315,004 $3,080,929</t>
  </si>
  <si>
    <t>FAIR VALUE DISCLOSURES (Tables)</t>
  </si>
  <si>
    <t>Schedule of Assets Measured at Fair Value on a Recurring Basis</t>
  </si>
  <si>
    <t xml:space="preserve"> The table below presents the balances of assets measured at fair value on a recurring basis: March 31, 2016 Fair Value Measurements Using Assets (dollars in thousands) Level 1 Level 2 Level 3 at Fair Value Assets U.S. Treasury securities $ 1,034 $ 0 $ 0 $ 1,034 U.S. government sponsored agency securities 0 7,191 0 7,191 Mortgage-backed securities 0 359,727 0 359,727 State and municipal securities 0 116,462 849 117,311 Total Securities 1,034 483,380 849 485,263 Mortgage banking derivative 0 316 0 316 Interest rate swap derivative 0 5,295 0 5,295 Total assets $ 1,034 $ 488,991 $ 849 $ 490,874 Liabilities Mortgage banking derivative 0 20 0 20 Interest rate swap derivative 0 5,624 0 5,624 Total liabilities $ 0 $ 5,644 $ 0 $ 5,644 December 31, 2015 Fair Value Measurements Using Assets (dollars in thousands) Level 1 Level 2 Level 3 at Fair Value Assets U.S. Treasury securities $ 1,003 $ 0 $ 0 $ 1,003 U.S. government sponsored agency securities 0 7,120 0 7,120 Mortgage-backed securities 0 360,672 0 360,672 State and municipal securities 0 108,725 551 109,276 Total Securities 1,003 476,517 551 478,071 Mortgage banking derivative 0 165 0 165 Interest rate swap derivative 0 1,732 0 1,732 Total assets $ 1,003 $ 478,414 $ 551 $ 479,968 Liabilities Mortgage banking derivative 0 1 0 1 Interest rate swap derivative 0 1,748 0 1,748 Total liabilities $ 0 $ 1,749 $ 0 $ 1,749</t>
  </si>
  <si>
    <t>Schedule of Reconciliation of All Assets Measured at Fair Value on a Recurring Basis Using Significant Unobservable Inputs</t>
  </si>
  <si>
    <t xml:space="preserve"> The table below presents a reconciliation of all assets measured at fair value on a recurring basis using significant unobservable inputs (Level 3) for the nine months ended March 31, 2016 and 2015: State and Municipal Securities (dollars in thousands) 2016 2015 Balance of recurring Level 3 assets at January 1 $ 551 $ 850 Transfers into Level 3 339 0 Changes in fair value of securities included in other comprehensive income (1) 0 Principal payments (40) (40) Balance of recurring Level 3 assets at March 31 $ 849 $ 810</t>
  </si>
  <si>
    <t>Schedule of Assets Measured at Fair Value on a Nonrecurring Basis</t>
  </si>
  <si>
    <t xml:space="preserve"> The table below presents the balances of assets measured at fair value on a nonrecurring basis: March 31, 2016 Fair Value Measurements Using Assets (dollars in thousands) Level 1 Level 2 Level 3 at Fair Value Assets Impaired loans: Commercial and industrial loans: Working capital lines of credit loans $ 0 $ 0 $ 749 $ 749 Non-working capital loans 0 0 1,882 1,882 Commercial real estate and multi-family residential loans: Construction and land development loans 0 0 293 293 Owner occupied loans 0 0 706 706 Nonowner occupied loans 0 0 95 95 Multifamily loans 0 0 254 254 Other commercial loans 0 0 7 7 Consumer 1-4 family mortgage loans: Closed end first mortgage loans 0 0 371 371 Open end and junior lien loans 0 0 225 225 Total impaired loans $ 0 $ 0 $ 4,582 $ 4,582 Other real estate owned 0 0 75 75 Total assets $ 0 $ 0 $ 4,657 $ 4,657 December 31, 2015 Fair Value Measurements Using Assets (dollars in thousands) Level 1 Level 2 Level 3 at Fair Value Assets Impaired loans: Commercial and industrial loans: Working capital lines of credit loans $ 0 $ 0 $ 753 $ 753 Non-working capital loans 0 0 2,083 2,083 Commercial real estate and multi-family residential loans: Construction and land development loans 0 0 293 293 Owner occupied loans 0 0 717 717 Multifamily loans 0 0 227 227 Other commercial loans 0 0 7 7 Consumer 1-4 family mortgage loans: Closed end first mortgage loans 0 0 245 245 Open end and junior lien loans 0 0 226 226 Total impaired loans $ 0 $ 0 $ 4,551 $ 4,551 Other real estate owned 0 0 75 75 Total assets $ 0 $ 0 $ 4,626 $ 4,626</t>
  </si>
  <si>
    <t>Fair Value Measured On Nonrecurring Basis Valuation Techniques</t>
  </si>
  <si>
    <t xml:space="preserve"> The following table presents the valuation methodology and unobservable inputs for Level 3 assets measured at fair value on a non-recurring basis at March 31, 2016: (dollars in thousands) Fair Value Valuation Methodology Unobservable Inputs Average Range of Inputs Impaired loans: Commercial and industrial $ 2,631 Collateral based Discount to reflect 42% (7% - 100%) measurements current market conditions and ultimate collectability Impaired loans: Commercial real estate 1,348 Collateral based Discount to reflect 24% (13% - 54%) measurements current market conditions and ultimate collectability Impaired loans: Other commercial 7 Collateral based Discount to reflect 35% measurements current market conditions and ultimate collectability Impaired loans: Consumer 1-4 family mortgage 596 Collateral based Discount to reflect 25% (10% - 71%) measurements current market conditions and ultimate collectability Other real estate owned 75 Appraisals Discount to reflect 49% current market conditions The following table presents the valuation methodology and unobservable inputs for Level 3 assets measured at fair value on a non-recurring basis at December 31, 2015: (dollars in thousands) Fair Value Valuation Methodology Unobservable Inputs Average Range of Inputs Impaired loans: Commercial and industrial $ 2,836 Collateral based Discount to reflect 46% (5% - 100%) measurements current market conditions and ultimate collectability Impaired loans: Commercial real estate 1,237 Collateral based Discount to reflect 31% (19% - 53%) measurements current market conditions and ultimate collectability Impaired loans: Other commercial 7 Collateral based Discount to reflect 43% measurements current market conditions and ultimate collectability Impaired loans: Consumer 1-4 family mortgage 471 Collateral based Discount to reflect 26% (11% - 42%) measurements current market conditions and ultimate collectability Other real estate owned 75 Appraisals Discount to reflect 49% current market conditions </t>
  </si>
  <si>
    <t>Schedule of Fair Values and the Related Carrying Values of Financial Instruments</t>
  </si>
  <si>
    <t xml:space="preserve"> The following table contains the estimated fair values and the related carrying values of the Company’s financial instruments. Items which are not financial instruments are not included. March 31, 2016 Carrying Estimated Fair Value (dollars in thousands) Value Level 1 Level 2 Level 3 Total Financial Assets: Cash and cash equivalents $ 80,738 $ 78,483 $ 2,260 $ 0 $ 80,743 Securities available for sale 485,263 1,034 483,380 849 485,263 Real estate mortgages held for sale 2,186 0 2,237 0 2,237 Loans, net 3,070,016 0 0 3,069,500 3,069,500 Federal Home Loan Bank stock 4,248 N/A N/A N/A N/A Federal Reserve Bank stock 3,420 N/A N/A N/A N/A Accrued interest receivable 10,030 8 1,993 8,029 10,030 Financial Liabilities: Certificates of deposit (1,115,126) 0 (1,121,429) 0 (1,121,429) All other deposits (2,135,609) (2,135,609) 0 0 (2,135,609) Securities sold under agreements to repurchase (59,504) 0 (59,504) 0 (59,504) Other short-term borrowings (35,000) 0 (35,001) 0 (35,001) Long-term borrowings (32) 0 (35) 0 (35) Subordinated debentures (30,928) 0 0 (31,215) (31,215) Standby letters of credit (317) 0 0 (317) (317) Accrued interest payable (4,212) (91) (4,118) (3) (4,212) December 31, 2015 Carrying Estimated Fair Value (dollars in thousands) Value Level 1 Level 2 Level 3 Total Financial Assets: Cash and cash equivalents $ 80,674 $ 79,074 $ 1,602 $ 0 $ 80,676 Securities available for sale 478,071 1,003 476,517 551 478,071 Real estate mortgages held for sale 3,294 0 3,340 0 3,340 Loans, net 3,037,319 0 0 3,029,533 3,029,533 Federal Home Loan Bank stock 4,248 N/A N/A N/A N/A Federal Reserve Bank stock 3,420 N/A N/A N/A N/A Accrued interest receivable 9,462 3 2,301 7,158 9,462 Financial Liabilities: Certificates of deposit (997,514) 0 (1,002,452) 0 (1,002,452) All other deposits (2,185,907) (2,185,907) 0 0 (2,185,907) Securities sold under agreements to repurchase (69,622) 0 (69,622) 0 (69,622) Other short-term borrowings (70,000) 0 (70,003) 0 (70,003) Long-term borrowings (34) 0 (37) 0 (37) Subordinated debentures (30,928) 0 0 (31,211) (31,211) Standby letters of credit (381) 0 0 (381) (381) Accrued interest payable (3,773) (86) (3,684) (3) (3,773)</t>
  </si>
  <si>
    <t>EMPLOYEE BENEFIT PLANS (Tables)</t>
  </si>
  <si>
    <t>Components of Net Periodic Benefit Cost</t>
  </si>
  <si>
    <t xml:space="preserve"> Components of net periodic benefit cost: Three Months Ended March 31, Pension Benefits SERP Benefits (dollars in thousands) 2016 2015 2016 2015 Interest cost $26 $26 $12 $11 Expected return on plan assets (35) (35) (18) (19) Recognized net actuarial (gain) loss 34 40 20 21 Net pension expense (benefit) $25 $31 $14 $13</t>
  </si>
  <si>
    <t>OFFSETTING ASSETS AND LIABILITIES (Tables)</t>
  </si>
  <si>
    <t>Offsettings [Abstract]</t>
  </si>
  <si>
    <t>Offsetting Assets And Liability</t>
  </si>
  <si>
    <t xml:space="preserve"> The following tables summarize gross and net information about financial instruments and derivative instruments that are offset in the statement of financial position or that are subject to an enforceable master netting arrangement at March 31, 2016 and December 31, 2015. March 31, 2016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5,295 $0 $5,295 $0 $0 $5,295 Total Assets $5,295 $0 $5,295 $0 $0 $5,295 Liabilities Interest Rate Swap Derivatives $5,624 $0 $5,624 $0 $(5,310) $314 Repurchase Agreements 59,504 0 59,504 (59,504) 0 0 Total Liabilities $65,128 $0 $65,128 $(59,504) $(5,310) $314 December 31,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1,732 $0 $1,732 $0 $0 $1,732 Total Assets $1,732 $0 $1,732 $0 $0 $1,732 Liabilities Interest Rate Swap Derivatives $1,748 $0 $1,748 $0 $(1,660) $88 Repurchase Agreements 69,622 0 69,622 (69,622) 0 0 Total Liabilities $71,370 $0 $71,370 $(69,622) $(1,660) $88</t>
  </si>
  <si>
    <t>EARNINGS PER SHARE (Tables)</t>
  </si>
  <si>
    <t>Schedule of weighted average number of shares</t>
  </si>
  <si>
    <t xml:space="preserve"> Diluted earnings per common share includes the dilutive effect of additional potential common shares issuable under stock options, stock awards and warrants, none of which were antidilutive. Three Months Ended March 31, 2016 2015 Weighted average shares outstanding for basic earnings per common share 16,679,835 16,590,285 Dilutive effect of stock options, awards and warrants 205,369 199,212 Weighted average shares outstanding for diluted earnings per common share 16,885,204 16,789,497 Basic earnings per common share $0.74 $0.67 Diluted earnings per common share $0.73 $0.66</t>
  </si>
  <si>
    <t>ACCUMULATED OTHER COMPREHENSIVE INCOME (LOSS) (Tables)</t>
  </si>
  <si>
    <t>Schedule of Changes in Accumulated Other Comprehensive Income</t>
  </si>
  <si>
    <t xml:space="preserve"> The following tables summarize the changes within each classification of accumulated other comprehensive income (loss) for the three months ended March 31, 2016 and the year ended December 31, 2015: Unrealized Gains and Losses on Defined Available- Benefit for-Sales Pension (dollars in thousands) Securities Items Total Balance at December 31, 2015 $3,836 $(1,694) $2,142 Other comprehensive income before reclassification 5,220 0 5,220 Amounts reclassified from accumulated other comprehensive income (loss) (31) 32 1 Net current period other comprehensive income 5,189 32 5,221 Balance at March 31, 2016 $9,025 $(1,662) $7,363 Unrealized Gains and Losses on Defined Available- Benefit for-Sales Pension (dollars in thousands) Securities Items Total Balance at December 31, 2014 $5,467 $(1,637) $3,830 Other comprehensive income before reclassification (1,606) (204) (1,810) Amounts reclassified from accumulated other comprehensive income (loss) (25) 147 122 Net current period other comprehensive income (1,631) (57) (1,688) Balance at December 31, 2015 $3,836 $(1,694) $2,142</t>
  </si>
  <si>
    <t>Reclassification Accumulated Other Comprehensive Income</t>
  </si>
  <si>
    <t xml:space="preserve"> Reclassifications out of accumulated comprehensive income for the three months ended March 31, 2016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52 Net securities gains (losses) Tax effect (21) Income tax expense 31 Net of tax Amortization of defined benefit pension items (54) Salaries and employee benefits Tax effect 22 Income tax expense (32) Net of tax Total reclassifications for the period $(1) Net income Reclassifications out of accumulated comprehensive income for the three months ended March 31, 2015 are as follows: </t>
  </si>
  <si>
    <t>SECURITIES (Summary Of Available Sale Of Securities) (Details) - USD ($) $ in Thousands</t>
  </si>
  <si>
    <t>12 Months Ended</t>
  </si>
  <si>
    <t>Information related to available for sale securities [Abstract]</t>
  </si>
  <si>
    <t>Amortized Cost</t>
  </si>
  <si>
    <t>Gross Unrealized Gain</t>
  </si>
  <si>
    <t>Gross Unrealized Losses</t>
  </si>
  <si>
    <t>Fair Value</t>
  </si>
  <si>
    <t>US Treasury Securities [Member]</t>
  </si>
  <si>
    <t>US Government Sponsored Agencies [Member]</t>
  </si>
  <si>
    <t>Agency Residential Mortgage-Backed Securities [Member]</t>
  </si>
  <si>
    <t>State and Municipal Securities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 USD ($) $ in Millions</t>
  </si>
  <si>
    <t>Cost basis of securities sold</t>
  </si>
  <si>
    <t>Fair Value of securities slold</t>
  </si>
  <si>
    <t>Available-for-sale Securities pledged as collateral</t>
  </si>
  <si>
    <t>LOANS (Total Loans Outstanding) (Details) - USD ($) $ in Thousands</t>
  </si>
  <si>
    <t>Dec. 31, 2014</t>
  </si>
  <si>
    <t>Accounts, Notes, Loans and Financing Receivable [Line Items]</t>
  </si>
  <si>
    <t>Total commercial loans</t>
  </si>
  <si>
    <t>Total consumer loans</t>
  </si>
  <si>
    <t>Subtotal</t>
  </si>
  <si>
    <t>Percentage of Subtotal</t>
  </si>
  <si>
    <t>100.00%</t>
  </si>
  <si>
    <t>Less: Allowance for loan losses</t>
  </si>
  <si>
    <t>Net deferred loan fees</t>
  </si>
  <si>
    <t>Loans, net</t>
  </si>
  <si>
    <t>Commercial Loans [Member]</t>
  </si>
  <si>
    <t>Percentage of Total commercial loans</t>
  </si>
  <si>
    <t>87.70%</t>
  </si>
  <si>
    <t>Other consumer loans [Member]</t>
  </si>
  <si>
    <t>Percentage of Total consumer loans</t>
  </si>
  <si>
    <t>1.70%</t>
  </si>
  <si>
    <t>1.60%</t>
  </si>
  <si>
    <t>Consumer Loan [Member]</t>
  </si>
  <si>
    <t>12.30%</t>
  </si>
  <si>
    <t>Commercial and Industrial Loans [Member]</t>
  </si>
  <si>
    <t>38.70%</t>
  </si>
  <si>
    <t>38.30%</t>
  </si>
  <si>
    <t>Commercial and Industrial Loans [Member] | Working Capital Lines Of Credit Loans [Member]</t>
  </si>
  <si>
    <t>19.00%</t>
  </si>
  <si>
    <t>18.90%</t>
  </si>
  <si>
    <t>Commercial and Industrial Loans [Member] | Non-working Capital Loans [Member]</t>
  </si>
  <si>
    <t>19.70%</t>
  </si>
  <si>
    <t>19.40%</t>
  </si>
  <si>
    <t>Commercial Real Estate and Multi-family Residential Loans [Member]</t>
  </si>
  <si>
    <t>37.50%</t>
  </si>
  <si>
    <t>36.70%</t>
  </si>
  <si>
    <t>Commercial Real Estate and Multi-family Residential Loans [Member] | Construction and Land Development Loans [Member]</t>
  </si>
  <si>
    <t>6.60%</t>
  </si>
  <si>
    <t>7.50%</t>
  </si>
  <si>
    <t>Commercial Real Estate and Multi-family Residential Loans [Member] | Owner Occupied Loans [Member]</t>
  </si>
  <si>
    <t>14.40%</t>
  </si>
  <si>
    <t>13.40%</t>
  </si>
  <si>
    <t>Commercial Real Estate and Multi-family Residential Loans [Member] | Nonowner Occupied Loans [Member]</t>
  </si>
  <si>
    <t>13.10%</t>
  </si>
  <si>
    <t>13.20%</t>
  </si>
  <si>
    <t>Commercial Real Estate and Multi-family Residential Loans [Member] | Multifamily Loans [Member]</t>
  </si>
  <si>
    <t>3.40%</t>
  </si>
  <si>
    <t>2.60%</t>
  </si>
  <si>
    <t>Agri-business and Agricultural Loans [Member]</t>
  </si>
  <si>
    <t>8.80%</t>
  </si>
  <si>
    <t>9.90%</t>
  </si>
  <si>
    <t>Agri-business and Agricultural Loans [Member] | Loans Secured By Farmland [Member]</t>
  </si>
  <si>
    <t>4.60%</t>
  </si>
  <si>
    <t>5.30%</t>
  </si>
  <si>
    <t>Agri-business and Agricultural Loans [Member] | Loans For Agricultural Production [Member]</t>
  </si>
  <si>
    <t>4.10%</t>
  </si>
  <si>
    <t>Other Commercial Loans [Member]</t>
  </si>
  <si>
    <t>2.70%</t>
  </si>
  <si>
    <t>2.80%</t>
  </si>
  <si>
    <t>Total Consumer 1 To 4 Family Mortgage Loans [Member]</t>
  </si>
  <si>
    <t>10.60%</t>
  </si>
  <si>
    <t>10.70%</t>
  </si>
  <si>
    <t>Total Consumer 1 To 4 Family Mortgage Loans [Member] | Closed End First Mortgage Loans [Member]</t>
  </si>
  <si>
    <t>5.20%</t>
  </si>
  <si>
    <t>5.10%</t>
  </si>
  <si>
    <t>Total Consumer 1 To 4 Family Mortgage Loans [Member] | Open End And Junior Lien Loans [Member]</t>
  </si>
  <si>
    <t>Total Consumer 1 To 4 Family Mortgage Loans [Member] | Residential Construction and Land Development Loans [Member]</t>
  </si>
  <si>
    <t>0.30%</t>
  </si>
  <si>
    <t>LOANS (Additional information) (Details)</t>
  </si>
  <si>
    <t>Mar. 31, 2016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gri Business and Agricultural Loans [Member]</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nized</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no related allowance recorded</t>
  </si>
  <si>
    <t>Recorded Investment with no related allowance recorded</t>
  </si>
  <si>
    <t>Allowance for loan losses allocated with no related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Closed End First Mortgage Loans [Member]</t>
  </si>
  <si>
    <t>Consumer 1-4 Family Mortgage Loans [Member] | Open End and Junior Lien Loans [Member]</t>
  </si>
  <si>
    <t>Consumer 1-4 Family Mortgage Loans [Member] | Residential constructions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t>
  </si>
  <si>
    <t>Greater than 90 Days Past Due [Member]</t>
  </si>
  <si>
    <t>Other Commercial Loans [Member] | Greater than 90 Days Past Due [Member]</t>
  </si>
  <si>
    <t>Other consumer loans [Member] | Greater than 90 Days Past Due [Member]</t>
  </si>
  <si>
    <t>Commercial and Industrial Loans [Member] | Working Capital Lines Of Credit Loans [Member] | Greater than 90 Days Past Due [Member]</t>
  </si>
  <si>
    <t>Commercial and Industrial Loans [Member] | Non-working Capital Loans [Member] | Greater than 90 Days Past Due [Member]</t>
  </si>
  <si>
    <t>Commercial Real Estate and Multi-Family Residential Loans [Member] | Construction and Land Development Loans [Member]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 | Greater than 90 Days Past Due [Member]</t>
  </si>
  <si>
    <t>Agri-business and Agricultural Loans [Member] | Loans Secured By Farmland [Member] | Greater than 90 Days Past Due [Member]</t>
  </si>
  <si>
    <t>Agri-business and Agricultural Loans [Member] | Loans For Agricultural Production [Member] | Greater than 90 Days Past Due [Member]</t>
  </si>
  <si>
    <t>Consumer 1-4 Family Mortgage Loans [Member] | Closed End First Mortgage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Mar. 31, 2016USD ($)Number</t>
  </si>
  <si>
    <t>Mar. 31, 2015USD ($)Number</t>
  </si>
  <si>
    <t>Modified Repayment Terms [Member]</t>
  </si>
  <si>
    <t>Troubled Debt Restructurings Modified During Period [Abstract]</t>
  </si>
  <si>
    <t>Number of Loans | Number</t>
  </si>
  <si>
    <t>Extension period for modified repayment terms</t>
  </si>
  <si>
    <t>15 months</t>
  </si>
  <si>
    <t>All Modifications [Member]</t>
  </si>
  <si>
    <t>Pre-Modification Outstanding Recorded Investment</t>
  </si>
  <si>
    <t>Post-Modification Outstanding Recorded Investment</t>
  </si>
  <si>
    <t>Commercial Real Estate and Multi-Family Residential Loans [Member] | Owner Occupied Loans [Member] | Modified Repayment Terms [Member]</t>
  </si>
  <si>
    <t>Commercial Real Estate and Multi-Family Residential Loans [Member] | Owner Occupied Loans [Member] | All Modifications [Member]</t>
  </si>
  <si>
    <t>Number of Loans</t>
  </si>
  <si>
    <t>ALLOWANCE FOR LOAN LOSSES AND CREDIT QUALITY (Credit Quality Indicators) (Details) - USD ($) $ in Thousands</t>
  </si>
  <si>
    <t>Financing Receivable, Recorded Investment [Line Items]</t>
  </si>
  <si>
    <t>Other Consumer loans [Member]</t>
  </si>
  <si>
    <t>Commercial and Industrial Loans [Member] | Working Capital Lines of Credit Loans [Member]</t>
  </si>
  <si>
    <t>Consumer 1-4 Family Mortgage Loans [Member] | Open End And Junior Lien Loans [Member]</t>
  </si>
  <si>
    <t>Consumer 1-4 Family Mortgage Loans [Member] | Residential Construction and Land Development Loans [Member]</t>
  </si>
  <si>
    <t>Pass [Member]</t>
  </si>
  <si>
    <t>Pass [Member] | Other Commerci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ci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ci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ci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ci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 USD ($)</t>
  </si>
  <si>
    <t>Loans Modified In Troubled Debt Restructured Loans</t>
  </si>
  <si>
    <t>Loan amount of credit quality analysis</t>
  </si>
  <si>
    <t>Financing Receivable, Modifications, Recorded Investment</t>
  </si>
  <si>
    <t>Increase (decrease) in allowance for loan loss</t>
  </si>
  <si>
    <t>Commercial Real Estate and Multi-Family Residential Loans [Member] | One Commercial Credit [Member]</t>
  </si>
  <si>
    <t>Commercial Real Estate and Multi-Family Residential Loans [Member] | Two Commercial Credits [Member]</t>
  </si>
  <si>
    <t>FAIR VALUE DISCLOSURES (Assets and Liabilities Measured At Fair Value on a Recurring Basis) (Details) - USD ($) $ in Thousands</t>
  </si>
  <si>
    <t>Assets</t>
  </si>
  <si>
    <t>Mortgage-backed securities</t>
  </si>
  <si>
    <t>Total Securities</t>
  </si>
  <si>
    <t>Mortgage banking derivative</t>
  </si>
  <si>
    <t>Liabilities</t>
  </si>
  <si>
    <t>Fair Value, Measurements, Recurring [Member]</t>
  </si>
  <si>
    <t>U.S. Treasury securities</t>
  </si>
  <si>
    <t>U.S. government sponsored agency securities</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Transfers into Level 3</t>
  </si>
  <si>
    <t>Changes in fair value of securities included in other comprehensive income</t>
  </si>
  <si>
    <t>Principal payments</t>
  </si>
  <si>
    <t>Balance of recurring Level 3 assets at March 31</t>
  </si>
  <si>
    <t>FAIR VALUE DISCLOSURES (Quantitative Information about Level 3 Fair Value Measurements) (Details) - State and Municipal Securities [Member] - Fair Value, Inputs, Level 3 [Member] - USD ($) $ in Thousands</t>
  </si>
  <si>
    <t>Fair Value Inputs, Assets, Quantitative Information [Line Items]</t>
  </si>
  <si>
    <t>Valuation Technique</t>
  </si>
  <si>
    <t>Price to type, par, call</t>
  </si>
  <si>
    <t>Discount To Benchmark Index [Member] | Minimum [Member]</t>
  </si>
  <si>
    <t>Range of Inputs (Average) (in hundredths)</t>
  </si>
  <si>
    <t>0.00%</t>
  </si>
  <si>
    <t>Discount To Benchmark Index [Member] | Maximum [Member]</t>
  </si>
  <si>
    <t>6.00%</t>
  </si>
  <si>
    <t>5.00%</t>
  </si>
  <si>
    <t>Discount To Benchmark Index [Member] | Weighted Average [Member]</t>
  </si>
  <si>
    <t>3.28%</t>
  </si>
  <si>
    <t>2.82%</t>
  </si>
  <si>
    <t>FAIR VALUE DISCLOSURES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Fair Value, Inputs, Level 3 [Member]</t>
  </si>
  <si>
    <t>Other Commercial Loans [Member] | Fair Value, Inputs, Level 1 [Member]</t>
  </si>
  <si>
    <t>Other Commercial Loans [Member] | Fair Value, Inputs, Level 2 [Member]</t>
  </si>
  <si>
    <t>Other Commercial Loans [Member] | 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mmercial Real Estate and Multi-Family Residential Loans [Member] | Nonowner Occupied Loans [Member] | Fair Value, Inputs, Level 1 [Member]</t>
  </si>
  <si>
    <t>Commercial Real Estate and Multi-Family Residential Loans [Member] | Nonowner Occupied Loans [Member] | Fair Value, Inputs, Level 2 [Member]</t>
  </si>
  <si>
    <t>Commercial Real Estate and Multi-Family Residential Loans [Member] | Nonowner Occupied Loans [Member] | Fair Value, Inputs, Level 3 [Member]</t>
  </si>
  <si>
    <t>Commercial Real Estate and Multi-Family Residential Loans [Member] | Multifamily Loans [Member] | Fair Value, Inputs, Level 1 [Member]</t>
  </si>
  <si>
    <t>Commercial Real Estate and Multi-Family Residential Loans [Member] | Multifamily Loans [Member] | Fair Value, Inputs, Level 2 [Member]</t>
  </si>
  <si>
    <t>Commercial Real Estate and Multi-Family Residential Loans [Member] | Multifamily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Inputs, Level 1 [Member]</t>
  </si>
  <si>
    <t>Consumer 1-4 Family Mortgage Loans [Member] | Open End and Junior Lien Loans [Member] | Fair Value, Inputs, Level 2 [Member]</t>
  </si>
  <si>
    <t>Consumer 1-4 Family Mortgage Loans [Member] | Open End and Junior Lien Loans [Member] | Fair Value, Inputs, Level 3 [Member]</t>
  </si>
  <si>
    <t>FAIR VALUE DISCLOSURES (Valuation Methodology and Unobservable Inputs for Level 3 Assets) (Details) - Non-Recurring [Member] - USD ($) $ in Thousands</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7.00%</t>
  </si>
  <si>
    <t>Commercial and Industrial Loans [Member] | Maximum [Member]</t>
  </si>
  <si>
    <t>Commercial and Industrial Loans [Member] | Weighted Average [Member]</t>
  </si>
  <si>
    <t>42.00%</t>
  </si>
  <si>
    <t>46.00%</t>
  </si>
  <si>
    <t>Commercial real estate [Member]</t>
  </si>
  <si>
    <t>Commercial real estate [Member] | Minimum [Member]</t>
  </si>
  <si>
    <t>13.00%</t>
  </si>
  <si>
    <t>Commercial real estate [Member] | Maximum [Member]</t>
  </si>
  <si>
    <t>54.00%</t>
  </si>
  <si>
    <t>53.00%</t>
  </si>
  <si>
    <t>Commercial real estate [Member] | Weighted Average [Member]</t>
  </si>
  <si>
    <t>24.00%</t>
  </si>
  <si>
    <t>31.00%</t>
  </si>
  <si>
    <t>Other commercial [Member]</t>
  </si>
  <si>
    <t>Other commercial [Member] | Weighted Average [Member]</t>
  </si>
  <si>
    <t>35.00%</t>
  </si>
  <si>
    <t>43.00%</t>
  </si>
  <si>
    <t>Consumer 1-4 Family Mortgage Loans [Member] | Minimum [Member]</t>
  </si>
  <si>
    <t>10.00%</t>
  </si>
  <si>
    <t>11.00%</t>
  </si>
  <si>
    <t>Consumer 1-4 Family Mortgage Loans [Member] | Maximum [Member]</t>
  </si>
  <si>
    <t>71.00%</t>
  </si>
  <si>
    <t>Consumer 1-4 Family Mortgage Loans [Member] | Weighted Average [Member]</t>
  </si>
  <si>
    <t>25.00%</t>
  </si>
  <si>
    <t>26.00%</t>
  </si>
  <si>
    <t>Other Real Estate Owned [Member]</t>
  </si>
  <si>
    <t>Appraisals</t>
  </si>
  <si>
    <t>Discount to reflect current market conditions</t>
  </si>
  <si>
    <t>Other Real Estate Owned [Member] | Weighted Average [Member]</t>
  </si>
  <si>
    <t>49.00%</t>
  </si>
  <si>
    <t>FAIR VALUE DISCLOSURES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Home Loan Bank stock</t>
  </si>
  <si>
    <t>Federal Reserve Bank stock</t>
  </si>
  <si>
    <t>Financial Liabilities:</t>
  </si>
  <si>
    <t>Certificates of deposit</t>
  </si>
  <si>
    <t>All other deposits</t>
  </si>
  <si>
    <t>Standby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 DISCLOSURES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94%</t>
  </si>
  <si>
    <t>Weighted average maturity of residential mortgages</t>
  </si>
  <si>
    <t>19 years</t>
  </si>
  <si>
    <t>Prepayment Speed used in unobservable assumptions</t>
  </si>
  <si>
    <t>Discount rate used to estimate fair value (in hundredths)</t>
  </si>
  <si>
    <t>9.40%</t>
  </si>
  <si>
    <t>Market Value Price Variance Tolerance Percentage</t>
  </si>
  <si>
    <t>3.00%</t>
  </si>
  <si>
    <t>Municipal Bonds [Member]</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Inventory Finished Goods [Member] | Maximum [Member] | Fair Value, Inputs, Level 3 [Member]</t>
  </si>
  <si>
    <t>65.00%</t>
  </si>
  <si>
    <t>Finished Goods [Member] | Minimum [Member] | Fair Value, Inputs, Level 3 [Member]</t>
  </si>
  <si>
    <t>30.00%</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Marketable Securities [Member] | Maximum [Member] | Fair Value, Inputs, Level 3 [Member]</t>
  </si>
  <si>
    <t>Impaired Loans [Member]</t>
  </si>
  <si>
    <t>Other Real Estate</t>
  </si>
  <si>
    <t>Real Estate Owned, Valuation Allowance</t>
  </si>
  <si>
    <t>Impaired Loans Fair Value Disclosure</t>
  </si>
  <si>
    <t>SECURITIES SOLD UNDER AGREEMENTS TO REPURCHASE (Additional Information) (Details) - USD ($) $ in Thousands</t>
  </si>
  <si>
    <t>Securities Sold Under Agreements To Repurchase</t>
  </si>
  <si>
    <t>Collateralized Mortgage Backed Securities [Member]</t>
  </si>
  <si>
    <t>Securities Sold under Agreements to Repurchase, Fair Value of Collateral</t>
  </si>
  <si>
    <t>EMPLOYEE BENEFIT PLANS (Components of Net Periodic Benefit Cost) (Details) - USD ($) $ in Thousands</t>
  </si>
  <si>
    <t>Pension Plans, Defined Benefit [Member]</t>
  </si>
  <si>
    <t>Net pension expense:</t>
  </si>
  <si>
    <t>Interest cost</t>
  </si>
  <si>
    <t>Expected return on plan assets</t>
  </si>
  <si>
    <t>Recognized net actuarial (gain) loss</t>
  </si>
  <si>
    <t>Net pension expense (benefit)</t>
  </si>
  <si>
    <t>Supplemental Employee Retirement Plans, Defined Benefit [Member]</t>
  </si>
  <si>
    <t>EMPLOYEE BENEFIT PLANS (Additional Information) (Details) - USD ($)</t>
  </si>
  <si>
    <t>Defined Benefit Plan Disclosure [Line Items]</t>
  </si>
  <si>
    <t>Defined Benefit Plan, Expected Future Benefit Payments, Remainder of Fiscal Year</t>
  </si>
  <si>
    <t>Defined Benefit Plans, Estimated Future Employer Contributions in Next Fiscal Year</t>
  </si>
  <si>
    <t>OFFSETTING ASSETS AND LIABILITIES (Schedule of Offsetting of Assets and Liabilities) (Details) - USD ($) $ in Thousands</t>
  </si>
  <si>
    <t>OffSetting Derivative Asse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Derivatives Liabilities</t>
  </si>
  <si>
    <t>Gross Amounts of Recognized Liabilities</t>
  </si>
  <si>
    <t>Net Amounts of Liabilities presented in the Statement of Financial Position</t>
  </si>
  <si>
    <t>Interest Rate Swap [Member]</t>
  </si>
  <si>
    <t>Repurchase Agreements [Member]</t>
  </si>
  <si>
    <t>EARNINGS PER SHARE (Earnings Per Share Computations) (Details) - $ / shares</t>
  </si>
  <si>
    <t>Basic earnings per common share:</t>
  </si>
  <si>
    <t>Weighted average shares outstanding for basic earnings per common share</t>
  </si>
  <si>
    <t>Dilutive effect of stock options, awards and warrants</t>
  </si>
  <si>
    <t>Diluted earnings per common share:</t>
  </si>
  <si>
    <t>Weighted average shares outstanding for diluted earnings per common share</t>
  </si>
  <si>
    <t>Basic earnings per common share</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Net current period other comprehensive income</t>
  </si>
  <si>
    <t>Defined Benefit Pension Items, Ending Balance</t>
  </si>
  <si>
    <t>Total, Opening Balance</t>
  </si>
  <si>
    <t>Total, Other comprehensive income (loss) before reclassification</t>
  </si>
  <si>
    <t>Total, Amounts reclassified from accumulated other comprehensive income (loss)</t>
  </si>
  <si>
    <t>Total, Net current period other comprehensive income</t>
  </si>
  <si>
    <t>Total, Ending Balance</t>
  </si>
  <si>
    <t>ACCUMULATED OTHER COMPREHENSIVE INCOME (LOSS) (Reclassification Adjustment) (Details) - USD ($) $ in Thousands</t>
  </si>
  <si>
    <t>Unrealized gains and losses on available-for-sale securities</t>
  </si>
  <si>
    <t>Net securities gains (losses)</t>
  </si>
  <si>
    <t>Net of Tax</t>
  </si>
  <si>
    <t>Amortization of defined benefit pension items</t>
  </si>
  <si>
    <t>Net Of Tax</t>
  </si>
  <si>
    <t>Total reclassifications for the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21994</v>
      </c>
    </row>
    <row r="11" spans="1:3">
      <c s="4" r="A11" t="s">
        <v>17</v>
      </c>
      <c s="4" r="B11" t="s">
        <v>18</v>
      </c>
    </row>
    <row r="12" spans="1:3">
      <c s="4" r="A12" t="s">
        <v>19</v>
      </c>
      <c s="4" r="B12" t="s">
        <v>20</v>
      </c>
    </row>
    <row r="13" spans="1:3">
      <c s="4" r="A13" t="s">
        <v>21</v>
      </c>
      <c s="4" r="B13" t="s">
        <v>22</v>
      </c>
    </row>
    <row r="14" spans="1:3">
      <c s="4" r="A14" t="s">
        <v>23</v>
      </c>
      <c s="6" r="C14" t="n">
        <v>16696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203</v>
      </c>
    </row>
    <row r="4" spans="1:2">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3849</v>
      </c>
      <c s="7" r="C3" t="n">
        <v>67484</v>
      </c>
    </row>
    <row r="4" spans="1:3">
      <c s="4" r="A4" t="s">
        <v>28</v>
      </c>
      <c s="6" r="B4" t="n">
        <v>16889</v>
      </c>
      <c s="6" r="C4" t="n">
        <v>13190</v>
      </c>
    </row>
    <row r="5" spans="1:3">
      <c s="4" r="A5" t="s">
        <v>29</v>
      </c>
      <c s="6" r="B5" t="n">
        <v>80738</v>
      </c>
      <c s="6" r="C5" t="n">
        <v>80674</v>
      </c>
    </row>
    <row r="6" spans="1:3">
      <c s="4" r="A6" t="s">
        <v>30</v>
      </c>
      <c s="6" r="B6" t="n">
        <v>485263</v>
      </c>
      <c s="6" r="C6" t="n">
        <v>478071</v>
      </c>
    </row>
    <row r="7" spans="1:3">
      <c s="4" r="A7" t="s">
        <v>31</v>
      </c>
      <c s="6" r="B7" t="n">
        <v>2186</v>
      </c>
      <c s="6" r="C7" t="n">
        <v>3294</v>
      </c>
    </row>
    <row r="8" spans="1:3">
      <c s="4" r="A8" t="s">
        <v>32</v>
      </c>
      <c s="6" r="B8" t="n">
        <v>3070016</v>
      </c>
      <c s="6" r="C8" t="n">
        <v>3037319</v>
      </c>
    </row>
    <row r="9" spans="1:3">
      <c s="4" r="A9" t="s">
        <v>33</v>
      </c>
      <c s="6" r="B9" t="n">
        <v>48628</v>
      </c>
      <c s="6" r="C9" t="n">
        <v>46684</v>
      </c>
    </row>
    <row r="10" spans="1:3">
      <c s="4" r="A10" t="s">
        <v>34</v>
      </c>
      <c s="6" r="B10" t="n">
        <v>70043</v>
      </c>
      <c s="6" r="C10" t="n">
        <v>69698</v>
      </c>
    </row>
    <row r="11" spans="1:3">
      <c s="4" r="A11" t="s">
        <v>35</v>
      </c>
      <c s="6" r="B11" t="n">
        <v>7668</v>
      </c>
      <c s="6" r="C11" t="n">
        <v>7668</v>
      </c>
    </row>
    <row r="12" spans="1:3">
      <c s="4" r="A12" t="s">
        <v>36</v>
      </c>
      <c s="6" r="B12" t="n">
        <v>10030</v>
      </c>
      <c s="6" r="C12" t="n">
        <v>9462</v>
      </c>
    </row>
    <row r="13" spans="1:3">
      <c s="4" r="A13" t="s">
        <v>37</v>
      </c>
      <c s="6" r="B13" t="n">
        <v>4970</v>
      </c>
      <c s="6" r="C13" t="n">
        <v>4970</v>
      </c>
    </row>
    <row r="14" spans="1:3">
      <c s="4" r="A14" t="s">
        <v>38</v>
      </c>
      <c s="6" r="B14" t="n">
        <v>29365</v>
      </c>
      <c s="6" r="C14" t="n">
        <v>28446</v>
      </c>
    </row>
    <row r="15" spans="1:3">
      <c s="4" r="A15" t="s">
        <v>39</v>
      </c>
      <c s="6" r="B15" t="n">
        <v>3808907</v>
      </c>
      <c s="6" r="C15" t="n">
        <v>3766286</v>
      </c>
    </row>
    <row r="16" spans="1:3">
      <c s="3" r="A16" t="s">
        <v>40</v>
      </c>
    </row>
    <row r="17" spans="1:3">
      <c s="4" r="A17" t="s">
        <v>41</v>
      </c>
      <c s="6" r="B17" t="n">
        <v>660318</v>
      </c>
      <c s="6" r="C17" t="n">
        <v>715093</v>
      </c>
    </row>
    <row r="18" spans="1:3">
      <c s="4" r="A18" t="s">
        <v>42</v>
      </c>
      <c s="6" r="B18" t="n">
        <v>2590417</v>
      </c>
      <c s="6" r="C18" t="n">
        <v>2468328</v>
      </c>
    </row>
    <row r="19" spans="1:3">
      <c s="4" r="A19" t="s">
        <v>43</v>
      </c>
      <c s="6" r="B19" t="n">
        <v>3250735</v>
      </c>
      <c s="6" r="C19" t="n">
        <v>3183421</v>
      </c>
    </row>
    <row r="20" spans="1:3">
      <c s="3" r="A20" t="s">
        <v>44</v>
      </c>
    </row>
    <row r="21" spans="1:3">
      <c s="4" r="A21" t="s">
        <v>45</v>
      </c>
      <c s="6" r="B21" t="n">
        <v>59504</v>
      </c>
      <c s="6" r="C21" t="n">
        <v>69622</v>
      </c>
    </row>
    <row r="22" spans="1:3">
      <c s="4" r="A22" t="s">
        <v>46</v>
      </c>
      <c s="6" r="B22" t="n">
        <v>35000</v>
      </c>
      <c s="6" r="C22" t="n">
        <v>70000</v>
      </c>
    </row>
    <row r="23" spans="1:3">
      <c s="4" r="A23" t="s">
        <v>47</v>
      </c>
      <c s="6" r="B23" t="n">
        <v>94504</v>
      </c>
      <c s="6" r="C23" t="n">
        <v>139622</v>
      </c>
    </row>
    <row r="24" spans="1:3">
      <c s="4" r="A24" t="s">
        <v>48</v>
      </c>
      <c s="6" r="B24" t="n">
        <v>32</v>
      </c>
      <c s="6" r="C24" t="n">
        <v>34</v>
      </c>
    </row>
    <row r="25" spans="1:3">
      <c s="4" r="A25" t="s">
        <v>49</v>
      </c>
      <c s="6" r="B25" t="n">
        <v>30928</v>
      </c>
      <c s="6" r="C25" t="n">
        <v>30928</v>
      </c>
    </row>
    <row r="26" spans="1:3">
      <c s="4" r="A26" t="s">
        <v>50</v>
      </c>
      <c s="6" r="B26" t="n">
        <v>4212</v>
      </c>
      <c s="6" r="C26" t="n">
        <v>3773</v>
      </c>
    </row>
    <row r="27" spans="1:3">
      <c s="4" r="A27" t="s">
        <v>51</v>
      </c>
      <c s="6" r="B27" t="n">
        <v>21533</v>
      </c>
      <c s="6" r="C27" t="n">
        <v>15607</v>
      </c>
    </row>
    <row r="28" spans="1:3">
      <c s="4" r="A28" t="s">
        <v>52</v>
      </c>
      <c s="6" r="B28" t="n">
        <v>3401944</v>
      </c>
      <c s="6" r="C28" t="n">
        <v>3373385</v>
      </c>
    </row>
    <row r="29" spans="1:3">
      <c s="3" r="A29" t="s">
        <v>53</v>
      </c>
    </row>
    <row r="30" spans="1:3">
      <c s="4" r="A30" t="s">
        <v>54</v>
      </c>
      <c s="6" r="B30" t="n">
        <v>99962</v>
      </c>
      <c s="6" r="C30" t="n">
        <v>99123</v>
      </c>
    </row>
    <row r="31" spans="1:3">
      <c s="4" r="A31" t="s">
        <v>55</v>
      </c>
      <c s="6" r="B31" t="n">
        <v>302202</v>
      </c>
      <c s="6" r="C31" t="n">
        <v>294002</v>
      </c>
    </row>
    <row r="32" spans="1:3">
      <c s="4" r="A32" t="s">
        <v>56</v>
      </c>
      <c s="6" r="B32" t="n">
        <v>7363</v>
      </c>
      <c s="6" r="C32" t="n">
        <v>2142</v>
      </c>
    </row>
    <row r="33" spans="1:3">
      <c s="4" r="A33" t="s">
        <v>57</v>
      </c>
      <c s="6" r="B33" t="n">
        <v>-2653</v>
      </c>
      <c s="6" r="C33" t="n">
        <v>-2455</v>
      </c>
    </row>
    <row r="34" spans="1:3">
      <c s="4" r="A34" t="s">
        <v>58</v>
      </c>
      <c s="6" r="B34" t="n">
        <v>406874</v>
      </c>
      <c s="6" r="C34" t="n">
        <v>392812</v>
      </c>
    </row>
    <row r="35" spans="1:3">
      <c s="4" r="A35" t="s">
        <v>59</v>
      </c>
      <c s="6" r="B35" t="n">
        <v>89</v>
      </c>
      <c s="6" r="C35" t="n">
        <v>89</v>
      </c>
    </row>
    <row r="36" spans="1:3">
      <c s="4" r="A36" t="s">
        <v>60</v>
      </c>
      <c s="6" r="B36" t="n">
        <v>406963</v>
      </c>
      <c s="6" r="C36" t="n">
        <v>392901</v>
      </c>
    </row>
    <row r="37" spans="1:3">
      <c s="4" r="A37" t="s">
        <v>61</v>
      </c>
      <c s="7" r="B37" t="n">
        <v>3808907</v>
      </c>
      <c s="7" r="C37" t="n">
        <v>376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97</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200</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4</v>
      </c>
      <c s="2" r="B1" t="s">
        <v>1</v>
      </c>
    </row>
    <row r="2" spans="1:2">
      <c s="2" r="B2" t="s">
        <v>2</v>
      </c>
    </row>
    <row r="3" spans="1:2">
      <c s="3" r="A3" t="s">
        <v>203</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03</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08</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1</v>
      </c>
      <c s="2" r="B1" t="s">
        <v>1</v>
      </c>
    </row>
    <row r="2" spans="1:2">
      <c s="2" r="B2" t="s">
        <v>2</v>
      </c>
    </row>
    <row r="3" spans="1:2">
      <c s="3" r="A3" t="s">
        <v>214</v>
      </c>
    </row>
    <row r="4" spans="1:2">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8</v>
      </c>
      <c s="2" r="B1" t="s">
        <v>1</v>
      </c>
    </row>
    <row r="2" spans="1:2">
      <c s="2" r="B2" t="s">
        <v>2</v>
      </c>
    </row>
    <row r="3" spans="1:2">
      <c s="3" r="A3" t="s">
        <v>220</v>
      </c>
    </row>
    <row r="4" spans="1:2">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81</v>
      </c>
      <c s="2" r="B1" t="s">
        <v>1</v>
      </c>
    </row>
    <row r="2" spans="1:2">
      <c s="2" r="B2" t="s">
        <v>2</v>
      </c>
    </row>
    <row r="3" spans="1:2">
      <c s="3" r="A3" t="s">
        <v>223</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4" r="A2" t="s">
        <v>63</v>
      </c>
      <c s="7" r="B2" t="n">
        <v>43284</v>
      </c>
      <c s="7" r="C2" t="n">
        <v>43610</v>
      </c>
    </row>
    <row r="3" spans="1:3">
      <c s="4" r="A3" t="s">
        <v>64</v>
      </c>
      <c s="6" r="B3" t="n">
        <v>90000000</v>
      </c>
      <c s="6" r="C3" t="n">
        <v>90000000</v>
      </c>
    </row>
    <row r="4" spans="1:3">
      <c s="4" r="A4" t="s">
        <v>65</v>
      </c>
      <c s="7" r="B4" t="n">
        <v>0</v>
      </c>
      <c s="7" r="C4" t="n">
        <v>0</v>
      </c>
    </row>
    <row r="5" spans="1:3">
      <c s="4" r="A5" t="s">
        <v>66</v>
      </c>
      <c s="6" r="B5" t="n">
        <v>16696834</v>
      </c>
      <c s="6" r="C5" t="n">
        <v>16641651</v>
      </c>
    </row>
    <row r="6" spans="1:3">
      <c s="4" r="A6" t="s">
        <v>67</v>
      </c>
      <c s="6" r="B6" t="n">
        <v>16596745</v>
      </c>
      <c s="6" r="C6" t="n">
        <v>16546044</v>
      </c>
    </row>
    <row r="7" spans="1:3">
      <c s="4" r="A7" t="s">
        <v>68</v>
      </c>
      <c s="6" r="B7" t="n">
        <v>100089</v>
      </c>
      <c s="6" r="C7" t="n">
        <v>95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6</v>
      </c>
      <c s="2" r="B1" t="s">
        <v>1</v>
      </c>
      <c s="2" r="C1" t="s">
        <v>287</v>
      </c>
    </row>
    <row r="2" spans="1:3">
      <c s="2" r="B2" t="s">
        <v>2</v>
      </c>
      <c s="2" r="C2" t="s">
        <v>25</v>
      </c>
    </row>
    <row r="3" spans="1:3">
      <c s="3" r="A3" t="s">
        <v>288</v>
      </c>
    </row>
    <row r="4" spans="1:3">
      <c s="4" r="A4" t="s">
        <v>289</v>
      </c>
      <c s="7" r="B4" t="n">
        <v>471600</v>
      </c>
      <c s="7" r="C4" t="n">
        <v>471903</v>
      </c>
    </row>
    <row r="5" spans="1:3">
      <c s="4" r="A5" t="s">
        <v>290</v>
      </c>
      <c s="6" r="B5" t="n">
        <v>14092</v>
      </c>
      <c s="6" r="C5" t="n">
        <v>8894</v>
      </c>
    </row>
    <row r="6" spans="1:3">
      <c s="4" r="A6" t="s">
        <v>291</v>
      </c>
      <c s="6" r="B6" t="n">
        <v>-429</v>
      </c>
      <c s="6" r="C6" t="n">
        <v>-2726</v>
      </c>
    </row>
    <row r="7" spans="1:3">
      <c s="4" r="A7" t="s">
        <v>292</v>
      </c>
      <c s="6" r="B7" t="n">
        <v>485263</v>
      </c>
      <c s="6" r="C7" t="n">
        <v>478071</v>
      </c>
    </row>
    <row r="8" spans="1:3">
      <c s="4" r="A8" t="s">
        <v>293</v>
      </c>
    </row>
    <row r="9" spans="1:3">
      <c s="3" r="A9" t="s">
        <v>288</v>
      </c>
    </row>
    <row r="10" spans="1:3">
      <c s="4" r="A10" t="s">
        <v>289</v>
      </c>
      <c s="6" r="B10" t="n">
        <v>988</v>
      </c>
      <c s="6" r="C10" t="n">
        <v>988</v>
      </c>
    </row>
    <row r="11" spans="1:3">
      <c s="4" r="A11" t="s">
        <v>290</v>
      </c>
      <c s="6" r="B11" t="n">
        <v>46</v>
      </c>
      <c s="6" r="C11" t="n">
        <v>15</v>
      </c>
    </row>
    <row r="12" spans="1:3">
      <c s="4" r="A12" t="s">
        <v>291</v>
      </c>
      <c s="6" r="B12" t="n">
        <v>0</v>
      </c>
      <c s="6" r="C12" t="n">
        <v>0</v>
      </c>
    </row>
    <row r="13" spans="1:3">
      <c s="4" r="A13" t="s">
        <v>292</v>
      </c>
      <c s="6" r="B13" t="n">
        <v>1034</v>
      </c>
      <c s="6" r="C13" t="n">
        <v>1003</v>
      </c>
    </row>
    <row r="14" spans="1:3">
      <c s="4" r="A14" t="s">
        <v>294</v>
      </c>
    </row>
    <row r="15" spans="1:3">
      <c s="3" r="A15" t="s">
        <v>288</v>
      </c>
    </row>
    <row r="16" spans="1:3">
      <c s="4" r="A16" t="s">
        <v>289</v>
      </c>
      <c s="6" r="B16" t="n">
        <v>7132</v>
      </c>
      <c s="6" r="C16" t="n">
        <v>7178</v>
      </c>
    </row>
    <row r="17" spans="1:3">
      <c s="4" r="A17" t="s">
        <v>290</v>
      </c>
      <c s="6" r="B17" t="n">
        <v>59</v>
      </c>
      <c s="6" r="C17" t="n">
        <v>19</v>
      </c>
    </row>
    <row r="18" spans="1:3">
      <c s="4" r="A18" t="s">
        <v>291</v>
      </c>
      <c s="6" r="B18" t="n">
        <v>0</v>
      </c>
      <c s="6" r="C18" t="n">
        <v>-77</v>
      </c>
    </row>
    <row r="19" spans="1:3">
      <c s="4" r="A19" t="s">
        <v>292</v>
      </c>
      <c s="6" r="B19" t="n">
        <v>7191</v>
      </c>
      <c s="6" r="C19" t="n">
        <v>7120</v>
      </c>
    </row>
    <row r="20" spans="1:3">
      <c s="4" r="A20" t="s">
        <v>295</v>
      </c>
    </row>
    <row r="21" spans="1:3">
      <c s="3" r="A21" t="s">
        <v>288</v>
      </c>
    </row>
    <row r="22" spans="1:3">
      <c s="4" r="A22" t="s">
        <v>289</v>
      </c>
      <c s="6" r="B22" t="n">
        <v>350450</v>
      </c>
      <c s="6" r="C22" t="n">
        <v>357984</v>
      </c>
    </row>
    <row r="23" spans="1:3">
      <c s="4" r="A23" t="s">
        <v>290</v>
      </c>
      <c s="6" r="B23" t="n">
        <v>9539</v>
      </c>
      <c s="6" r="C23" t="n">
        <v>5087</v>
      </c>
    </row>
    <row r="24" spans="1:3">
      <c s="4" r="A24" t="s">
        <v>291</v>
      </c>
      <c s="6" r="B24" t="n">
        <v>-262</v>
      </c>
      <c s="6" r="C24" t="n">
        <v>-2399</v>
      </c>
    </row>
    <row r="25" spans="1:3">
      <c s="4" r="A25" t="s">
        <v>292</v>
      </c>
      <c s="6" r="B25" t="n">
        <v>359727</v>
      </c>
      <c s="6" r="C25" t="n">
        <v>360672</v>
      </c>
    </row>
    <row r="26" spans="1:3">
      <c s="4" r="A26" t="s">
        <v>296</v>
      </c>
    </row>
    <row r="27" spans="1:3">
      <c s="3" r="A27" t="s">
        <v>288</v>
      </c>
    </row>
    <row r="28" spans="1:3">
      <c s="4" r="A28" t="s">
        <v>289</v>
      </c>
      <c s="6" r="B28" t="n">
        <v>113030</v>
      </c>
      <c s="6" r="C28" t="n">
        <v>105753</v>
      </c>
    </row>
    <row r="29" spans="1:3">
      <c s="4" r="A29" t="s">
        <v>290</v>
      </c>
      <c s="6" r="B29" t="n">
        <v>4448</v>
      </c>
      <c s="6" r="C29" t="n">
        <v>3773</v>
      </c>
    </row>
    <row r="30" spans="1:3">
      <c s="4" r="A30" t="s">
        <v>291</v>
      </c>
      <c s="6" r="B30" t="n">
        <v>-167</v>
      </c>
      <c s="6" r="C30" t="n">
        <v>-250</v>
      </c>
    </row>
    <row r="31" spans="1:3">
      <c s="4" r="A31" t="s">
        <v>292</v>
      </c>
      <c s="7" r="B31" t="n">
        <v>117311</v>
      </c>
      <c s="7" r="C31" t="n">
        <v>109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5</v>
      </c>
    </row>
    <row r="2" spans="1:3">
      <c s="3" r="A2" t="s">
        <v>298</v>
      </c>
    </row>
    <row r="3" spans="1:3">
      <c s="4" r="A3" t="s">
        <v>299</v>
      </c>
      <c s="7" r="B3" t="n">
        <v>2895</v>
      </c>
    </row>
    <row r="4" spans="1:3">
      <c s="4" r="A4" t="s">
        <v>300</v>
      </c>
      <c s="6" r="B4" t="n">
        <v>20132</v>
      </c>
    </row>
    <row r="5" spans="1:3">
      <c s="4" r="A5" t="s">
        <v>301</v>
      </c>
      <c s="6" r="B5" t="n">
        <v>47500</v>
      </c>
    </row>
    <row r="6" spans="1:3">
      <c s="4" r="A6" t="s">
        <v>302</v>
      </c>
      <c s="6" r="B6" t="n">
        <v>50623</v>
      </c>
    </row>
    <row r="7" spans="1:3">
      <c s="4" r="A7" t="s">
        <v>303</v>
      </c>
      <c s="6" r="B7" t="n">
        <v>121150</v>
      </c>
    </row>
    <row r="8" spans="1:3">
      <c s="4" r="A8" t="s">
        <v>304</v>
      </c>
      <c s="6" r="B8" t="n">
        <v>350450</v>
      </c>
    </row>
    <row r="9" spans="1:3">
      <c s="4" r="A9" t="s">
        <v>305</v>
      </c>
      <c s="6" r="B9" t="n">
        <v>471600</v>
      </c>
      <c s="7" r="C9" t="n">
        <v>471903</v>
      </c>
    </row>
    <row r="10" spans="1:3">
      <c s="4" r="A10" t="s">
        <v>306</v>
      </c>
      <c s="6" r="B10" t="n">
        <v>2939</v>
      </c>
    </row>
    <row r="11" spans="1:3">
      <c s="4" r="A11" t="s">
        <v>307</v>
      </c>
      <c s="6" r="B11" t="n">
        <v>20834</v>
      </c>
    </row>
    <row r="12" spans="1:3">
      <c s="4" r="A12" t="s">
        <v>308</v>
      </c>
      <c s="6" r="B12" t="n">
        <v>49987</v>
      </c>
    </row>
    <row r="13" spans="1:3">
      <c s="4" r="A13" t="s">
        <v>309</v>
      </c>
      <c s="6" r="B13" t="n">
        <v>51776</v>
      </c>
    </row>
    <row r="14" spans="1:3">
      <c s="4" r="A14" t="s">
        <v>310</v>
      </c>
      <c s="6" r="B14" t="n">
        <v>125536</v>
      </c>
    </row>
    <row r="15" spans="1:3">
      <c s="4" r="A15" t="s">
        <v>311</v>
      </c>
      <c s="6" r="B15" t="n">
        <v>359727</v>
      </c>
    </row>
    <row r="16" spans="1:3">
      <c s="4" r="A16" t="s">
        <v>312</v>
      </c>
      <c s="7" r="B16" t="n">
        <v>485263</v>
      </c>
      <c s="7" r="C16" t="n">
        <v>4780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70</v>
      </c>
    </row>
    <row r="3" spans="1:3">
      <c s="3" r="A3" t="s">
        <v>314</v>
      </c>
    </row>
    <row r="4" spans="1:3">
      <c s="4" r="A4" t="s">
        <v>315</v>
      </c>
      <c s="7" r="B4" t="n">
        <v>6929</v>
      </c>
      <c s="7" r="C4" t="n">
        <v>7787</v>
      </c>
    </row>
    <row r="5" spans="1:3">
      <c s="4" r="A5" t="s">
        <v>316</v>
      </c>
      <c s="6" r="B5" t="n">
        <v>65</v>
      </c>
      <c s="6" r="C5" t="n">
        <v>42</v>
      </c>
    </row>
    <row r="6" spans="1:3">
      <c s="4" r="A6" t="s">
        <v>317</v>
      </c>
      <c s="7" r="B6" t="n">
        <v>13</v>
      </c>
      <c s="7" r="C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8</v>
      </c>
      <c s="2" r="B1" t="s">
        <v>1</v>
      </c>
      <c s="2" r="C1" t="s">
        <v>287</v>
      </c>
    </row>
    <row r="2" spans="1:3">
      <c s="2" r="B2" t="s">
        <v>2</v>
      </c>
      <c s="2" r="C2" t="s">
        <v>25</v>
      </c>
    </row>
    <row r="3" spans="1:3">
      <c s="3" r="A3" t="s">
        <v>319</v>
      </c>
    </row>
    <row r="4" spans="1:3">
      <c s="4" r="A4" t="s">
        <v>320</v>
      </c>
      <c s="7" r="B4" t="n">
        <v>22008</v>
      </c>
      <c s="7" r="C4" t="n">
        <v>163156</v>
      </c>
    </row>
    <row r="5" spans="1:3">
      <c s="4" r="A5" t="s">
        <v>321</v>
      </c>
      <c s="6" r="B5" t="n">
        <v>32138</v>
      </c>
      <c s="6" r="C5" t="n">
        <v>42337</v>
      </c>
    </row>
    <row r="6" spans="1:3">
      <c s="4" r="A6" t="s">
        <v>322</v>
      </c>
      <c s="6" r="B6" t="n">
        <v>54146</v>
      </c>
      <c s="6" r="C6" t="n">
        <v>205493</v>
      </c>
    </row>
    <row r="7" spans="1:3">
      <c s="4" r="A7" t="s">
        <v>323</v>
      </c>
      <c s="6" r="B7" t="n">
        <v>-114</v>
      </c>
      <c s="6" r="C7" t="n">
        <v>-1599</v>
      </c>
    </row>
    <row r="8" spans="1:3">
      <c s="4" r="A8" t="s">
        <v>324</v>
      </c>
      <c s="6" r="B8" t="n">
        <v>-315</v>
      </c>
      <c s="6" r="C8" t="n">
        <v>-1127</v>
      </c>
    </row>
    <row r="9" spans="1:3">
      <c s="4" r="A9" t="s">
        <v>325</v>
      </c>
      <c s="6" r="B9" t="n">
        <v>-429</v>
      </c>
      <c s="6" r="C9" t="n">
        <v>-2726</v>
      </c>
    </row>
    <row r="10" spans="1:3">
      <c s="4" r="A10" t="s">
        <v>294</v>
      </c>
    </row>
    <row r="11" spans="1:3">
      <c s="3" r="A11" t="s">
        <v>319</v>
      </c>
    </row>
    <row r="12" spans="1:3">
      <c s="4" r="A12" t="s">
        <v>320</v>
      </c>
      <c s="6" r="C12" t="n">
        <v>0</v>
      </c>
    </row>
    <row r="13" spans="1:3">
      <c s="4" r="A13" t="s">
        <v>321</v>
      </c>
      <c s="6" r="C13" t="n">
        <v>3895</v>
      </c>
    </row>
    <row r="14" spans="1:3">
      <c s="4" r="A14" t="s">
        <v>322</v>
      </c>
      <c s="6" r="C14" t="n">
        <v>3895</v>
      </c>
    </row>
    <row r="15" spans="1:3">
      <c s="4" r="A15" t="s">
        <v>323</v>
      </c>
      <c s="6" r="C15" t="n">
        <v>0</v>
      </c>
    </row>
    <row r="16" spans="1:3">
      <c s="4" r="A16" t="s">
        <v>324</v>
      </c>
      <c s="6" r="C16" t="n">
        <v>-77</v>
      </c>
    </row>
    <row r="17" spans="1:3">
      <c s="4" r="A17" t="s">
        <v>325</v>
      </c>
      <c s="6" r="C17" t="n">
        <v>-77</v>
      </c>
    </row>
    <row r="18" spans="1:3">
      <c s="4" r="A18" t="s">
        <v>295</v>
      </c>
    </row>
    <row r="19" spans="1:3">
      <c s="3" r="A19" t="s">
        <v>319</v>
      </c>
    </row>
    <row r="20" spans="1:3">
      <c s="4" r="A20" t="s">
        <v>320</v>
      </c>
      <c s="6" r="B20" t="n">
        <v>9481</v>
      </c>
      <c s="6" r="C20" t="n">
        <v>151792</v>
      </c>
    </row>
    <row r="21" spans="1:3">
      <c s="4" r="A21" t="s">
        <v>321</v>
      </c>
      <c s="6" r="B21" t="n">
        <v>28551</v>
      </c>
      <c s="6" r="C21" t="n">
        <v>30116</v>
      </c>
    </row>
    <row r="22" spans="1:3">
      <c s="4" r="A22" t="s">
        <v>322</v>
      </c>
      <c s="6" r="B22" t="n">
        <v>38032</v>
      </c>
      <c s="6" r="C22" t="n">
        <v>181908</v>
      </c>
    </row>
    <row r="23" spans="1:3">
      <c s="4" r="A23" t="s">
        <v>323</v>
      </c>
      <c s="6" r="B23" t="n">
        <v>-34</v>
      </c>
      <c s="6" r="C23" t="n">
        <v>-1521</v>
      </c>
    </row>
    <row r="24" spans="1:3">
      <c s="4" r="A24" t="s">
        <v>324</v>
      </c>
      <c s="6" r="B24" t="n">
        <v>-228</v>
      </c>
      <c s="6" r="C24" t="n">
        <v>-878</v>
      </c>
    </row>
    <row r="25" spans="1:3">
      <c s="4" r="A25" t="s">
        <v>325</v>
      </c>
      <c s="6" r="B25" t="n">
        <v>-262</v>
      </c>
      <c s="6" r="C25" t="n">
        <v>-2399</v>
      </c>
    </row>
    <row r="26" spans="1:3">
      <c s="4" r="A26" t="s">
        <v>296</v>
      </c>
    </row>
    <row r="27" spans="1:3">
      <c s="3" r="A27" t="s">
        <v>319</v>
      </c>
    </row>
    <row r="28" spans="1:3">
      <c s="4" r="A28" t="s">
        <v>320</v>
      </c>
      <c s="6" r="B28" t="n">
        <v>12527</v>
      </c>
      <c s="6" r="C28" t="n">
        <v>11364</v>
      </c>
    </row>
    <row r="29" spans="1:3">
      <c s="4" r="A29" t="s">
        <v>321</v>
      </c>
      <c s="6" r="B29" t="n">
        <v>3587</v>
      </c>
      <c s="6" r="C29" t="n">
        <v>8326</v>
      </c>
    </row>
    <row r="30" spans="1:3">
      <c s="4" r="A30" t="s">
        <v>322</v>
      </c>
      <c s="6" r="B30" t="n">
        <v>16114</v>
      </c>
      <c s="6" r="C30" t="n">
        <v>19690</v>
      </c>
    </row>
    <row r="31" spans="1:3">
      <c s="4" r="A31" t="s">
        <v>323</v>
      </c>
      <c s="6" r="B31" t="n">
        <v>-80</v>
      </c>
      <c s="6" r="C31" t="n">
        <v>-78</v>
      </c>
    </row>
    <row r="32" spans="1:3">
      <c s="4" r="A32" t="s">
        <v>324</v>
      </c>
      <c s="6" r="B32" t="n">
        <v>-87</v>
      </c>
      <c s="6" r="C32" t="n">
        <v>-172</v>
      </c>
    </row>
    <row r="33" spans="1:3">
      <c s="4" r="A33" t="s">
        <v>325</v>
      </c>
      <c s="7" r="B33" t="n">
        <v>-167</v>
      </c>
      <c s="7" r="C33"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327</v>
      </c>
    </row>
    <row r="3" spans="1:3">
      <c s="4" r="A3" t="s">
        <v>328</v>
      </c>
      <c s="6" r="B3" t="n">
        <v>19</v>
      </c>
      <c s="6" r="C3" t="n">
        <v>67</v>
      </c>
    </row>
    <row r="4" spans="1:3">
      <c s="4" r="A4" t="s">
        <v>329</v>
      </c>
      <c s="6" r="B4" t="n">
        <v>14</v>
      </c>
      <c s="6" r="C4" t="n">
        <v>22</v>
      </c>
    </row>
    <row r="5" spans="1:3">
      <c s="4" r="A5" t="s">
        <v>330</v>
      </c>
      <c s="6" r="B5" t="n">
        <v>33</v>
      </c>
      <c s="6" r="C5" t="n">
        <v>89</v>
      </c>
    </row>
    <row r="6" spans="1:3">
      <c s="4" r="A6" t="s">
        <v>294</v>
      </c>
    </row>
    <row r="7" spans="1:3">
      <c s="3" r="A7" t="s">
        <v>327</v>
      </c>
    </row>
    <row r="8" spans="1:3">
      <c s="4" r="A8" t="s">
        <v>328</v>
      </c>
      <c s="6" r="C8" t="n">
        <v>0</v>
      </c>
    </row>
    <row r="9" spans="1:3">
      <c s="4" r="A9" t="s">
        <v>329</v>
      </c>
      <c s="6" r="C9" t="n">
        <v>1</v>
      </c>
    </row>
    <row r="10" spans="1:3">
      <c s="4" r="A10" t="s">
        <v>330</v>
      </c>
      <c s="6" r="C10" t="n">
        <v>1</v>
      </c>
    </row>
    <row r="11" spans="1:3">
      <c s="4" r="A11" t="s">
        <v>295</v>
      </c>
    </row>
    <row r="12" spans="1:3">
      <c s="3" r="A12" t="s">
        <v>327</v>
      </c>
    </row>
    <row r="13" spans="1:3">
      <c s="4" r="A13" t="s">
        <v>328</v>
      </c>
      <c s="6" r="B13" t="n">
        <v>6</v>
      </c>
      <c s="6" r="C13" t="n">
        <v>46</v>
      </c>
    </row>
    <row r="14" spans="1:3">
      <c s="4" r="A14" t="s">
        <v>329</v>
      </c>
      <c s="6" r="B14" t="n">
        <v>10</v>
      </c>
      <c s="6" r="C14" t="n">
        <v>9</v>
      </c>
    </row>
    <row r="15" spans="1:3">
      <c s="4" r="A15" t="s">
        <v>330</v>
      </c>
      <c s="6" r="B15" t="n">
        <v>16</v>
      </c>
      <c s="6" r="C15" t="n">
        <v>55</v>
      </c>
    </row>
    <row r="16" spans="1:3">
      <c s="4" r="A16" t="s">
        <v>296</v>
      </c>
    </row>
    <row r="17" spans="1:3">
      <c s="3" r="A17" t="s">
        <v>327</v>
      </c>
    </row>
    <row r="18" spans="1:3">
      <c s="4" r="A18" t="s">
        <v>328</v>
      </c>
      <c s="6" r="B18" t="n">
        <v>13</v>
      </c>
      <c s="6" r="C18" t="n">
        <v>21</v>
      </c>
    </row>
    <row r="19" spans="1:3">
      <c s="4" r="A19" t="s">
        <v>329</v>
      </c>
      <c s="6" r="B19" t="n">
        <v>4</v>
      </c>
      <c s="6" r="C19" t="n">
        <v>12</v>
      </c>
    </row>
    <row r="20" spans="1:3">
      <c s="4" r="A20" t="s">
        <v>330</v>
      </c>
      <c s="6" r="B20" t="n">
        <v>17</v>
      </c>
      <c s="6" r="C20" t="n">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331</v>
      </c>
      <c s="2" r="B1" t="s">
        <v>2</v>
      </c>
      <c s="2" r="C1" t="s">
        <v>25</v>
      </c>
      <c s="2" r="D1" t="s">
        <v>70</v>
      </c>
    </row>
    <row r="2" spans="1:4">
      <c s="3" r="A2" t="s">
        <v>288</v>
      </c>
    </row>
    <row r="3" spans="1:4">
      <c s="4" r="A3" t="s">
        <v>332</v>
      </c>
      <c s="10" r="B3" t="n">
        <v>6.9</v>
      </c>
      <c s="10" r="D3" t="n">
        <v>7.7</v>
      </c>
    </row>
    <row r="4" spans="1:4">
      <c s="4" r="A4" t="s">
        <v>333</v>
      </c>
      <c s="6" r="B4" t="n">
        <v>7</v>
      </c>
      <c s="10" r="D4" t="n">
        <v>7.8</v>
      </c>
    </row>
    <row r="5" spans="1:4">
      <c s="4" r="A5" t="s">
        <v>334</v>
      </c>
      <c s="10" r="B5" t="n">
        <v>193.1</v>
      </c>
      <c s="10" r="C5" t="n">
        <v>12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35</v>
      </c>
      <c s="2" r="B1" t="s">
        <v>1</v>
      </c>
      <c s="2" r="C1" t="s">
        <v>287</v>
      </c>
    </row>
    <row r="2" spans="1:5">
      <c s="2" r="B2" t="s">
        <v>2</v>
      </c>
      <c s="2" r="C2" t="s">
        <v>25</v>
      </c>
      <c s="2" r="D2" t="s">
        <v>70</v>
      </c>
      <c s="2" r="E2" t="s">
        <v>336</v>
      </c>
    </row>
    <row r="3" spans="1:5">
      <c s="3" r="A3" t="s">
        <v>337</v>
      </c>
    </row>
    <row r="4" spans="1:5">
      <c s="4" r="A4" t="s">
        <v>338</v>
      </c>
      <c s="7" r="B4" t="n">
        <v>2729089</v>
      </c>
      <c s="7" r="C4" t="n">
        <v>2700734</v>
      </c>
    </row>
    <row r="5" spans="1:5">
      <c s="4" r="A5" t="s">
        <v>339</v>
      </c>
      <c s="6" r="B5" t="n">
        <v>384250</v>
      </c>
      <c s="6" r="C5" t="n">
        <v>380216</v>
      </c>
    </row>
    <row r="6" spans="1:5">
      <c s="4" r="A6" t="s">
        <v>340</v>
      </c>
      <c s="7" r="B6" t="n">
        <v>3113339</v>
      </c>
      <c s="7" r="C6" t="n">
        <v>3080950</v>
      </c>
    </row>
    <row r="7" spans="1:5">
      <c s="4" r="A7" t="s">
        <v>341</v>
      </c>
      <c s="4" r="B7" t="s">
        <v>342</v>
      </c>
      <c s="4" r="C7" t="s">
        <v>342</v>
      </c>
    </row>
    <row r="8" spans="1:5">
      <c s="4" r="A8" t="s">
        <v>343</v>
      </c>
      <c s="7" r="B8" t="n">
        <v>-43284</v>
      </c>
      <c s="7" r="C8" t="n">
        <v>-43610</v>
      </c>
      <c s="7" r="D8" t="n">
        <v>-45677</v>
      </c>
      <c s="7" r="E8" t="n">
        <v>-46262</v>
      </c>
    </row>
    <row r="9" spans="1:5">
      <c s="4" r="A9" t="s">
        <v>344</v>
      </c>
      <c s="6" r="B9" t="n">
        <v>-39</v>
      </c>
      <c s="6" r="C9" t="n">
        <v>-21</v>
      </c>
    </row>
    <row r="10" spans="1:5">
      <c s="4" r="A10" t="s">
        <v>345</v>
      </c>
      <c s="7" r="B10" t="n">
        <v>3070016</v>
      </c>
      <c s="7" r="C10" t="n">
        <v>3037319</v>
      </c>
    </row>
    <row r="11" spans="1:5">
      <c s="4" r="A11" t="s">
        <v>346</v>
      </c>
    </row>
    <row r="12" spans="1:5">
      <c s="3" r="A12" t="s">
        <v>337</v>
      </c>
    </row>
    <row r="13" spans="1:5">
      <c s="4" r="A13" t="s">
        <v>347</v>
      </c>
      <c s="4" r="B13" t="s">
        <v>348</v>
      </c>
      <c s="4" r="C13" t="s">
        <v>348</v>
      </c>
    </row>
    <row r="14" spans="1:5">
      <c s="4" r="A14" t="s">
        <v>349</v>
      </c>
    </row>
    <row r="15" spans="1:5">
      <c s="3" r="A15" t="s">
        <v>337</v>
      </c>
    </row>
    <row r="16" spans="1:5">
      <c s="4" r="A16" t="s">
        <v>339</v>
      </c>
      <c s="7" r="B16" t="n">
        <v>53327</v>
      </c>
      <c s="7" r="C16" t="n">
        <v>49113</v>
      </c>
    </row>
    <row r="17" spans="1:5">
      <c s="4" r="A17" t="s">
        <v>350</v>
      </c>
      <c s="4" r="B17" t="s">
        <v>351</v>
      </c>
      <c s="4" r="C17" t="s">
        <v>352</v>
      </c>
    </row>
    <row r="18" spans="1:5">
      <c s="4" r="A18" t="s">
        <v>353</v>
      </c>
    </row>
    <row r="19" spans="1:5">
      <c s="3" r="A19" t="s">
        <v>337</v>
      </c>
    </row>
    <row r="20" spans="1:5">
      <c s="4" r="A20" t="s">
        <v>350</v>
      </c>
      <c s="4" r="B20" t="s">
        <v>354</v>
      </c>
      <c s="4" r="C20" t="s">
        <v>354</v>
      </c>
    </row>
    <row r="21" spans="1:5">
      <c s="4" r="A21" t="s">
        <v>355</v>
      </c>
    </row>
    <row r="22" spans="1:5">
      <c s="3" r="A22" t="s">
        <v>337</v>
      </c>
    </row>
    <row r="23" spans="1:5">
      <c s="4" r="A23" t="s">
        <v>338</v>
      </c>
      <c s="7" r="B23" t="n">
        <v>1205755</v>
      </c>
      <c s="7" r="C23" t="n">
        <v>1179512</v>
      </c>
    </row>
    <row r="24" spans="1:5">
      <c s="4" r="A24" t="s">
        <v>347</v>
      </c>
      <c s="4" r="B24" t="s">
        <v>356</v>
      </c>
      <c s="4" r="C24" t="s">
        <v>357</v>
      </c>
    </row>
    <row r="25" spans="1:5">
      <c s="4" r="A25" t="s">
        <v>343</v>
      </c>
      <c s="7" r="B25" t="n">
        <v>-20465</v>
      </c>
      <c s="7" r="C25" t="n">
        <v>-21564</v>
      </c>
      <c s="6" r="D25" t="n">
        <v>-23024</v>
      </c>
      <c s="6" r="E25" t="n">
        <v>-22785</v>
      </c>
    </row>
    <row r="26" spans="1:5">
      <c s="4" r="A26" t="s">
        <v>358</v>
      </c>
    </row>
    <row r="27" spans="1:5">
      <c s="3" r="A27" t="s">
        <v>337</v>
      </c>
    </row>
    <row r="28" spans="1:5">
      <c s="4" r="A28" t="s">
        <v>338</v>
      </c>
      <c s="7" r="B28" t="n">
        <v>591136</v>
      </c>
      <c s="7" r="C28" t="n">
        <v>581025</v>
      </c>
    </row>
    <row r="29" spans="1:5">
      <c s="4" r="A29" t="s">
        <v>347</v>
      </c>
      <c s="4" r="B29" t="s">
        <v>359</v>
      </c>
      <c s="4" r="C29" t="s">
        <v>360</v>
      </c>
    </row>
    <row r="30" spans="1:5">
      <c s="4" r="A30" t="s">
        <v>361</v>
      </c>
    </row>
    <row r="31" spans="1:5">
      <c s="3" r="A31" t="s">
        <v>337</v>
      </c>
    </row>
    <row r="32" spans="1:5">
      <c s="4" r="A32" t="s">
        <v>338</v>
      </c>
      <c s="7" r="B32" t="n">
        <v>614619</v>
      </c>
      <c s="7" r="C32" t="n">
        <v>598487</v>
      </c>
    </row>
    <row r="33" spans="1:5">
      <c s="4" r="A33" t="s">
        <v>347</v>
      </c>
      <c s="4" r="B33" t="s">
        <v>362</v>
      </c>
      <c s="4" r="C33" t="s">
        <v>363</v>
      </c>
    </row>
    <row r="34" spans="1:5">
      <c s="4" r="A34" t="s">
        <v>364</v>
      </c>
    </row>
    <row r="35" spans="1:5">
      <c s="3" r="A35" t="s">
        <v>337</v>
      </c>
    </row>
    <row r="36" spans="1:5">
      <c s="4" r="A36" t="s">
        <v>338</v>
      </c>
      <c s="7" r="B36" t="n">
        <v>1166574</v>
      </c>
      <c s="7" r="C36" t="n">
        <v>1130053</v>
      </c>
    </row>
    <row r="37" spans="1:5">
      <c s="4" r="A37" t="s">
        <v>347</v>
      </c>
      <c s="4" r="B37" t="s">
        <v>365</v>
      </c>
      <c s="4" r="C37" t="s">
        <v>366</v>
      </c>
    </row>
    <row r="38" spans="1:5">
      <c s="4" r="A38" t="s">
        <v>367</v>
      </c>
    </row>
    <row r="39" spans="1:5">
      <c s="3" r="A39" t="s">
        <v>337</v>
      </c>
    </row>
    <row r="40" spans="1:5">
      <c s="4" r="A40" t="s">
        <v>338</v>
      </c>
      <c s="7" r="B40" t="n">
        <v>206378</v>
      </c>
      <c s="7" r="C40" t="n">
        <v>230719</v>
      </c>
    </row>
    <row r="41" spans="1:5">
      <c s="4" r="A41" t="s">
        <v>347</v>
      </c>
      <c s="4" r="B41" t="s">
        <v>368</v>
      </c>
      <c s="4" r="C41" t="s">
        <v>369</v>
      </c>
    </row>
    <row r="42" spans="1:5">
      <c s="4" r="A42" t="s">
        <v>370</v>
      </c>
    </row>
    <row r="43" spans="1:5">
      <c s="3" r="A43" t="s">
        <v>337</v>
      </c>
    </row>
    <row r="44" spans="1:5">
      <c s="4" r="A44" t="s">
        <v>338</v>
      </c>
      <c s="7" r="B44" t="n">
        <v>447620</v>
      </c>
      <c s="7" r="C44" t="n">
        <v>412026</v>
      </c>
    </row>
    <row r="45" spans="1:5">
      <c s="4" r="A45" t="s">
        <v>347</v>
      </c>
      <c s="4" r="B45" t="s">
        <v>371</v>
      </c>
      <c s="4" r="C45" t="s">
        <v>372</v>
      </c>
    </row>
    <row r="46" spans="1:5">
      <c s="4" r="A46" t="s">
        <v>373</v>
      </c>
    </row>
    <row r="47" spans="1:5">
      <c s="3" r="A47" t="s">
        <v>337</v>
      </c>
    </row>
    <row r="48" spans="1:5">
      <c s="4" r="A48" t="s">
        <v>338</v>
      </c>
      <c s="7" r="B48" t="n">
        <v>408273</v>
      </c>
      <c s="7" r="C48" t="n">
        <v>407883</v>
      </c>
    </row>
    <row r="49" spans="1:5">
      <c s="4" r="A49" t="s">
        <v>347</v>
      </c>
      <c s="4" r="B49" t="s">
        <v>374</v>
      </c>
      <c s="4" r="C49" t="s">
        <v>375</v>
      </c>
    </row>
    <row r="50" spans="1:5">
      <c s="4" r="A50" t="s">
        <v>376</v>
      </c>
    </row>
    <row r="51" spans="1:5">
      <c s="3" r="A51" t="s">
        <v>337</v>
      </c>
    </row>
    <row r="52" spans="1:5">
      <c s="4" r="A52" t="s">
        <v>338</v>
      </c>
      <c s="7" r="B52" t="n">
        <v>104303</v>
      </c>
      <c s="7" r="C52" t="n">
        <v>79425</v>
      </c>
    </row>
    <row r="53" spans="1:5">
      <c s="4" r="A53" t="s">
        <v>347</v>
      </c>
      <c s="4" r="B53" t="s">
        <v>377</v>
      </c>
      <c s="4" r="C53" t="s">
        <v>378</v>
      </c>
    </row>
    <row r="54" spans="1:5">
      <c s="4" r="A54" t="s">
        <v>379</v>
      </c>
    </row>
    <row r="55" spans="1:5">
      <c s="3" r="A55" t="s">
        <v>337</v>
      </c>
    </row>
    <row r="56" spans="1:5">
      <c s="4" r="A56" t="s">
        <v>338</v>
      </c>
      <c s="7" r="B56" t="n">
        <v>273143</v>
      </c>
      <c s="7" r="C56" t="n">
        <v>306094</v>
      </c>
    </row>
    <row r="57" spans="1:5">
      <c s="4" r="A57" t="s">
        <v>347</v>
      </c>
      <c s="4" r="B57" t="s">
        <v>380</v>
      </c>
      <c s="4" r="C57" t="s">
        <v>381</v>
      </c>
    </row>
    <row r="58" spans="1:5">
      <c s="4" r="A58" t="s">
        <v>343</v>
      </c>
      <c s="7" r="B58" t="n">
        <v>-2454</v>
      </c>
      <c s="7" r="C58" t="n">
        <v>-2445</v>
      </c>
      <c s="7" r="D58" t="n">
        <v>-1627</v>
      </c>
      <c s="7" r="E58" t="n">
        <v>-1790</v>
      </c>
    </row>
    <row r="59" spans="1:5">
      <c s="4" r="A59" t="s">
        <v>382</v>
      </c>
    </row>
    <row r="60" spans="1:5">
      <c s="3" r="A60" t="s">
        <v>337</v>
      </c>
    </row>
    <row r="61" spans="1:5">
      <c s="4" r="A61" t="s">
        <v>338</v>
      </c>
      <c s="7" r="B61" t="n">
        <v>144687</v>
      </c>
      <c s="7" r="C61" t="n">
        <v>164375</v>
      </c>
    </row>
    <row r="62" spans="1:5">
      <c s="4" r="A62" t="s">
        <v>347</v>
      </c>
      <c s="4" r="B62" t="s">
        <v>383</v>
      </c>
      <c s="4" r="C62" t="s">
        <v>384</v>
      </c>
    </row>
    <row r="63" spans="1:5">
      <c s="4" r="A63" t="s">
        <v>385</v>
      </c>
    </row>
    <row r="64" spans="1:5">
      <c s="3" r="A64" t="s">
        <v>337</v>
      </c>
    </row>
    <row r="65" spans="1:5">
      <c s="4" r="A65" t="s">
        <v>338</v>
      </c>
      <c s="7" r="B65" t="n">
        <v>128456</v>
      </c>
      <c s="7" r="C65" t="n">
        <v>141719</v>
      </c>
    </row>
    <row r="66" spans="1:5">
      <c s="4" r="A66" t="s">
        <v>347</v>
      </c>
      <c s="4" r="B66" t="s">
        <v>386</v>
      </c>
      <c s="4" r="C66" t="s">
        <v>383</v>
      </c>
    </row>
    <row r="67" spans="1:5">
      <c s="4" r="A67" t="s">
        <v>387</v>
      </c>
    </row>
    <row r="68" spans="1:5">
      <c s="3" r="A68" t="s">
        <v>337</v>
      </c>
    </row>
    <row r="69" spans="1:5">
      <c s="4" r="A69" t="s">
        <v>338</v>
      </c>
      <c s="7" r="B69" t="n">
        <v>83617</v>
      </c>
      <c s="7" r="C69" t="n">
        <v>85075</v>
      </c>
    </row>
    <row r="70" spans="1:5">
      <c s="4" r="A70" t="s">
        <v>347</v>
      </c>
      <c s="4" r="B70" t="s">
        <v>388</v>
      </c>
      <c s="4" r="C70" t="s">
        <v>389</v>
      </c>
    </row>
    <row r="71" spans="1:5">
      <c s="4" r="A71" t="s">
        <v>390</v>
      </c>
    </row>
    <row r="72" spans="1:5">
      <c s="3" r="A72" t="s">
        <v>337</v>
      </c>
    </row>
    <row r="73" spans="1:5">
      <c s="4" r="A73" t="s">
        <v>339</v>
      </c>
      <c s="7" r="B73" t="n">
        <v>330923</v>
      </c>
      <c s="7" r="C73" t="n">
        <v>331103</v>
      </c>
    </row>
    <row r="74" spans="1:5">
      <c s="4" r="A74" t="s">
        <v>350</v>
      </c>
      <c s="4" r="B74" t="s">
        <v>391</v>
      </c>
      <c s="4" r="C74" t="s">
        <v>392</v>
      </c>
    </row>
    <row r="75" spans="1:5">
      <c s="4" r="A75" t="s">
        <v>393</v>
      </c>
    </row>
    <row r="76" spans="1:5">
      <c s="3" r="A76" t="s">
        <v>337</v>
      </c>
    </row>
    <row r="77" spans="1:5">
      <c s="4" r="A77" t="s">
        <v>339</v>
      </c>
      <c s="7" r="B77" t="n">
        <v>161701</v>
      </c>
      <c s="7" r="C77" t="n">
        <v>158062</v>
      </c>
    </row>
    <row r="78" spans="1:5">
      <c s="4" r="A78" t="s">
        <v>350</v>
      </c>
      <c s="4" r="B78" t="s">
        <v>394</v>
      </c>
      <c s="4" r="C78" t="s">
        <v>395</v>
      </c>
    </row>
    <row r="79" spans="1:5">
      <c s="4" r="A79" t="s">
        <v>396</v>
      </c>
    </row>
    <row r="80" spans="1:5">
      <c s="3" r="A80" t="s">
        <v>337</v>
      </c>
    </row>
    <row r="81" spans="1:5">
      <c s="4" r="A81" t="s">
        <v>339</v>
      </c>
      <c s="7" r="B81" t="n">
        <v>160734</v>
      </c>
      <c s="7" r="C81" t="n">
        <v>163700</v>
      </c>
    </row>
    <row r="82" spans="1:5">
      <c s="4" r="A82" t="s">
        <v>350</v>
      </c>
      <c s="4" r="B82" t="s">
        <v>394</v>
      </c>
      <c s="4" r="C82" t="s">
        <v>384</v>
      </c>
    </row>
    <row r="83" spans="1:5">
      <c s="4" r="A83" t="s">
        <v>397</v>
      </c>
    </row>
    <row r="84" spans="1:5">
      <c s="3" r="A84" t="s">
        <v>337</v>
      </c>
    </row>
    <row r="85" spans="1:5">
      <c s="4" r="A85" t="s">
        <v>339</v>
      </c>
      <c s="7" r="B85" t="n">
        <v>8488</v>
      </c>
      <c s="7" r="C85" t="n">
        <v>9341</v>
      </c>
    </row>
    <row r="86" spans="1:5">
      <c s="4" r="A86" t="s">
        <v>350</v>
      </c>
      <c s="4" r="B86" t="s">
        <v>398</v>
      </c>
      <c s="4" r="C86"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s="1" r="A1" t="s">
        <v>399</v>
      </c>
      <c s="2" r="B1" t="s">
        <v>400</v>
      </c>
    </row>
    <row r="2" spans="1:2">
      <c s="3" r="A2" t="s">
        <v>337</v>
      </c>
    </row>
    <row r="3" spans="1:2">
      <c s="4" r="A3" t="s">
        <v>401</v>
      </c>
      <c s="7" r="B3" t="n">
        <v>32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0</v>
      </c>
    </row>
    <row r="3" spans="1:3">
      <c s="3" r="A3" t="s">
        <v>403</v>
      </c>
    </row>
    <row r="4" spans="1:3">
      <c s="4" r="A4" t="s">
        <v>404</v>
      </c>
      <c s="7" r="B4" t="n">
        <v>43610</v>
      </c>
      <c s="7" r="C4" t="n">
        <v>46262</v>
      </c>
    </row>
    <row r="5" spans="1:3">
      <c s="4" r="A5" t="s">
        <v>83</v>
      </c>
      <c s="6" r="B5" t="n">
        <v>0</v>
      </c>
      <c s="6" r="C5" t="n">
        <v>0</v>
      </c>
    </row>
    <row r="6" spans="1:3">
      <c s="4" r="A6" t="s">
        <v>405</v>
      </c>
      <c s="6" r="B6" t="n">
        <v>-465</v>
      </c>
      <c s="6" r="C6" t="n">
        <v>-708</v>
      </c>
    </row>
    <row r="7" spans="1:3">
      <c s="4" r="A7" t="s">
        <v>406</v>
      </c>
      <c s="6" r="B7" t="n">
        <v>139</v>
      </c>
      <c s="6" r="C7" t="n">
        <v>123</v>
      </c>
    </row>
    <row r="8" spans="1:3">
      <c s="4" r="A8" t="s">
        <v>407</v>
      </c>
      <c s="6" r="B8" t="n">
        <v>-326</v>
      </c>
      <c s="6" r="C8" t="n">
        <v>-585</v>
      </c>
    </row>
    <row r="9" spans="1:3">
      <c s="4" r="A9" t="s">
        <v>408</v>
      </c>
      <c s="6" r="B9" t="n">
        <v>43284</v>
      </c>
      <c s="6" r="C9" t="n">
        <v>45677</v>
      </c>
    </row>
    <row r="10" spans="1:3">
      <c s="4" r="A10" t="s">
        <v>355</v>
      </c>
    </row>
    <row r="11" spans="1:3">
      <c s="3" r="A11" t="s">
        <v>403</v>
      </c>
    </row>
    <row r="12" spans="1:3">
      <c s="4" r="A12" t="s">
        <v>404</v>
      </c>
      <c s="6" r="B12" t="n">
        <v>21564</v>
      </c>
      <c s="6" r="C12" t="n">
        <v>22785</v>
      </c>
    </row>
    <row r="13" spans="1:3">
      <c s="4" r="A13" t="s">
        <v>83</v>
      </c>
      <c s="6" r="B13" t="n">
        <v>-947</v>
      </c>
      <c s="6" r="C13" t="n">
        <v>556</v>
      </c>
    </row>
    <row r="14" spans="1:3">
      <c s="4" r="A14" t="s">
        <v>405</v>
      </c>
      <c s="6" r="B14" t="n">
        <v>-214</v>
      </c>
      <c s="6" r="C14" t="n">
        <v>-369</v>
      </c>
    </row>
    <row r="15" spans="1:3">
      <c s="4" r="A15" t="s">
        <v>406</v>
      </c>
      <c s="6" r="B15" t="n">
        <v>62</v>
      </c>
      <c s="6" r="C15" t="n">
        <v>52</v>
      </c>
    </row>
    <row r="16" spans="1:3">
      <c s="4" r="A16" t="s">
        <v>407</v>
      </c>
      <c s="6" r="B16" t="n">
        <v>-152</v>
      </c>
      <c s="6" r="C16" t="n">
        <v>-317</v>
      </c>
    </row>
    <row r="17" spans="1:3">
      <c s="4" r="A17" t="s">
        <v>408</v>
      </c>
      <c s="6" r="B17" t="n">
        <v>20465</v>
      </c>
      <c s="6" r="C17" t="n">
        <v>23024</v>
      </c>
    </row>
    <row r="18" spans="1:3">
      <c s="4" r="A18" t="s">
        <v>409</v>
      </c>
    </row>
    <row r="19" spans="1:3">
      <c s="3" r="A19" t="s">
        <v>403</v>
      </c>
    </row>
    <row r="20" spans="1:3">
      <c s="4" r="A20" t="s">
        <v>404</v>
      </c>
      <c s="6" r="B20" t="n">
        <v>12473</v>
      </c>
      <c s="6" r="C20" t="n">
        <v>14153</v>
      </c>
    </row>
    <row r="21" spans="1:3">
      <c s="4" r="A21" t="s">
        <v>83</v>
      </c>
      <c s="6" r="B21" t="n">
        <v>436</v>
      </c>
      <c s="6" r="C21" t="n">
        <v>-338</v>
      </c>
    </row>
    <row r="22" spans="1:3">
      <c s="4" r="A22" t="s">
        <v>405</v>
      </c>
      <c s="6" r="B22" t="n">
        <v>-168</v>
      </c>
      <c s="6" r="C22" t="n">
        <v>-30</v>
      </c>
    </row>
    <row r="23" spans="1:3">
      <c s="4" r="A23" t="s">
        <v>406</v>
      </c>
      <c s="6" r="B23" t="n">
        <v>11</v>
      </c>
      <c s="6" r="C23" t="n">
        <v>19</v>
      </c>
    </row>
    <row r="24" spans="1:3">
      <c s="4" r="A24" t="s">
        <v>407</v>
      </c>
      <c s="6" r="B24" t="n">
        <v>-157</v>
      </c>
      <c s="6" r="C24" t="n">
        <v>-11</v>
      </c>
    </row>
    <row r="25" spans="1:3">
      <c s="4" r="A25" t="s">
        <v>408</v>
      </c>
      <c s="6" r="B25" t="n">
        <v>12752</v>
      </c>
      <c s="6" r="C25" t="n">
        <v>13804</v>
      </c>
    </row>
    <row r="26" spans="1:3">
      <c s="4" r="A26" t="s">
        <v>379</v>
      </c>
    </row>
    <row r="27" spans="1:3">
      <c s="3" r="A27" t="s">
        <v>403</v>
      </c>
    </row>
    <row r="28" spans="1:3">
      <c s="4" r="A28" t="s">
        <v>404</v>
      </c>
      <c s="6" r="B28" t="n">
        <v>2445</v>
      </c>
      <c s="6" r="C28" t="n">
        <v>1790</v>
      </c>
    </row>
    <row r="29" spans="1:3">
      <c s="4" r="A29" t="s">
        <v>83</v>
      </c>
      <c s="6" r="B29" t="n">
        <v>4</v>
      </c>
      <c s="6" r="C29" t="n">
        <v>-167</v>
      </c>
    </row>
    <row r="30" spans="1:3">
      <c s="4" r="A30" t="s">
        <v>405</v>
      </c>
      <c s="6" r="B30" t="n">
        <v>0</v>
      </c>
      <c s="6" r="C30" t="n">
        <v>0</v>
      </c>
    </row>
    <row r="31" spans="1:3">
      <c s="4" r="A31" t="s">
        <v>406</v>
      </c>
      <c s="6" r="B31" t="n">
        <v>5</v>
      </c>
      <c s="6" r="C31" t="n">
        <v>4</v>
      </c>
    </row>
    <row r="32" spans="1:3">
      <c s="4" r="A32" t="s">
        <v>407</v>
      </c>
      <c s="6" r="B32" t="n">
        <v>5</v>
      </c>
      <c s="6" r="C32" t="n">
        <v>4</v>
      </c>
    </row>
    <row r="33" spans="1:3">
      <c s="4" r="A33" t="s">
        <v>408</v>
      </c>
      <c s="6" r="B33" t="n">
        <v>2454</v>
      </c>
      <c s="6" r="C33" t="n">
        <v>1627</v>
      </c>
    </row>
    <row r="34" spans="1:3">
      <c s="4" r="A34" t="s">
        <v>410</v>
      </c>
    </row>
    <row r="35" spans="1:3">
      <c s="3" r="A35" t="s">
        <v>403</v>
      </c>
    </row>
    <row r="36" spans="1:3">
      <c s="4" r="A36" t="s">
        <v>404</v>
      </c>
      <c s="6" r="B36" t="n">
        <v>574</v>
      </c>
      <c s="6" r="C36" t="n">
        <v>276</v>
      </c>
    </row>
    <row r="37" spans="1:3">
      <c s="4" r="A37" t="s">
        <v>83</v>
      </c>
      <c s="6" r="B37" t="n">
        <v>-15</v>
      </c>
      <c s="6" r="C37" t="n">
        <v>244</v>
      </c>
    </row>
    <row r="38" spans="1:3">
      <c s="4" r="A38" t="s">
        <v>405</v>
      </c>
      <c s="6" r="B38" t="n">
        <v>0</v>
      </c>
      <c s="6" r="C38" t="n">
        <v>-122</v>
      </c>
    </row>
    <row r="39" spans="1:3">
      <c s="4" r="A39" t="s">
        <v>406</v>
      </c>
      <c s="6" r="B39" t="n">
        <v>0</v>
      </c>
      <c s="6" r="C39" t="n">
        <v>0</v>
      </c>
    </row>
    <row r="40" spans="1:3">
      <c s="4" r="A40" t="s">
        <v>407</v>
      </c>
      <c s="6" r="B40" t="n">
        <v>0</v>
      </c>
      <c s="6" r="C40" t="n">
        <v>-122</v>
      </c>
    </row>
    <row r="41" spans="1:3">
      <c s="4" r="A41" t="s">
        <v>408</v>
      </c>
      <c s="6" r="B41" t="n">
        <v>559</v>
      </c>
      <c s="6" r="C41" t="n">
        <v>398</v>
      </c>
    </row>
    <row r="42" spans="1:3">
      <c s="4" r="A42" t="s">
        <v>411</v>
      </c>
    </row>
    <row r="43" spans="1:3">
      <c s="3" r="A43" t="s">
        <v>403</v>
      </c>
    </row>
    <row r="44" spans="1:3">
      <c s="4" r="A44" t="s">
        <v>404</v>
      </c>
      <c s="6" r="B44" t="n">
        <v>3395</v>
      </c>
      <c s="6" r="C44" t="n">
        <v>3459</v>
      </c>
    </row>
    <row r="45" spans="1:3">
      <c s="4" r="A45" t="s">
        <v>83</v>
      </c>
      <c s="6" r="B45" t="n">
        <v>196</v>
      </c>
      <c s="6" r="C45" t="n">
        <v>-25</v>
      </c>
    </row>
    <row r="46" spans="1:3">
      <c s="4" r="A46" t="s">
        <v>405</v>
      </c>
      <c s="6" r="B46" t="n">
        <v>-38</v>
      </c>
      <c s="6" r="C46" t="n">
        <v>-134</v>
      </c>
    </row>
    <row r="47" spans="1:3">
      <c s="4" r="A47" t="s">
        <v>406</v>
      </c>
      <c s="6" r="B47" t="n">
        <v>33</v>
      </c>
      <c s="6" r="C47" t="n">
        <v>13</v>
      </c>
    </row>
    <row r="48" spans="1:3">
      <c s="4" r="A48" t="s">
        <v>407</v>
      </c>
      <c s="6" r="B48" t="n">
        <v>-5</v>
      </c>
      <c s="6" r="C48" t="n">
        <v>-121</v>
      </c>
    </row>
    <row r="49" spans="1:3">
      <c s="4" r="A49" t="s">
        <v>408</v>
      </c>
      <c s="6" r="B49" t="n">
        <v>3586</v>
      </c>
      <c s="6" r="C49" t="n">
        <v>3313</v>
      </c>
    </row>
    <row r="50" spans="1:3">
      <c s="4" r="A50" t="s">
        <v>412</v>
      </c>
    </row>
    <row r="51" spans="1:3">
      <c s="3" r="A51" t="s">
        <v>403</v>
      </c>
    </row>
    <row r="52" spans="1:3">
      <c s="4" r="A52" t="s">
        <v>404</v>
      </c>
      <c s="6" r="B52" t="n">
        <v>319</v>
      </c>
      <c s="6" r="C52" t="n">
        <v>483</v>
      </c>
    </row>
    <row r="53" spans="1:3">
      <c s="4" r="A53" t="s">
        <v>83</v>
      </c>
      <c s="6" r="B53" t="n">
        <v>42</v>
      </c>
      <c s="6" r="C53" t="n">
        <v>-35</v>
      </c>
    </row>
    <row r="54" spans="1:3">
      <c s="4" r="A54" t="s">
        <v>405</v>
      </c>
      <c s="6" r="B54" t="n">
        <v>-45</v>
      </c>
      <c s="6" r="C54" t="n">
        <v>-53</v>
      </c>
    </row>
    <row r="55" spans="1:3">
      <c s="4" r="A55" t="s">
        <v>406</v>
      </c>
      <c s="6" r="B55" t="n">
        <v>28</v>
      </c>
      <c s="6" r="C55" t="n">
        <v>35</v>
      </c>
    </row>
    <row r="56" spans="1:3">
      <c s="4" r="A56" t="s">
        <v>407</v>
      </c>
      <c s="6" r="B56" t="n">
        <v>-17</v>
      </c>
      <c s="6" r="C56" t="n">
        <v>-18</v>
      </c>
    </row>
    <row r="57" spans="1:3">
      <c s="4" r="A57" t="s">
        <v>408</v>
      </c>
      <c s="6" r="B57" t="n">
        <v>344</v>
      </c>
      <c s="6" r="C57" t="n">
        <v>430</v>
      </c>
    </row>
    <row r="58" spans="1:3">
      <c s="4" r="A58" t="s">
        <v>413</v>
      </c>
    </row>
    <row r="59" spans="1:3">
      <c s="3" r="A59" t="s">
        <v>403</v>
      </c>
    </row>
    <row r="60" spans="1:3">
      <c s="4" r="A60" t="s">
        <v>404</v>
      </c>
      <c s="6" r="B60" t="n">
        <v>2840</v>
      </c>
      <c s="6" r="C60" t="n">
        <v>3316</v>
      </c>
    </row>
    <row r="61" spans="1:3">
      <c s="4" r="A61" t="s">
        <v>83</v>
      </c>
      <c s="6" r="B61" t="n">
        <v>284</v>
      </c>
      <c s="6" r="C61" t="n">
        <v>-235</v>
      </c>
    </row>
    <row r="62" spans="1:3">
      <c s="4" r="A62" t="s">
        <v>405</v>
      </c>
      <c s="6" r="B62" t="n">
        <v>0</v>
      </c>
      <c s="6" r="C62" t="n">
        <v>0</v>
      </c>
    </row>
    <row r="63" spans="1:3">
      <c s="4" r="A63" t="s">
        <v>406</v>
      </c>
      <c s="6" r="B63" t="n">
        <v>0</v>
      </c>
      <c s="6" r="C63" t="n">
        <v>0</v>
      </c>
    </row>
    <row r="64" spans="1:3">
      <c s="4" r="A64" t="s">
        <v>407</v>
      </c>
      <c s="6" r="B64" t="n">
        <v>0</v>
      </c>
      <c s="6" r="C64" t="n">
        <v>0</v>
      </c>
    </row>
    <row r="65" spans="1:3">
      <c s="4" r="A65" t="s">
        <v>408</v>
      </c>
      <c s="7" r="B65" t="n">
        <v>3124</v>
      </c>
      <c s="7" r="C65" t="n">
        <v>30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4</v>
      </c>
      <c s="2" r="B1" t="s">
        <v>2</v>
      </c>
      <c s="2" r="C1" t="s">
        <v>25</v>
      </c>
      <c s="2" r="D1" t="s">
        <v>70</v>
      </c>
      <c s="2" r="E1" t="s">
        <v>336</v>
      </c>
    </row>
    <row r="2" spans="1:5">
      <c s="3" r="A2" t="s">
        <v>415</v>
      </c>
    </row>
    <row r="3" spans="1:5">
      <c s="4" r="A3" t="s">
        <v>416</v>
      </c>
      <c s="7" r="B3" t="n">
        <v>3439</v>
      </c>
      <c s="7" r="C3" t="n">
        <v>3659</v>
      </c>
    </row>
    <row r="4" spans="1:5">
      <c s="4" r="A4" t="s">
        <v>417</v>
      </c>
      <c s="6" r="B4" t="n">
        <v>39845</v>
      </c>
      <c s="6" r="C4" t="n">
        <v>39951</v>
      </c>
    </row>
    <row r="5" spans="1:5">
      <c s="4" r="A5" t="s">
        <v>418</v>
      </c>
      <c s="6" r="B5" t="n">
        <v>43284</v>
      </c>
      <c s="6" r="C5" t="n">
        <v>43610</v>
      </c>
      <c s="7" r="D5" t="n">
        <v>45677</v>
      </c>
      <c s="7" r="E5" t="n">
        <v>46262</v>
      </c>
    </row>
    <row r="6" spans="1:5">
      <c s="3" r="A6" t="s">
        <v>419</v>
      </c>
    </row>
    <row r="7" spans="1:5">
      <c s="4" r="A7" t="s">
        <v>250</v>
      </c>
      <c s="6" r="B7" t="n">
        <v>17418</v>
      </c>
      <c s="6" r="C7" t="n">
        <v>20579</v>
      </c>
    </row>
    <row r="8" spans="1:5">
      <c s="4" r="A8" t="s">
        <v>420</v>
      </c>
      <c s="6" r="B8" t="n">
        <v>3095882</v>
      </c>
      <c s="6" r="C8" t="n">
        <v>3060350</v>
      </c>
    </row>
    <row r="9" spans="1:5">
      <c s="4" r="A9" t="s">
        <v>421</v>
      </c>
      <c s="6" r="B9" t="n">
        <v>3113300</v>
      </c>
      <c s="6" r="C9" t="n">
        <v>3080929</v>
      </c>
    </row>
    <row r="10" spans="1:5">
      <c s="4" r="A10" t="s">
        <v>355</v>
      </c>
    </row>
    <row r="11" spans="1:5">
      <c s="3" r="A11" t="s">
        <v>415</v>
      </c>
    </row>
    <row r="12" spans="1:5">
      <c s="4" r="A12" t="s">
        <v>416</v>
      </c>
      <c s="6" r="B12" t="n">
        <v>2541</v>
      </c>
      <c s="6" r="C12" t="n">
        <v>2781</v>
      </c>
    </row>
    <row r="13" spans="1:5">
      <c s="4" r="A13" t="s">
        <v>417</v>
      </c>
      <c s="6" r="B13" t="n">
        <v>17924</v>
      </c>
      <c s="6" r="C13" t="n">
        <v>18783</v>
      </c>
    </row>
    <row r="14" spans="1:5">
      <c s="4" r="A14" t="s">
        <v>418</v>
      </c>
      <c s="6" r="B14" t="n">
        <v>20465</v>
      </c>
      <c s="6" r="C14" t="n">
        <v>21564</v>
      </c>
      <c s="6" r="D14" t="n">
        <v>23024</v>
      </c>
      <c s="6" r="E14" t="n">
        <v>22785</v>
      </c>
    </row>
    <row r="15" spans="1:5">
      <c s="3" r="A15" t="s">
        <v>419</v>
      </c>
    </row>
    <row r="16" spans="1:5">
      <c s="4" r="A16" t="s">
        <v>250</v>
      </c>
      <c s="6" r="B16" t="n">
        <v>5988</v>
      </c>
      <c s="6" r="C16" t="n">
        <v>8286</v>
      </c>
    </row>
    <row r="17" spans="1:5">
      <c s="4" r="A17" t="s">
        <v>420</v>
      </c>
      <c s="6" r="B17" t="n">
        <v>1199911</v>
      </c>
      <c s="6" r="C17" t="n">
        <v>1171407</v>
      </c>
    </row>
    <row r="18" spans="1:5">
      <c s="4" r="A18" t="s">
        <v>421</v>
      </c>
      <c s="6" r="B18" t="n">
        <v>1205899</v>
      </c>
      <c s="6" r="C18" t="n">
        <v>1179693</v>
      </c>
    </row>
    <row r="19" spans="1:5">
      <c s="4" r="A19" t="s">
        <v>409</v>
      </c>
    </row>
    <row r="20" spans="1:5">
      <c s="3" r="A20" t="s">
        <v>415</v>
      </c>
    </row>
    <row r="21" spans="1:5">
      <c s="4" r="A21" t="s">
        <v>416</v>
      </c>
      <c s="6" r="B21" t="n">
        <v>430</v>
      </c>
      <c s="6" r="C21" t="n">
        <v>465</v>
      </c>
    </row>
    <row r="22" spans="1:5">
      <c s="4" r="A22" t="s">
        <v>417</v>
      </c>
      <c s="6" r="B22" t="n">
        <v>12322</v>
      </c>
      <c s="6" r="C22" t="n">
        <v>12008</v>
      </c>
    </row>
    <row r="23" spans="1:5">
      <c s="4" r="A23" t="s">
        <v>418</v>
      </c>
      <c s="6" r="B23" t="n">
        <v>12752</v>
      </c>
      <c s="6" r="C23" t="n">
        <v>12473</v>
      </c>
      <c s="6" r="D23" t="n">
        <v>13804</v>
      </c>
      <c s="6" r="E23" t="n">
        <v>14153</v>
      </c>
    </row>
    <row r="24" spans="1:5">
      <c s="3" r="A24" t="s">
        <v>419</v>
      </c>
    </row>
    <row r="25" spans="1:5">
      <c s="4" r="A25" t="s">
        <v>250</v>
      </c>
      <c s="6" r="B25" t="n">
        <v>9061</v>
      </c>
      <c s="6" r="C25" t="n">
        <v>9823</v>
      </c>
    </row>
    <row r="26" spans="1:5">
      <c s="4" r="A26" t="s">
        <v>420</v>
      </c>
      <c s="6" r="B26" t="n">
        <v>1156427</v>
      </c>
      <c s="6" r="C26" t="n">
        <v>1119150</v>
      </c>
    </row>
    <row r="27" spans="1:5">
      <c s="4" r="A27" t="s">
        <v>421</v>
      </c>
      <c s="6" r="B27" t="n">
        <v>1165488</v>
      </c>
      <c s="6" r="C27" t="n">
        <v>1128973</v>
      </c>
    </row>
    <row r="28" spans="1:5">
      <c s="4" r="A28" t="s">
        <v>422</v>
      </c>
    </row>
    <row r="29" spans="1:5">
      <c s="3" r="A29" t="s">
        <v>415</v>
      </c>
    </row>
    <row r="30" spans="1:5">
      <c s="4" r="A30" t="s">
        <v>416</v>
      </c>
      <c s="6" r="B30" t="n">
        <v>0</v>
      </c>
      <c s="6" r="C30" t="n">
        <v>0</v>
      </c>
    </row>
    <row r="31" spans="1:5">
      <c s="4" r="A31" t="s">
        <v>417</v>
      </c>
      <c s="6" r="B31" t="n">
        <v>2454</v>
      </c>
      <c s="6" r="C31" t="n">
        <v>2445</v>
      </c>
    </row>
    <row r="32" spans="1:5">
      <c s="4" r="A32" t="s">
        <v>418</v>
      </c>
      <c s="6" r="B32" t="n">
        <v>2454</v>
      </c>
      <c s="6" r="C32" t="n">
        <v>2445</v>
      </c>
      <c s="6" r="D32" t="n">
        <v>1627</v>
      </c>
      <c s="6" r="E32" t="n">
        <v>1790</v>
      </c>
    </row>
    <row r="33" spans="1:5">
      <c s="3" r="A33" t="s">
        <v>419</v>
      </c>
    </row>
    <row r="34" spans="1:5">
      <c s="4" r="A34" t="s">
        <v>250</v>
      </c>
      <c s="6" r="B34" t="n">
        <v>471</v>
      </c>
      <c s="6" r="C34" t="n">
        <v>471</v>
      </c>
    </row>
    <row r="35" spans="1:5">
      <c s="4" r="A35" t="s">
        <v>420</v>
      </c>
      <c s="6" r="B35" t="n">
        <v>272752</v>
      </c>
      <c s="6" r="C35" t="n">
        <v>305707</v>
      </c>
    </row>
    <row r="36" spans="1:5">
      <c s="4" r="A36" t="s">
        <v>421</v>
      </c>
      <c s="6" r="B36" t="n">
        <v>273223</v>
      </c>
      <c s="6" r="C36" t="n">
        <v>306178</v>
      </c>
    </row>
    <row r="37" spans="1:5">
      <c s="4" r="A37" t="s">
        <v>410</v>
      </c>
    </row>
    <row r="38" spans="1:5">
      <c s="3" r="A38" t="s">
        <v>415</v>
      </c>
    </row>
    <row r="39" spans="1:5">
      <c s="4" r="A39" t="s">
        <v>416</v>
      </c>
      <c s="6" r="B39" t="n">
        <v>4</v>
      </c>
      <c s="6" r="C39" t="n">
        <v>5</v>
      </c>
    </row>
    <row r="40" spans="1:5">
      <c s="4" r="A40" t="s">
        <v>417</v>
      </c>
      <c s="6" r="B40" t="n">
        <v>555</v>
      </c>
      <c s="6" r="C40" t="n">
        <v>569</v>
      </c>
    </row>
    <row r="41" spans="1:5">
      <c s="4" r="A41" t="s">
        <v>418</v>
      </c>
      <c s="6" r="B41" t="n">
        <v>559</v>
      </c>
      <c s="6" r="C41" t="n">
        <v>574</v>
      </c>
      <c s="6" r="D41" t="n">
        <v>398</v>
      </c>
      <c s="6" r="E41" t="n">
        <v>276</v>
      </c>
    </row>
    <row r="42" spans="1:5">
      <c s="3" r="A42" t="s">
        <v>419</v>
      </c>
    </row>
    <row r="43" spans="1:5">
      <c s="4" r="A43" t="s">
        <v>250</v>
      </c>
      <c s="6" r="B43" t="n">
        <v>12</v>
      </c>
      <c s="6" r="C43" t="n">
        <v>12</v>
      </c>
    </row>
    <row r="44" spans="1:5">
      <c s="4" r="A44" t="s">
        <v>420</v>
      </c>
      <c s="6" r="B44" t="n">
        <v>83600</v>
      </c>
      <c s="6" r="C44" t="n">
        <v>85059</v>
      </c>
    </row>
    <row r="45" spans="1:5">
      <c s="4" r="A45" t="s">
        <v>421</v>
      </c>
      <c s="6" r="B45" t="n">
        <v>83612</v>
      </c>
      <c s="6" r="C45" t="n">
        <v>85071</v>
      </c>
    </row>
    <row r="46" spans="1:5">
      <c s="4" r="A46" t="s">
        <v>411</v>
      </c>
    </row>
    <row r="47" spans="1:5">
      <c s="3" r="A47" t="s">
        <v>415</v>
      </c>
    </row>
    <row r="48" spans="1:5">
      <c s="4" r="A48" t="s">
        <v>416</v>
      </c>
      <c s="6" r="B48" t="n">
        <v>415</v>
      </c>
      <c s="6" r="C48" t="n">
        <v>358</v>
      </c>
    </row>
    <row r="49" spans="1:5">
      <c s="4" r="A49" t="s">
        <v>417</v>
      </c>
      <c s="6" r="B49" t="n">
        <v>3171</v>
      </c>
      <c s="6" r="C49" t="n">
        <v>3037</v>
      </c>
    </row>
    <row r="50" spans="1:5">
      <c s="4" r="A50" t="s">
        <v>418</v>
      </c>
      <c s="6" r="B50" t="n">
        <v>3586</v>
      </c>
      <c s="6" r="C50" t="n">
        <v>3395</v>
      </c>
      <c s="6" r="D50" t="n">
        <v>3313</v>
      </c>
      <c s="6" r="E50" t="n">
        <v>3459</v>
      </c>
    </row>
    <row r="51" spans="1:5">
      <c s="3" r="A51" t="s">
        <v>419</v>
      </c>
    </row>
    <row r="52" spans="1:5">
      <c s="4" r="A52" t="s">
        <v>250</v>
      </c>
      <c s="6" r="B52" t="n">
        <v>1827</v>
      </c>
      <c s="6" r="C52" t="n">
        <v>1927</v>
      </c>
    </row>
    <row r="53" spans="1:5">
      <c s="4" r="A53" t="s">
        <v>420</v>
      </c>
      <c s="6" r="B53" t="n">
        <v>330021</v>
      </c>
      <c s="6" r="C53" t="n">
        <v>330072</v>
      </c>
    </row>
    <row r="54" spans="1:5">
      <c s="4" r="A54" t="s">
        <v>421</v>
      </c>
      <c s="6" r="B54" t="n">
        <v>331848</v>
      </c>
      <c s="6" r="C54" t="n">
        <v>331999</v>
      </c>
    </row>
    <row r="55" spans="1:5">
      <c s="4" r="A55" t="s">
        <v>412</v>
      </c>
    </row>
    <row r="56" spans="1:5">
      <c s="3" r="A56" t="s">
        <v>415</v>
      </c>
    </row>
    <row r="57" spans="1:5">
      <c s="4" r="A57" t="s">
        <v>416</v>
      </c>
      <c s="6" r="B57" t="n">
        <v>49</v>
      </c>
      <c s="6" r="C57" t="n">
        <v>50</v>
      </c>
    </row>
    <row r="58" spans="1:5">
      <c s="4" r="A58" t="s">
        <v>417</v>
      </c>
      <c s="6" r="B58" t="n">
        <v>295</v>
      </c>
      <c s="6" r="C58" t="n">
        <v>269</v>
      </c>
    </row>
    <row r="59" spans="1:5">
      <c s="4" r="A59" t="s">
        <v>418</v>
      </c>
      <c s="6" r="B59" t="n">
        <v>344</v>
      </c>
      <c s="6" r="C59" t="n">
        <v>319</v>
      </c>
      <c s="6" r="D59" t="n">
        <v>430</v>
      </c>
      <c s="6" r="E59" t="n">
        <v>483</v>
      </c>
    </row>
    <row r="60" spans="1:5">
      <c s="3" r="A60" t="s">
        <v>419</v>
      </c>
    </row>
    <row r="61" spans="1:5">
      <c s="4" r="A61" t="s">
        <v>250</v>
      </c>
      <c s="6" r="B61" t="n">
        <v>59</v>
      </c>
      <c s="6" r="C61" t="n">
        <v>60</v>
      </c>
    </row>
    <row r="62" spans="1:5">
      <c s="4" r="A62" t="s">
        <v>420</v>
      </c>
      <c s="6" r="B62" t="n">
        <v>53171</v>
      </c>
      <c s="6" r="C62" t="n">
        <v>48955</v>
      </c>
    </row>
    <row r="63" spans="1:5">
      <c s="4" r="A63" t="s">
        <v>421</v>
      </c>
      <c s="6" r="B63" t="n">
        <v>53230</v>
      </c>
      <c s="6" r="C63" t="n">
        <v>49015</v>
      </c>
    </row>
    <row r="64" spans="1:5">
      <c s="4" r="A64" t="s">
        <v>413</v>
      </c>
    </row>
    <row r="65" spans="1:5">
      <c s="3" r="A65" t="s">
        <v>415</v>
      </c>
    </row>
    <row r="66" spans="1:5">
      <c s="4" r="A66" t="s">
        <v>416</v>
      </c>
      <c s="6" r="B66" t="n">
        <v>0</v>
      </c>
      <c s="6" r="C66" t="n">
        <v>0</v>
      </c>
    </row>
    <row r="67" spans="1:5">
      <c s="4" r="A67" t="s">
        <v>417</v>
      </c>
      <c s="6" r="B67" t="n">
        <v>3124</v>
      </c>
      <c s="6" r="C67" t="n">
        <v>2840</v>
      </c>
    </row>
    <row r="68" spans="1:5">
      <c s="4" r="A68" t="s">
        <v>418</v>
      </c>
      <c s="6" r="B68" t="n">
        <v>3124</v>
      </c>
      <c s="6" r="C68" t="n">
        <v>2840</v>
      </c>
      <c s="7" r="D68" t="n">
        <v>3081</v>
      </c>
      <c s="7" r="E68" t="n">
        <v>3316</v>
      </c>
    </row>
    <row r="69" spans="1:5">
      <c s="3" r="A69" t="s">
        <v>419</v>
      </c>
    </row>
    <row r="70" spans="1:5">
      <c s="4" r="A70" t="s">
        <v>250</v>
      </c>
      <c s="6" r="B70" t="n">
        <v>0</v>
      </c>
      <c s="6" r="C70" t="n">
        <v>0</v>
      </c>
    </row>
    <row r="71" spans="1:5">
      <c s="4" r="A71" t="s">
        <v>420</v>
      </c>
      <c s="6" r="B71" t="n">
        <v>0</v>
      </c>
      <c s="6" r="C71" t="n">
        <v>0</v>
      </c>
    </row>
    <row r="72" spans="1:5">
      <c s="4" r="A72" t="s">
        <v>421</v>
      </c>
      <c s="7" r="B72" t="n">
        <v>0</v>
      </c>
      <c s="7" r="C72"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29630</v>
      </c>
      <c s="7" r="C4" t="n">
        <v>26257</v>
      </c>
    </row>
    <row r="5" spans="1:3">
      <c s="4" r="A5" t="s">
        <v>73</v>
      </c>
      <c s="6" r="B5" t="n">
        <v>111</v>
      </c>
      <c s="6" r="C5" t="n">
        <v>117</v>
      </c>
    </row>
    <row r="6" spans="1:3">
      <c s="3" r="A6" t="s">
        <v>74</v>
      </c>
    </row>
    <row r="7" spans="1:3">
      <c s="4" r="A7" t="s">
        <v>72</v>
      </c>
      <c s="6" r="B7" t="n">
        <v>2546</v>
      </c>
      <c s="6" r="C7" t="n">
        <v>2448</v>
      </c>
    </row>
    <row r="8" spans="1:3">
      <c s="4" r="A8" t="s">
        <v>73</v>
      </c>
      <c s="6" r="B8" t="n">
        <v>895</v>
      </c>
      <c s="6" r="C8" t="n">
        <v>829</v>
      </c>
    </row>
    <row r="9" spans="1:3">
      <c s="4" r="A9" t="s">
        <v>75</v>
      </c>
      <c s="6" r="B9" t="n">
        <v>28</v>
      </c>
      <c s="6" r="C9" t="n">
        <v>13</v>
      </c>
    </row>
    <row r="10" spans="1:3">
      <c s="4" r="A10" t="s">
        <v>76</v>
      </c>
      <c s="6" r="B10" t="n">
        <v>33210</v>
      </c>
      <c s="6" r="C10" t="n">
        <v>29664</v>
      </c>
    </row>
    <row r="11" spans="1:3">
      <c s="4" r="A11" t="s">
        <v>77</v>
      </c>
      <c s="6" r="B11" t="n">
        <v>4195</v>
      </c>
      <c s="6" r="C11" t="n">
        <v>3648</v>
      </c>
    </row>
    <row r="12" spans="1:3">
      <c s="3" r="A12" t="s">
        <v>78</v>
      </c>
    </row>
    <row r="13" spans="1:3">
      <c s="4" r="A13" t="s">
        <v>79</v>
      </c>
      <c s="6" r="B13" t="n">
        <v>147</v>
      </c>
      <c s="6" r="C13" t="n">
        <v>60</v>
      </c>
    </row>
    <row r="14" spans="1:3">
      <c s="4" r="A14" t="s">
        <v>80</v>
      </c>
      <c s="6" r="B14" t="n">
        <v>286</v>
      </c>
      <c s="6" r="C14" t="n">
        <v>256</v>
      </c>
    </row>
    <row r="15" spans="1:3">
      <c s="4" r="A15" t="s">
        <v>81</v>
      </c>
      <c s="6" r="B15" t="n">
        <v>4628</v>
      </c>
      <c s="6" r="C15" t="n">
        <v>3964</v>
      </c>
    </row>
    <row r="16" spans="1:3">
      <c s="4" r="A16" t="s">
        <v>82</v>
      </c>
      <c s="6" r="B16" t="n">
        <v>28582</v>
      </c>
      <c s="6" r="C16" t="n">
        <v>25700</v>
      </c>
    </row>
    <row r="17" spans="1:3">
      <c s="4" r="A17" t="s">
        <v>83</v>
      </c>
      <c s="6" r="B17" t="n">
        <v>0</v>
      </c>
      <c s="6" r="C17" t="n">
        <v>0</v>
      </c>
    </row>
    <row r="18" spans="1:3">
      <c s="4" r="A18" t="s">
        <v>84</v>
      </c>
      <c s="6" r="B18" t="n">
        <v>28582</v>
      </c>
      <c s="6" r="C18" t="n">
        <v>25700</v>
      </c>
    </row>
    <row r="19" spans="1:3">
      <c s="3" r="A19" t="s">
        <v>85</v>
      </c>
    </row>
    <row r="20" spans="1:3">
      <c s="4" r="A20" t="s">
        <v>86</v>
      </c>
      <c s="6" r="B20" t="n">
        <v>1160</v>
      </c>
      <c s="6" r="C20" t="n">
        <v>1184</v>
      </c>
    </row>
    <row r="21" spans="1:3">
      <c s="4" r="A21" t="s">
        <v>87</v>
      </c>
      <c s="6" r="B21" t="n">
        <v>288</v>
      </c>
      <c s="6" r="C21" t="n">
        <v>492</v>
      </c>
    </row>
    <row r="22" spans="1:3">
      <c s="4" r="A22" t="s">
        <v>88</v>
      </c>
      <c s="6" r="B22" t="n">
        <v>2780</v>
      </c>
      <c s="6" r="C22" t="n">
        <v>2374</v>
      </c>
    </row>
    <row r="23" spans="1:3">
      <c s="4" r="A23" t="s">
        <v>89</v>
      </c>
      <c s="6" r="B23" t="n">
        <v>1838</v>
      </c>
      <c s="6" r="C23" t="n">
        <v>1569</v>
      </c>
    </row>
    <row r="24" spans="1:3">
      <c s="4" r="A24" t="s">
        <v>90</v>
      </c>
      <c s="6" r="B24" t="n">
        <v>497</v>
      </c>
      <c s="6" r="C24" t="n">
        <v>416</v>
      </c>
    </row>
    <row r="25" spans="1:3">
      <c s="4" r="A25" t="s">
        <v>91</v>
      </c>
      <c s="6" r="B25" t="n">
        <v>173</v>
      </c>
      <c s="6" r="C25" t="n">
        <v>375</v>
      </c>
    </row>
    <row r="26" spans="1:3">
      <c s="4" r="A26" t="s">
        <v>92</v>
      </c>
      <c s="6" r="B26" t="n">
        <v>-72</v>
      </c>
      <c s="6" r="C26" t="n">
        <v>954</v>
      </c>
    </row>
    <row r="27" spans="1:3">
      <c s="4" r="A27" t="s">
        <v>93</v>
      </c>
      <c s="6" r="B27" t="n">
        <v>327</v>
      </c>
      <c s="6" r="C27" t="n">
        <v>389</v>
      </c>
    </row>
    <row r="28" spans="1:3">
      <c s="4" r="A28" t="s">
        <v>94</v>
      </c>
      <c s="6" r="B28" t="n">
        <v>52</v>
      </c>
      <c s="6" r="C28" t="n">
        <v>42</v>
      </c>
    </row>
    <row r="29" spans="1:3">
      <c s="4" r="A29" t="s">
        <v>95</v>
      </c>
      <c s="6" r="B29" t="n">
        <v>7043</v>
      </c>
      <c s="6" r="C29" t="n">
        <v>7795</v>
      </c>
    </row>
    <row r="30" spans="1:3">
      <c s="3" r="A30" t="s">
        <v>96</v>
      </c>
    </row>
    <row r="31" spans="1:3">
      <c s="4" r="A31" t="s">
        <v>97</v>
      </c>
      <c s="6" r="B31" t="n">
        <v>9605</v>
      </c>
      <c s="6" r="C31" t="n">
        <v>9723</v>
      </c>
    </row>
    <row r="32" spans="1:3">
      <c s="4" r="A32" t="s">
        <v>98</v>
      </c>
      <c s="6" r="B32" t="n">
        <v>1096</v>
      </c>
      <c s="6" r="C32" t="n">
        <v>1084</v>
      </c>
    </row>
    <row r="33" spans="1:3">
      <c s="4" r="A33" t="s">
        <v>99</v>
      </c>
      <c s="6" r="B33" t="n">
        <v>901</v>
      </c>
      <c s="6" r="C33" t="n">
        <v>916</v>
      </c>
    </row>
    <row r="34" spans="1:3">
      <c s="4" r="A34" t="s">
        <v>100</v>
      </c>
      <c s="6" r="B34" t="n">
        <v>2032</v>
      </c>
      <c s="6" r="C34" t="n">
        <v>1767</v>
      </c>
    </row>
    <row r="35" spans="1:3">
      <c s="4" r="A35" t="s">
        <v>101</v>
      </c>
      <c s="6" r="B35" t="n">
        <v>857</v>
      </c>
      <c s="6" r="C35" t="n">
        <v>790</v>
      </c>
    </row>
    <row r="36" spans="1:3">
      <c s="4" r="A36" t="s">
        <v>102</v>
      </c>
      <c s="6" r="B36" t="n">
        <v>523</v>
      </c>
      <c s="6" r="C36" t="n">
        <v>486</v>
      </c>
    </row>
    <row r="37" spans="1:3">
      <c s="4" r="A37" t="s">
        <v>103</v>
      </c>
      <c s="6" r="B37" t="n">
        <v>827</v>
      </c>
      <c s="6" r="C37" t="n">
        <v>689</v>
      </c>
    </row>
    <row r="38" spans="1:3">
      <c s="4" r="A38" t="s">
        <v>104</v>
      </c>
      <c s="6" r="B38" t="n">
        <v>1543</v>
      </c>
      <c s="6" r="C38" t="n">
        <v>1446</v>
      </c>
    </row>
    <row r="39" spans="1:3">
      <c s="4" r="A39" t="s">
        <v>105</v>
      </c>
      <c s="6" r="B39" t="n">
        <v>17384</v>
      </c>
      <c s="6" r="C39" t="n">
        <v>16901</v>
      </c>
    </row>
    <row r="40" spans="1:3">
      <c s="4" r="A40" t="s">
        <v>106</v>
      </c>
      <c s="6" r="B40" t="n">
        <v>18241</v>
      </c>
      <c s="6" r="C40" t="n">
        <v>16594</v>
      </c>
    </row>
    <row r="41" spans="1:3">
      <c s="4" r="A41" t="s">
        <v>107</v>
      </c>
      <c s="6" r="B41" t="n">
        <v>5962</v>
      </c>
      <c s="6" r="C41" t="n">
        <v>5458</v>
      </c>
    </row>
    <row r="42" spans="1:3">
      <c s="4" r="A42" t="s">
        <v>108</v>
      </c>
      <c s="7" r="B42" t="n">
        <v>12279</v>
      </c>
      <c s="7" r="C42" t="n">
        <v>11136</v>
      </c>
    </row>
    <row r="43" spans="1:3">
      <c s="4" r="A43" t="s">
        <v>109</v>
      </c>
      <c s="6" r="B43" t="n">
        <v>16679835</v>
      </c>
      <c s="6" r="C43" t="n">
        <v>16590285</v>
      </c>
    </row>
    <row r="44" spans="1:3">
      <c s="4" r="A44" t="s">
        <v>110</v>
      </c>
      <c s="8" r="B44" t="n">
        <v>0.74</v>
      </c>
      <c s="8" r="C44" t="n">
        <v>0.67</v>
      </c>
    </row>
    <row r="45" spans="1:3">
      <c s="4" r="A45" t="s">
        <v>111</v>
      </c>
      <c s="6" r="B45" t="n">
        <v>16885204</v>
      </c>
      <c s="6" r="C45" t="n">
        <v>16789497</v>
      </c>
    </row>
    <row r="46" spans="1:3">
      <c s="4" r="A46" t="s">
        <v>112</v>
      </c>
      <c s="8" r="B46" t="n">
        <v>0.73</v>
      </c>
      <c s="8" r="C46"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3</v>
      </c>
      <c s="2" r="B1" t="s">
        <v>1</v>
      </c>
    </row>
    <row r="2" spans="1:4">
      <c s="2" r="B2" t="s">
        <v>2</v>
      </c>
      <c s="2" r="C2" t="s">
        <v>70</v>
      </c>
      <c s="2" r="D2" t="s">
        <v>25</v>
      </c>
    </row>
    <row r="3" spans="1:4">
      <c s="3" r="A3" t="s">
        <v>424</v>
      </c>
    </row>
    <row r="4" spans="1:4">
      <c s="4" r="A4" t="s">
        <v>425</v>
      </c>
      <c s="7" r="B4" t="n">
        <v>20438</v>
      </c>
      <c s="7" r="D4" t="n">
        <v>25737</v>
      </c>
    </row>
    <row r="5" spans="1:4">
      <c s="4" r="A5" t="s">
        <v>426</v>
      </c>
      <c s="6" r="B5" t="n">
        <v>17418</v>
      </c>
      <c s="6" r="D5" t="n">
        <v>20579</v>
      </c>
    </row>
    <row r="6" spans="1:4">
      <c s="4" r="A6" t="s">
        <v>427</v>
      </c>
      <c s="6" r="B6" t="n">
        <v>3439</v>
      </c>
      <c s="6" r="D6" t="n">
        <v>3659</v>
      </c>
    </row>
    <row r="7" spans="1:4">
      <c s="4" r="A7" t="s">
        <v>428</v>
      </c>
      <c s="6" r="B7" t="n">
        <v>18422</v>
      </c>
      <c s="7" r="C7" t="n">
        <v>31120</v>
      </c>
    </row>
    <row r="8" spans="1:4">
      <c s="4" r="A8" t="s">
        <v>429</v>
      </c>
      <c s="6" r="B8" t="n">
        <v>92</v>
      </c>
      <c s="6" r="C8" t="n">
        <v>203</v>
      </c>
    </row>
    <row r="9" spans="1:4">
      <c s="4" r="A9" t="s">
        <v>430</v>
      </c>
      <c s="6" r="B9" t="n">
        <v>82</v>
      </c>
      <c s="6" r="C9" t="n">
        <v>201</v>
      </c>
    </row>
    <row r="10" spans="1:4">
      <c s="4" r="A10" t="s">
        <v>387</v>
      </c>
    </row>
    <row r="11" spans="1:4">
      <c s="3" r="A11" t="s">
        <v>424</v>
      </c>
    </row>
    <row r="12" spans="1:4">
      <c s="4" r="A12" t="s">
        <v>431</v>
      </c>
      <c s="6" r="B12" t="n">
        <v>12</v>
      </c>
      <c s="6" r="D12" t="n">
        <v>12</v>
      </c>
    </row>
    <row r="13" spans="1:4">
      <c s="4" r="A13" t="s">
        <v>432</v>
      </c>
      <c s="6" r="B13" t="n">
        <v>12</v>
      </c>
      <c s="6" r="D13" t="n">
        <v>12</v>
      </c>
    </row>
    <row r="14" spans="1:4">
      <c s="4" r="A14" t="s">
        <v>433</v>
      </c>
      <c s="6" r="B14" t="n">
        <v>4</v>
      </c>
      <c s="6" r="D14" t="n">
        <v>5</v>
      </c>
    </row>
    <row r="15" spans="1:4">
      <c s="4" r="A15" t="s">
        <v>434</v>
      </c>
      <c s="6" r="B15" t="n">
        <v>12</v>
      </c>
      <c s="6" r="C15" t="n">
        <v>10</v>
      </c>
    </row>
    <row r="16" spans="1:4">
      <c s="4" r="A16" t="s">
        <v>435</v>
      </c>
      <c s="6" r="B16" t="n">
        <v>0</v>
      </c>
      <c s="6" r="C16" t="n">
        <v>0</v>
      </c>
    </row>
    <row r="17" spans="1:4">
      <c s="4" r="A17" t="s">
        <v>436</v>
      </c>
      <c s="6" r="B17" t="n">
        <v>0</v>
      </c>
      <c s="6" r="C17" t="n">
        <v>0</v>
      </c>
    </row>
    <row r="18" spans="1:4">
      <c s="4" r="A18" t="s">
        <v>412</v>
      </c>
    </row>
    <row r="19" spans="1:4">
      <c s="3" r="A19" t="s">
        <v>424</v>
      </c>
    </row>
    <row r="20" spans="1:4">
      <c s="4" r="A20" t="s">
        <v>431</v>
      </c>
      <c s="6" r="B20" t="n">
        <v>59</v>
      </c>
      <c s="6" r="D20" t="n">
        <v>60</v>
      </c>
    </row>
    <row r="21" spans="1:4">
      <c s="4" r="A21" t="s">
        <v>432</v>
      </c>
      <c s="6" r="B21" t="n">
        <v>59</v>
      </c>
      <c s="6" r="D21" t="n">
        <v>60</v>
      </c>
    </row>
    <row r="22" spans="1:4">
      <c s="4" r="A22" t="s">
        <v>433</v>
      </c>
      <c s="6" r="B22" t="n">
        <v>49</v>
      </c>
      <c s="6" r="D22" t="n">
        <v>50</v>
      </c>
    </row>
    <row r="23" spans="1:4">
      <c s="4" r="A23" t="s">
        <v>437</v>
      </c>
      <c s="6" r="B23" t="n">
        <v>59</v>
      </c>
      <c s="6" r="C23" t="n">
        <v>1</v>
      </c>
    </row>
    <row r="24" spans="1:4">
      <c s="4" r="A24" t="s">
        <v>434</v>
      </c>
      <c s="6" r="C24" t="n">
        <v>121</v>
      </c>
    </row>
    <row r="25" spans="1:4">
      <c s="4" r="A25" t="s">
        <v>438</v>
      </c>
      <c s="6" r="B25" t="n">
        <v>1</v>
      </c>
      <c s="6" r="C25" t="n">
        <v>0</v>
      </c>
    </row>
    <row r="26" spans="1:4">
      <c s="4" r="A26" t="s">
        <v>435</v>
      </c>
      <c s="6" r="C26" t="n">
        <v>1</v>
      </c>
    </row>
    <row r="27" spans="1:4">
      <c s="4" r="A27" t="s">
        <v>439</v>
      </c>
      <c s="6" r="B27" t="n">
        <v>1</v>
      </c>
      <c s="6" r="C27" t="n">
        <v>0</v>
      </c>
    </row>
    <row r="28" spans="1:4">
      <c s="4" r="A28" t="s">
        <v>436</v>
      </c>
      <c s="6" r="C28" t="n">
        <v>1</v>
      </c>
    </row>
    <row r="29" spans="1:4">
      <c s="4" r="A29" t="s">
        <v>355</v>
      </c>
    </row>
    <row r="30" spans="1:4">
      <c s="3" r="A30" t="s">
        <v>424</v>
      </c>
    </row>
    <row r="31" spans="1:4">
      <c s="4" r="A31" t="s">
        <v>427</v>
      </c>
      <c s="6" r="B31" t="n">
        <v>2541</v>
      </c>
      <c s="6" r="D31" t="n">
        <v>2781</v>
      </c>
    </row>
    <row r="32" spans="1:4">
      <c s="4" r="A32" t="s">
        <v>358</v>
      </c>
    </row>
    <row r="33" spans="1:4">
      <c s="3" r="A33" t="s">
        <v>424</v>
      </c>
    </row>
    <row r="34" spans="1:4">
      <c s="4" r="A34" t="s">
        <v>440</v>
      </c>
      <c s="6" r="B34" t="n">
        <v>20</v>
      </c>
      <c s="6" r="D34" t="n">
        <v>20</v>
      </c>
    </row>
    <row r="35" spans="1:4">
      <c s="4" r="A35" t="s">
        <v>431</v>
      </c>
      <c s="6" r="B35" t="n">
        <v>1406</v>
      </c>
      <c s="6" r="D35" t="n">
        <v>1318</v>
      </c>
    </row>
    <row r="36" spans="1:4">
      <c s="4" r="A36" t="s">
        <v>441</v>
      </c>
      <c s="6" r="B36" t="n">
        <v>20</v>
      </c>
      <c s="6" r="D36" t="n">
        <v>20</v>
      </c>
    </row>
    <row r="37" spans="1:4">
      <c s="4" r="A37" t="s">
        <v>432</v>
      </c>
      <c s="6" r="B37" t="n">
        <v>1405</v>
      </c>
      <c s="6" r="D37" t="n">
        <v>1318</v>
      </c>
    </row>
    <row r="38" spans="1:4">
      <c s="4" r="A38" t="s">
        <v>442</v>
      </c>
      <c s="6" r="B38" t="n">
        <v>0</v>
      </c>
      <c s="6" r="D38" t="n">
        <v>0</v>
      </c>
    </row>
    <row r="39" spans="1:4">
      <c s="4" r="A39" t="s">
        <v>433</v>
      </c>
      <c s="6" r="B39" t="n">
        <v>625</v>
      </c>
      <c s="6" r="D39" t="n">
        <v>535</v>
      </c>
    </row>
    <row r="40" spans="1:4">
      <c s="4" r="A40" t="s">
        <v>437</v>
      </c>
      <c s="6" r="B40" t="n">
        <v>20</v>
      </c>
      <c s="6" r="C40" t="n">
        <v>21</v>
      </c>
    </row>
    <row r="41" spans="1:4">
      <c s="4" r="A41" t="s">
        <v>434</v>
      </c>
      <c s="6" r="B41" t="n">
        <v>1352</v>
      </c>
      <c s="6" r="C41" t="n">
        <v>1012</v>
      </c>
    </row>
    <row r="42" spans="1:4">
      <c s="4" r="A42" t="s">
        <v>438</v>
      </c>
      <c s="6" r="B42" t="n">
        <v>0</v>
      </c>
      <c s="6" r="C42" t="n">
        <v>0</v>
      </c>
    </row>
    <row r="43" spans="1:4">
      <c s="4" r="A43" t="s">
        <v>435</v>
      </c>
      <c s="6" r="B43" t="n">
        <v>5</v>
      </c>
      <c s="6" r="C43" t="n">
        <v>9</v>
      </c>
    </row>
    <row r="44" spans="1:4">
      <c s="4" r="A44" t="s">
        <v>439</v>
      </c>
      <c s="6" r="B44" t="n">
        <v>0</v>
      </c>
      <c s="6" r="C44" t="n">
        <v>0</v>
      </c>
    </row>
    <row r="45" spans="1:4">
      <c s="4" r="A45" t="s">
        <v>436</v>
      </c>
      <c s="6" r="B45" t="n">
        <v>5</v>
      </c>
      <c s="6" r="C45" t="n">
        <v>7</v>
      </c>
    </row>
    <row r="46" spans="1:4">
      <c s="4" r="A46" t="s">
        <v>361</v>
      </c>
    </row>
    <row r="47" spans="1:4">
      <c s="3" r="A47" t="s">
        <v>424</v>
      </c>
    </row>
    <row r="48" spans="1:4">
      <c s="4" r="A48" t="s">
        <v>440</v>
      </c>
      <c s="6" r="B48" t="n">
        <v>2351</v>
      </c>
      <c s="6" r="D48" t="n">
        <v>2390</v>
      </c>
    </row>
    <row r="49" spans="1:4">
      <c s="4" r="A49" t="s">
        <v>431</v>
      </c>
      <c s="6" r="B49" t="n">
        <v>4379</v>
      </c>
      <c s="6" r="D49" t="n">
        <v>8617</v>
      </c>
    </row>
    <row r="50" spans="1:4">
      <c s="4" r="A50" t="s">
        <v>441</v>
      </c>
      <c s="6" r="B50" t="n">
        <v>584</v>
      </c>
      <c s="6" r="D50" t="n">
        <v>623</v>
      </c>
    </row>
    <row r="51" spans="1:4">
      <c s="4" r="A51" t="s">
        <v>432</v>
      </c>
      <c s="6" r="B51" t="n">
        <v>3979</v>
      </c>
      <c s="6" r="D51" t="n">
        <v>6325</v>
      </c>
    </row>
    <row r="52" spans="1:4">
      <c s="4" r="A52" t="s">
        <v>442</v>
      </c>
      <c s="6" r="B52" t="n">
        <v>0</v>
      </c>
      <c s="6" r="D52" t="n">
        <v>0</v>
      </c>
    </row>
    <row r="53" spans="1:4">
      <c s="4" r="A53" t="s">
        <v>433</v>
      </c>
      <c s="6" r="B53" t="n">
        <v>1916</v>
      </c>
      <c s="6" r="D53" t="n">
        <v>2246</v>
      </c>
    </row>
    <row r="54" spans="1:4">
      <c s="4" r="A54" t="s">
        <v>437</v>
      </c>
      <c s="6" r="B54" t="n">
        <v>673</v>
      </c>
      <c s="6" r="C54" t="n">
        <v>364</v>
      </c>
    </row>
    <row r="55" spans="1:4">
      <c s="4" r="A55" t="s">
        <v>434</v>
      </c>
      <c s="6" r="B55" t="n">
        <v>4635</v>
      </c>
      <c s="6" r="C55" t="n">
        <v>12566</v>
      </c>
    </row>
    <row r="56" spans="1:4">
      <c s="4" r="A56" t="s">
        <v>438</v>
      </c>
      <c s="6" r="B56" t="n">
        <v>0</v>
      </c>
      <c s="6" r="C56" t="n">
        <v>1</v>
      </c>
    </row>
    <row r="57" spans="1:4">
      <c s="4" r="A57" t="s">
        <v>435</v>
      </c>
      <c s="6" r="B57" t="n">
        <v>34</v>
      </c>
      <c s="6" r="C57" t="n">
        <v>122</v>
      </c>
    </row>
    <row r="58" spans="1:4">
      <c s="4" r="A58" t="s">
        <v>439</v>
      </c>
      <c s="6" r="B58" t="n">
        <v>0</v>
      </c>
      <c s="6" r="C58" t="n">
        <v>1</v>
      </c>
    </row>
    <row r="59" spans="1:4">
      <c s="4" r="A59" t="s">
        <v>436</v>
      </c>
      <c s="6" r="B59" t="n">
        <v>34</v>
      </c>
      <c s="6" r="C59" t="n">
        <v>123</v>
      </c>
    </row>
    <row r="60" spans="1:4">
      <c s="4" r="A60" t="s">
        <v>409</v>
      </c>
    </row>
    <row r="61" spans="1:4">
      <c s="3" r="A61" t="s">
        <v>424</v>
      </c>
    </row>
    <row r="62" spans="1:4">
      <c s="4" r="A62" t="s">
        <v>427</v>
      </c>
      <c s="6" r="B62" t="n">
        <v>430</v>
      </c>
      <c s="6" r="D62" t="n">
        <v>465</v>
      </c>
    </row>
    <row r="63" spans="1:4">
      <c s="4" r="A63" t="s">
        <v>443</v>
      </c>
    </row>
    <row r="64" spans="1:4">
      <c s="3" r="A64" t="s">
        <v>424</v>
      </c>
    </row>
    <row r="65" spans="1:4">
      <c s="4" r="A65" t="s">
        <v>431</v>
      </c>
      <c s="6" r="B65" t="n">
        <v>339</v>
      </c>
      <c s="6" r="D65" t="n">
        <v>364</v>
      </c>
    </row>
    <row r="66" spans="1:4">
      <c s="4" r="A66" t="s">
        <v>432</v>
      </c>
      <c s="6" r="B66" t="n">
        <v>339</v>
      </c>
      <c s="6" r="D66" t="n">
        <v>364</v>
      </c>
    </row>
    <row r="67" spans="1:4">
      <c s="4" r="A67" t="s">
        <v>433</v>
      </c>
      <c s="6" r="B67" t="n">
        <v>46</v>
      </c>
      <c s="6" r="D67" t="n">
        <v>71</v>
      </c>
    </row>
    <row r="68" spans="1:4">
      <c s="4" r="A68" t="s">
        <v>437</v>
      </c>
      <c s="6" r="B68" t="n">
        <v>339</v>
      </c>
      <c s="6" r="C68" t="n">
        <v>526</v>
      </c>
    </row>
    <row r="69" spans="1:4">
      <c s="4" r="A69" t="s">
        <v>434</v>
      </c>
      <c s="6" r="C69" t="n">
        <v>448</v>
      </c>
    </row>
    <row r="70" spans="1:4">
      <c s="4" r="A70" t="s">
        <v>438</v>
      </c>
      <c s="6" r="B70" t="n">
        <v>3</v>
      </c>
      <c s="6" r="C70" t="n">
        <v>0</v>
      </c>
    </row>
    <row r="71" spans="1:4">
      <c s="4" r="A71" t="s">
        <v>435</v>
      </c>
      <c s="6" r="C71" t="n">
        <v>4</v>
      </c>
    </row>
    <row r="72" spans="1:4">
      <c s="4" r="A72" t="s">
        <v>439</v>
      </c>
      <c s="6" r="B72" t="n">
        <v>3</v>
      </c>
      <c s="6" r="C72" t="n">
        <v>0</v>
      </c>
    </row>
    <row r="73" spans="1:4">
      <c s="4" r="A73" t="s">
        <v>436</v>
      </c>
      <c s="6" r="C73" t="n">
        <v>4</v>
      </c>
    </row>
    <row r="74" spans="1:4">
      <c s="4" r="A74" t="s">
        <v>444</v>
      </c>
    </row>
    <row r="75" spans="1:4">
      <c s="3" r="A75" t="s">
        <v>424</v>
      </c>
    </row>
    <row r="76" spans="1:4">
      <c s="4" r="A76" t="s">
        <v>440</v>
      </c>
      <c s="6" r="B76" t="n">
        <v>2701</v>
      </c>
      <c s="6" r="D76" t="n">
        <v>3762</v>
      </c>
    </row>
    <row r="77" spans="1:4">
      <c s="4" r="A77" t="s">
        <v>431</v>
      </c>
      <c s="6" r="B77" t="n">
        <v>942</v>
      </c>
      <c s="6" r="D77" t="n">
        <v>949</v>
      </c>
    </row>
    <row r="78" spans="1:4">
      <c s="4" r="A78" t="s">
        <v>441</v>
      </c>
      <c s="6" r="B78" t="n">
        <v>2520</v>
      </c>
      <c s="6" r="D78" t="n">
        <v>3223</v>
      </c>
    </row>
    <row r="79" spans="1:4">
      <c s="4" r="A79" t="s">
        <v>432</v>
      </c>
      <c s="6" r="B79" t="n">
        <v>941</v>
      </c>
      <c s="6" r="D79" t="n">
        <v>949</v>
      </c>
    </row>
    <row r="80" spans="1:4">
      <c s="4" r="A80" t="s">
        <v>442</v>
      </c>
      <c s="6" r="B80" t="n">
        <v>0</v>
      </c>
      <c s="6" r="D80" t="n">
        <v>0</v>
      </c>
    </row>
    <row r="81" spans="1:4">
      <c s="4" r="A81" t="s">
        <v>433</v>
      </c>
      <c s="6" r="B81" t="n">
        <v>235</v>
      </c>
      <c s="6" r="D81" t="n">
        <v>232</v>
      </c>
    </row>
    <row r="82" spans="1:4">
      <c s="4" r="A82" t="s">
        <v>437</v>
      </c>
      <c s="6" r="B82" t="n">
        <v>2724</v>
      </c>
      <c s="6" r="C82" t="n">
        <v>544</v>
      </c>
    </row>
    <row r="83" spans="1:4">
      <c s="4" r="A83" t="s">
        <v>434</v>
      </c>
      <c s="6" r="B83" t="n">
        <v>942</v>
      </c>
      <c s="6" r="C83" t="n">
        <v>5649</v>
      </c>
    </row>
    <row r="84" spans="1:4">
      <c s="4" r="A84" t="s">
        <v>438</v>
      </c>
      <c s="6" r="B84" t="n">
        <v>0</v>
      </c>
      <c s="6" r="C84" t="n">
        <v>0</v>
      </c>
    </row>
    <row r="85" spans="1:4">
      <c s="4" r="A85" t="s">
        <v>435</v>
      </c>
      <c s="6" r="B85" t="n">
        <v>0</v>
      </c>
      <c s="6" r="C85" t="n">
        <v>21</v>
      </c>
    </row>
    <row r="86" spans="1:4">
      <c s="4" r="A86" t="s">
        <v>439</v>
      </c>
      <c s="6" r="B86" t="n">
        <v>0</v>
      </c>
      <c s="6" r="C86" t="n">
        <v>0</v>
      </c>
    </row>
    <row r="87" spans="1:4">
      <c s="4" r="A87" t="s">
        <v>436</v>
      </c>
      <c s="6" r="B87" t="n">
        <v>0</v>
      </c>
      <c s="6" r="C87" t="n">
        <v>22</v>
      </c>
    </row>
    <row r="88" spans="1:4">
      <c s="4" r="A88" t="s">
        <v>445</v>
      </c>
    </row>
    <row r="89" spans="1:4">
      <c s="3" r="A89" t="s">
        <v>424</v>
      </c>
    </row>
    <row r="90" spans="1:4">
      <c s="4" r="A90" t="s">
        <v>440</v>
      </c>
      <c s="6" r="B90" t="n">
        <v>4760</v>
      </c>
      <c s="6" r="D90" t="n">
        <v>4894</v>
      </c>
    </row>
    <row r="91" spans="1:4">
      <c s="4" r="A91" t="s">
        <v>425</v>
      </c>
      <c s="6" r="B91" t="n">
        <v>185</v>
      </c>
    </row>
    <row r="92" spans="1:4">
      <c s="4" r="A92" t="s">
        <v>441</v>
      </c>
      <c s="6" r="B92" t="n">
        <v>4763</v>
      </c>
      <c s="6" r="D92" t="n">
        <v>4898</v>
      </c>
    </row>
    <row r="93" spans="1:4">
      <c s="4" r="A93" t="s">
        <v>426</v>
      </c>
      <c s="6" r="B93" t="n">
        <v>115</v>
      </c>
    </row>
    <row r="94" spans="1:4">
      <c s="4" r="A94" t="s">
        <v>442</v>
      </c>
      <c s="6" r="B94" t="n">
        <v>0</v>
      </c>
      <c s="6" r="D94" t="n">
        <v>0</v>
      </c>
    </row>
    <row r="95" spans="1:4">
      <c s="4" r="A95" t="s">
        <v>427</v>
      </c>
      <c s="6" r="B95" t="n">
        <v>20</v>
      </c>
    </row>
    <row r="96" spans="1:4">
      <c s="4" r="A96" t="s">
        <v>437</v>
      </c>
      <c s="6" r="B96" t="n">
        <v>4808</v>
      </c>
      <c s="6" r="C96" t="n">
        <v>2517</v>
      </c>
    </row>
    <row r="97" spans="1:4">
      <c s="4" r="A97" t="s">
        <v>434</v>
      </c>
      <c s="6" r="B97" t="n">
        <v>77</v>
      </c>
      <c s="6" r="C97" t="n">
        <v>3269</v>
      </c>
    </row>
    <row r="98" spans="1:4">
      <c s="4" r="A98" t="s">
        <v>438</v>
      </c>
      <c s="6" r="B98" t="n">
        <v>29</v>
      </c>
      <c s="6" r="C98" t="n">
        <v>28</v>
      </c>
    </row>
    <row r="99" spans="1:4">
      <c s="4" r="A99" t="s">
        <v>435</v>
      </c>
      <c s="6" r="B99" t="n">
        <v>0</v>
      </c>
      <c s="6" r="C99" t="n">
        <v>0</v>
      </c>
    </row>
    <row r="100" spans="1:4">
      <c s="4" r="A100" t="s">
        <v>439</v>
      </c>
      <c s="6" r="B100" t="n">
        <v>23</v>
      </c>
      <c s="6" r="C100" t="n">
        <v>29</v>
      </c>
    </row>
    <row r="101" spans="1:4">
      <c s="4" r="A101" t="s">
        <v>436</v>
      </c>
      <c s="6" r="B101" t="n">
        <v>0</v>
      </c>
      <c s="6" r="C101" t="n">
        <v>0</v>
      </c>
    </row>
    <row r="102" spans="1:4">
      <c s="4" r="A102" t="s">
        <v>446</v>
      </c>
    </row>
    <row r="103" spans="1:4">
      <c s="3" r="A103" t="s">
        <v>424</v>
      </c>
    </row>
    <row r="104" spans="1:4">
      <c s="4" r="A104" t="s">
        <v>431</v>
      </c>
      <c s="6" r="B104" t="n">
        <v>383</v>
      </c>
      <c s="6" r="D104" t="n">
        <v>389</v>
      </c>
    </row>
    <row r="105" spans="1:4">
      <c s="4" r="A105" t="s">
        <v>432</v>
      </c>
      <c s="6" r="B105" t="n">
        <v>383</v>
      </c>
      <c s="6" r="D105" t="n">
        <v>389</v>
      </c>
    </row>
    <row r="106" spans="1:4">
      <c s="4" r="A106" t="s">
        <v>433</v>
      </c>
      <c s="6" r="B106" t="n">
        <v>129</v>
      </c>
      <c s="6" r="D106" t="n">
        <v>162</v>
      </c>
    </row>
    <row r="107" spans="1:4">
      <c s="4" r="A107" t="s">
        <v>434</v>
      </c>
      <c s="6" r="B107" t="n">
        <v>385</v>
      </c>
    </row>
    <row r="108" spans="1:4">
      <c s="4" r="A108" t="s">
        <v>435</v>
      </c>
      <c s="6" r="B108" t="n">
        <v>5</v>
      </c>
    </row>
    <row r="109" spans="1:4">
      <c s="4" r="A109" t="s">
        <v>436</v>
      </c>
      <c s="6" r="B109" t="n">
        <v>5</v>
      </c>
    </row>
    <row r="110" spans="1:4">
      <c s="4" r="A110" t="s">
        <v>379</v>
      </c>
    </row>
    <row r="111" spans="1:4">
      <c s="3" r="A111" t="s">
        <v>424</v>
      </c>
    </row>
    <row r="112" spans="1:4">
      <c s="4" r="A112" t="s">
        <v>427</v>
      </c>
      <c s="6" r="B112" t="n">
        <v>0</v>
      </c>
      <c s="6" r="D112" t="n">
        <v>0</v>
      </c>
    </row>
    <row r="113" spans="1:4">
      <c s="4" r="A113" t="s">
        <v>382</v>
      </c>
    </row>
    <row r="114" spans="1:4">
      <c s="3" r="A114" t="s">
        <v>424</v>
      </c>
    </row>
    <row r="115" spans="1:4">
      <c s="4" r="A115" t="s">
        <v>440</v>
      </c>
      <c s="6" r="B115" t="n">
        <v>969</v>
      </c>
      <c s="6" r="D115" t="n">
        <v>969</v>
      </c>
    </row>
    <row r="116" spans="1:4">
      <c s="4" r="A116" t="s">
        <v>441</v>
      </c>
      <c s="6" r="B116" t="n">
        <v>471</v>
      </c>
      <c s="6" r="D116" t="n">
        <v>471</v>
      </c>
    </row>
    <row r="117" spans="1:4">
      <c s="4" r="A117" t="s">
        <v>442</v>
      </c>
      <c s="6" r="B117" t="n">
        <v>0</v>
      </c>
      <c s="6" r="D117" t="n">
        <v>0</v>
      </c>
    </row>
    <row r="118" spans="1:4">
      <c s="4" r="A118" t="s">
        <v>437</v>
      </c>
      <c s="6" r="B118" t="n">
        <v>471</v>
      </c>
      <c s="6" r="C118" t="n">
        <v>283</v>
      </c>
    </row>
    <row r="119" spans="1:4">
      <c s="4" r="A119" t="s">
        <v>434</v>
      </c>
      <c s="6" r="C119" t="n">
        <v>201</v>
      </c>
    </row>
    <row r="120" spans="1:4">
      <c s="4" r="A120" t="s">
        <v>438</v>
      </c>
      <c s="6" r="B120" t="n">
        <v>0</v>
      </c>
      <c s="6" r="C120" t="n">
        <v>0</v>
      </c>
    </row>
    <row r="121" spans="1:4">
      <c s="4" r="A121" t="s">
        <v>435</v>
      </c>
      <c s="6" r="C121" t="n">
        <v>0</v>
      </c>
    </row>
    <row r="122" spans="1:4">
      <c s="4" r="A122" t="s">
        <v>439</v>
      </c>
      <c s="6" r="B122" t="n">
        <v>0</v>
      </c>
      <c s="6" r="C122" t="n">
        <v>0</v>
      </c>
    </row>
    <row r="123" spans="1:4">
      <c s="4" r="A123" t="s">
        <v>436</v>
      </c>
      <c s="6" r="C123" t="n">
        <v>0</v>
      </c>
    </row>
    <row r="124" spans="1:4">
      <c s="4" r="A124" t="s">
        <v>411</v>
      </c>
    </row>
    <row r="125" spans="1:4">
      <c s="3" r="A125" t="s">
        <v>424</v>
      </c>
    </row>
    <row r="126" spans="1:4">
      <c s="4" r="A126" t="s">
        <v>427</v>
      </c>
      <c s="6" r="B126" t="n">
        <v>415</v>
      </c>
      <c s="6" r="D126" t="n">
        <v>358</v>
      </c>
    </row>
    <row r="127" spans="1:4">
      <c s="4" r="A127" t="s">
        <v>447</v>
      </c>
    </row>
    <row r="128" spans="1:4">
      <c s="3" r="A128" t="s">
        <v>424</v>
      </c>
    </row>
    <row r="129" spans="1:4">
      <c s="4" r="A129" t="s">
        <v>440</v>
      </c>
      <c s="6" r="B129" t="n">
        <v>72</v>
      </c>
      <c s="6" r="D129" t="n">
        <v>45</v>
      </c>
    </row>
    <row r="130" spans="1:4">
      <c s="4" r="A130" t="s">
        <v>431</v>
      </c>
      <c s="6" r="B130" t="n">
        <v>1611</v>
      </c>
      <c s="6" r="D130" t="n">
        <v>1695</v>
      </c>
    </row>
    <row r="131" spans="1:4">
      <c s="4" r="A131" t="s">
        <v>441</v>
      </c>
      <c s="6" r="B131" t="n">
        <v>34</v>
      </c>
      <c s="6" r="D131" t="n">
        <v>45</v>
      </c>
    </row>
    <row r="132" spans="1:4">
      <c s="4" r="A132" t="s">
        <v>432</v>
      </c>
      <c s="6" r="B132" t="n">
        <v>1544</v>
      </c>
      <c s="6" r="D132" t="n">
        <v>1629</v>
      </c>
    </row>
    <row r="133" spans="1:4">
      <c s="4" r="A133" t="s">
        <v>442</v>
      </c>
      <c s="6" r="B133" t="n">
        <v>0</v>
      </c>
      <c s="6" r="D133" t="n">
        <v>0</v>
      </c>
    </row>
    <row r="134" spans="1:4">
      <c s="4" r="A134" t="s">
        <v>433</v>
      </c>
      <c s="6" r="B134" t="n">
        <v>391</v>
      </c>
      <c s="6" r="D134" t="n">
        <v>331</v>
      </c>
    </row>
    <row r="135" spans="1:4">
      <c s="4" r="A135" t="s">
        <v>437</v>
      </c>
      <c s="6" r="B135" t="n">
        <v>47</v>
      </c>
      <c s="6" r="C135" t="n">
        <v>160</v>
      </c>
    </row>
    <row r="136" spans="1:4">
      <c s="4" r="A136" t="s">
        <v>434</v>
      </c>
      <c s="6" r="B136" t="n">
        <v>1627</v>
      </c>
      <c s="6" r="C136" t="n">
        <v>3014</v>
      </c>
    </row>
    <row r="137" spans="1:4">
      <c s="4" r="A137" t="s">
        <v>438</v>
      </c>
      <c s="6" r="B137" t="n">
        <v>0</v>
      </c>
      <c s="6" r="C137" t="n">
        <v>0</v>
      </c>
    </row>
    <row r="138" spans="1:4">
      <c s="4" r="A138" t="s">
        <v>435</v>
      </c>
      <c s="6" r="B138" t="n">
        <v>15</v>
      </c>
      <c s="6" r="C138" t="n">
        <v>17</v>
      </c>
    </row>
    <row r="139" spans="1:4">
      <c s="4" r="A139" t="s">
        <v>439</v>
      </c>
      <c s="6" r="B139" t="n">
        <v>0</v>
      </c>
      <c s="6" r="C139" t="n">
        <v>0</v>
      </c>
    </row>
    <row r="140" spans="1:4">
      <c s="4" r="A140" t="s">
        <v>436</v>
      </c>
      <c s="6" r="B140" t="n">
        <v>11</v>
      </c>
      <c s="6" r="C140" t="n">
        <v>14</v>
      </c>
    </row>
    <row r="141" spans="1:4">
      <c s="4" r="A141" t="s">
        <v>448</v>
      </c>
    </row>
    <row r="142" spans="1:4">
      <c s="3" r="A142" t="s">
        <v>424</v>
      </c>
    </row>
    <row r="143" spans="1:4">
      <c s="4" r="A143" t="s">
        <v>431</v>
      </c>
      <c s="6" r="B143" t="n">
        <v>249</v>
      </c>
      <c s="6" r="D143" t="n">
        <v>253</v>
      </c>
    </row>
    <row r="144" spans="1:4">
      <c s="4" r="A144" t="s">
        <v>432</v>
      </c>
      <c s="6" r="B144" t="n">
        <v>249</v>
      </c>
      <c s="6" r="D144" t="n">
        <v>253</v>
      </c>
    </row>
    <row r="145" spans="1:4">
      <c s="4" r="A145" t="s">
        <v>433</v>
      </c>
      <c s="6" r="B145" t="n">
        <v>24</v>
      </c>
      <c s="7" r="D145" t="n">
        <v>27</v>
      </c>
    </row>
    <row r="146" spans="1:4">
      <c s="4" r="A146" t="s">
        <v>437</v>
      </c>
      <c s="6" r="B146" t="n">
        <v>251</v>
      </c>
      <c s="6" r="C146" t="n">
        <v>338</v>
      </c>
    </row>
    <row r="147" spans="1:4">
      <c s="4" r="A147" t="s">
        <v>434</v>
      </c>
      <c s="6" r="C147" t="n">
        <v>34</v>
      </c>
    </row>
    <row r="148" spans="1:4">
      <c s="4" r="A148" t="s">
        <v>438</v>
      </c>
      <c s="6" r="B148" t="n">
        <v>0</v>
      </c>
      <c s="6" r="C148" t="n">
        <v>0</v>
      </c>
    </row>
    <row r="149" spans="1:4">
      <c s="4" r="A149" t="s">
        <v>435</v>
      </c>
      <c s="6" r="C149" t="n">
        <v>0</v>
      </c>
    </row>
    <row r="150" spans="1:4">
      <c s="4" r="A150" t="s">
        <v>439</v>
      </c>
      <c s="7" r="B150" t="n">
        <v>0</v>
      </c>
      <c s="6" r="C150" t="n">
        <v>0</v>
      </c>
    </row>
    <row r="151" spans="1:4">
      <c s="4" r="A151" t="s">
        <v>436</v>
      </c>
      <c s="6" r="C151" t="n">
        <v>0</v>
      </c>
    </row>
    <row r="152" spans="1:4">
      <c s="4" r="A152" t="s">
        <v>449</v>
      </c>
    </row>
    <row r="153" spans="1:4">
      <c s="3" r="A153" t="s">
        <v>424</v>
      </c>
    </row>
    <row r="154" spans="1:4">
      <c s="4" r="A154" t="s">
        <v>437</v>
      </c>
      <c s="6" r="C154" t="n">
        <v>42</v>
      </c>
    </row>
    <row r="155" spans="1:4">
      <c s="4" r="A155" t="s">
        <v>438</v>
      </c>
      <c s="6" r="C155" t="n">
        <v>0</v>
      </c>
    </row>
    <row r="156" spans="1:4">
      <c s="4" r="A156" t="s">
        <v>439</v>
      </c>
      <c s="7" r="C15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5</v>
      </c>
    </row>
    <row r="2" spans="1:3">
      <c s="3" r="A2" t="s">
        <v>451</v>
      </c>
    </row>
    <row r="3" spans="1:3">
      <c s="4" r="A3" t="s">
        <v>452</v>
      </c>
      <c s="7" r="B3" t="n">
        <v>3101697</v>
      </c>
      <c s="7" r="C3" t="n">
        <v>3065105</v>
      </c>
    </row>
    <row r="4" spans="1:3">
      <c s="4" r="A4" t="s">
        <v>453</v>
      </c>
      <c s="6" r="B4" t="n">
        <v>4027</v>
      </c>
      <c s="6" r="C4" t="n">
        <v>2771</v>
      </c>
    </row>
    <row r="5" spans="1:3">
      <c s="4" r="A5" t="s">
        <v>454</v>
      </c>
      <c s="6" r="B5" t="n">
        <v>7576</v>
      </c>
      <c s="6" r="C5" t="n">
        <v>13053</v>
      </c>
    </row>
    <row r="6" spans="1:3">
      <c s="4" r="A6" t="s">
        <v>455</v>
      </c>
      <c s="6" r="B6" t="n">
        <v>11603</v>
      </c>
      <c s="6" r="C6" t="n">
        <v>15824</v>
      </c>
    </row>
    <row r="7" spans="1:3">
      <c s="4" r="A7" t="s">
        <v>128</v>
      </c>
      <c s="6" r="B7" t="n">
        <v>3113300</v>
      </c>
      <c s="6" r="C7" t="n">
        <v>3080929</v>
      </c>
    </row>
    <row r="8" spans="1:3">
      <c s="4" r="A8" t="s">
        <v>456</v>
      </c>
    </row>
    <row r="9" spans="1:3">
      <c s="3" r="A9" t="s">
        <v>451</v>
      </c>
    </row>
    <row r="10" spans="1:3">
      <c s="4" r="A10" t="s">
        <v>455</v>
      </c>
      <c s="6" r="B10" t="n">
        <v>0</v>
      </c>
      <c s="6" r="C10" t="n">
        <v>0</v>
      </c>
    </row>
    <row r="11" spans="1:3">
      <c s="4" r="A11" t="s">
        <v>387</v>
      </c>
    </row>
    <row r="12" spans="1:3">
      <c s="3" r="A12" t="s">
        <v>451</v>
      </c>
    </row>
    <row r="13" spans="1:3">
      <c s="4" r="A13" t="s">
        <v>452</v>
      </c>
      <c s="6" r="B13" t="n">
        <v>83612</v>
      </c>
      <c s="6" r="C13" t="n">
        <v>85071</v>
      </c>
    </row>
    <row r="14" spans="1:3">
      <c s="4" r="A14" t="s">
        <v>453</v>
      </c>
      <c s="6" r="B14" t="n">
        <v>0</v>
      </c>
      <c s="6" r="C14" t="n">
        <v>0</v>
      </c>
    </row>
    <row r="15" spans="1:3">
      <c s="4" r="A15" t="s">
        <v>454</v>
      </c>
      <c s="6" r="B15" t="n">
        <v>0</v>
      </c>
      <c s="6" r="C15" t="n">
        <v>0</v>
      </c>
    </row>
    <row r="16" spans="1:3">
      <c s="4" r="A16" t="s">
        <v>455</v>
      </c>
      <c s="6" r="B16" t="n">
        <v>0</v>
      </c>
      <c s="6" r="C16" t="n">
        <v>0</v>
      </c>
    </row>
    <row r="17" spans="1:3">
      <c s="4" r="A17" t="s">
        <v>128</v>
      </c>
      <c s="6" r="B17" t="n">
        <v>83612</v>
      </c>
      <c s="6" r="C17" t="n">
        <v>85071</v>
      </c>
    </row>
    <row r="18" spans="1:3">
      <c s="4" r="A18" t="s">
        <v>457</v>
      </c>
    </row>
    <row r="19" spans="1:3">
      <c s="3" r="A19" t="s">
        <v>451</v>
      </c>
    </row>
    <row r="20" spans="1:3">
      <c s="4" r="A20" t="s">
        <v>455</v>
      </c>
      <c s="6" r="B20" t="n">
        <v>0</v>
      </c>
      <c s="6" r="C20" t="n">
        <v>0</v>
      </c>
    </row>
    <row r="21" spans="1:3">
      <c s="4" r="A21" t="s">
        <v>349</v>
      </c>
    </row>
    <row r="22" spans="1:3">
      <c s="3" r="A22" t="s">
        <v>451</v>
      </c>
    </row>
    <row r="23" spans="1:3">
      <c s="4" r="A23" t="s">
        <v>452</v>
      </c>
      <c s="6" r="B23" t="n">
        <v>53146</v>
      </c>
      <c s="6" r="C23" t="n">
        <v>48687</v>
      </c>
    </row>
    <row r="24" spans="1:3">
      <c s="4" r="A24" t="s">
        <v>453</v>
      </c>
      <c s="6" r="B24" t="n">
        <v>84</v>
      </c>
      <c s="6" r="C24" t="n">
        <v>328</v>
      </c>
    </row>
    <row r="25" spans="1:3">
      <c s="4" r="A25" t="s">
        <v>454</v>
      </c>
      <c s="6" r="B25" t="n">
        <v>0</v>
      </c>
      <c s="6" r="C25" t="n">
        <v>0</v>
      </c>
    </row>
    <row r="26" spans="1:3">
      <c s="4" r="A26" t="s">
        <v>455</v>
      </c>
      <c s="6" r="B26" t="n">
        <v>84</v>
      </c>
      <c s="6" r="C26" t="n">
        <v>328</v>
      </c>
    </row>
    <row r="27" spans="1:3">
      <c s="4" r="A27" t="s">
        <v>128</v>
      </c>
      <c s="6" r="B27" t="n">
        <v>53230</v>
      </c>
      <c s="6" r="C27" t="n">
        <v>49015</v>
      </c>
    </row>
    <row r="28" spans="1:3">
      <c s="4" r="A28" t="s">
        <v>458</v>
      </c>
    </row>
    <row r="29" spans="1:3">
      <c s="3" r="A29" t="s">
        <v>451</v>
      </c>
    </row>
    <row r="30" spans="1:3">
      <c s="4" r="A30" t="s">
        <v>455</v>
      </c>
      <c s="6" r="B30" t="n">
        <v>0</v>
      </c>
      <c s="6" r="C30" t="n">
        <v>0</v>
      </c>
    </row>
    <row r="31" spans="1:3">
      <c s="4" r="A31" t="s">
        <v>355</v>
      </c>
    </row>
    <row r="32" spans="1:3">
      <c s="3" r="A32" t="s">
        <v>451</v>
      </c>
    </row>
    <row r="33" spans="1:3">
      <c s="4" r="A33" t="s">
        <v>128</v>
      </c>
      <c s="6" r="B33" t="n">
        <v>1205899</v>
      </c>
      <c s="6" r="C33" t="n">
        <v>1179693</v>
      </c>
    </row>
    <row r="34" spans="1:3">
      <c s="4" r="A34" t="s">
        <v>358</v>
      </c>
    </row>
    <row r="35" spans="1:3">
      <c s="3" r="A35" t="s">
        <v>451</v>
      </c>
    </row>
    <row r="36" spans="1:3">
      <c s="4" r="A36" t="s">
        <v>452</v>
      </c>
      <c s="6" r="B36" t="n">
        <v>589464</v>
      </c>
      <c s="6" r="C36" t="n">
        <v>579081</v>
      </c>
    </row>
    <row r="37" spans="1:3">
      <c s="4" r="A37" t="s">
        <v>453</v>
      </c>
      <c s="6" r="B37" t="n">
        <v>30</v>
      </c>
      <c s="6" r="C37" t="n">
        <v>350</v>
      </c>
    </row>
    <row r="38" spans="1:3">
      <c s="4" r="A38" t="s">
        <v>454</v>
      </c>
      <c s="6" r="B38" t="n">
        <v>999</v>
      </c>
      <c s="6" r="C38" t="n">
        <v>913</v>
      </c>
    </row>
    <row r="39" spans="1:3">
      <c s="4" r="A39" t="s">
        <v>455</v>
      </c>
      <c s="6" r="B39" t="n">
        <v>1029</v>
      </c>
      <c s="6" r="C39" t="n">
        <v>1263</v>
      </c>
    </row>
    <row r="40" spans="1:3">
      <c s="4" r="A40" t="s">
        <v>128</v>
      </c>
      <c s="6" r="B40" t="n">
        <v>590493</v>
      </c>
      <c s="6" r="C40" t="n">
        <v>580344</v>
      </c>
    </row>
    <row r="41" spans="1:3">
      <c s="4" r="A41" t="s">
        <v>459</v>
      </c>
    </row>
    <row r="42" spans="1:3">
      <c s="3" r="A42" t="s">
        <v>451</v>
      </c>
    </row>
    <row r="43" spans="1:3">
      <c s="4" r="A43" t="s">
        <v>455</v>
      </c>
      <c s="6" r="B43" t="n">
        <v>0</v>
      </c>
      <c s="6" r="C43" t="n">
        <v>0</v>
      </c>
    </row>
    <row r="44" spans="1:3">
      <c s="4" r="A44" t="s">
        <v>361</v>
      </c>
    </row>
    <row r="45" spans="1:3">
      <c s="3" r="A45" t="s">
        <v>451</v>
      </c>
    </row>
    <row r="46" spans="1:3">
      <c s="4" r="A46" t="s">
        <v>452</v>
      </c>
      <c s="6" r="B46" t="n">
        <v>610595</v>
      </c>
      <c s="6" r="C46" t="n">
        <v>595154</v>
      </c>
    </row>
    <row r="47" spans="1:3">
      <c s="4" r="A47" t="s">
        <v>453</v>
      </c>
      <c s="6" r="B47" t="n">
        <v>2898</v>
      </c>
      <c s="6" r="C47" t="n">
        <v>0</v>
      </c>
    </row>
    <row r="48" spans="1:3">
      <c s="4" r="A48" t="s">
        <v>454</v>
      </c>
      <c s="6" r="B48" t="n">
        <v>1913</v>
      </c>
      <c s="6" r="C48" t="n">
        <v>4195</v>
      </c>
    </row>
    <row r="49" spans="1:3">
      <c s="4" r="A49" t="s">
        <v>455</v>
      </c>
      <c s="6" r="B49" t="n">
        <v>4811</v>
      </c>
      <c s="6" r="C49" t="n">
        <v>4195</v>
      </c>
    </row>
    <row r="50" spans="1:3">
      <c s="4" r="A50" t="s">
        <v>128</v>
      </c>
      <c s="6" r="B50" t="n">
        <v>615406</v>
      </c>
      <c s="6" r="C50" t="n">
        <v>599349</v>
      </c>
    </row>
    <row r="51" spans="1:3">
      <c s="4" r="A51" t="s">
        <v>460</v>
      </c>
    </row>
    <row r="52" spans="1:3">
      <c s="3" r="A52" t="s">
        <v>451</v>
      </c>
    </row>
    <row r="53" spans="1:3">
      <c s="4" r="A53" t="s">
        <v>455</v>
      </c>
      <c s="6" r="B53" t="n">
        <v>0</v>
      </c>
      <c s="6" r="C53" t="n">
        <v>0</v>
      </c>
    </row>
    <row r="54" spans="1:3">
      <c s="4" r="A54" t="s">
        <v>409</v>
      </c>
    </row>
    <row r="55" spans="1:3">
      <c s="3" r="A55" t="s">
        <v>451</v>
      </c>
    </row>
    <row r="56" spans="1:3">
      <c s="4" r="A56" t="s">
        <v>128</v>
      </c>
      <c s="6" r="B56" t="n">
        <v>1165488</v>
      </c>
      <c s="6" r="C56" t="n">
        <v>1128973</v>
      </c>
    </row>
    <row r="57" spans="1:3">
      <c s="4" r="A57" t="s">
        <v>443</v>
      </c>
    </row>
    <row r="58" spans="1:3">
      <c s="3" r="A58" t="s">
        <v>451</v>
      </c>
    </row>
    <row r="59" spans="1:3">
      <c s="4" r="A59" t="s">
        <v>452</v>
      </c>
      <c s="6" r="B59" t="n">
        <v>206025</v>
      </c>
      <c s="6" r="C59" t="n">
        <v>230336</v>
      </c>
    </row>
    <row r="60" spans="1:3">
      <c s="4" r="A60" t="s">
        <v>453</v>
      </c>
      <c s="6" r="B60" t="n">
        <v>0</v>
      </c>
      <c s="6" r="C60" t="n">
        <v>0</v>
      </c>
    </row>
    <row r="61" spans="1:3">
      <c s="4" r="A61" t="s">
        <v>454</v>
      </c>
      <c s="6" r="B61" t="n">
        <v>0</v>
      </c>
      <c s="6" r="C61" t="n">
        <v>0</v>
      </c>
    </row>
    <row r="62" spans="1:3">
      <c s="4" r="A62" t="s">
        <v>455</v>
      </c>
      <c s="6" r="B62" t="n">
        <v>0</v>
      </c>
      <c s="6" r="C62" t="n">
        <v>0</v>
      </c>
    </row>
    <row r="63" spans="1:3">
      <c s="4" r="A63" t="s">
        <v>128</v>
      </c>
      <c s="6" r="B63" t="n">
        <v>206025</v>
      </c>
      <c s="6" r="C63" t="n">
        <v>230336</v>
      </c>
    </row>
    <row r="64" spans="1:3">
      <c s="4" r="A64" t="s">
        <v>461</v>
      </c>
    </row>
    <row r="65" spans="1:3">
      <c s="3" r="A65" t="s">
        <v>451</v>
      </c>
    </row>
    <row r="66" spans="1:3">
      <c s="4" r="A66" t="s">
        <v>455</v>
      </c>
      <c s="6" r="B66" t="n">
        <v>0</v>
      </c>
      <c s="6" r="C66" t="n">
        <v>0</v>
      </c>
    </row>
    <row r="67" spans="1:3">
      <c s="4" r="A67" t="s">
        <v>444</v>
      </c>
    </row>
    <row r="68" spans="1:3">
      <c s="3" r="A68" t="s">
        <v>451</v>
      </c>
    </row>
    <row r="69" spans="1:3">
      <c s="4" r="A69" t="s">
        <v>452</v>
      </c>
      <c s="6" r="B69" t="n">
        <v>443821</v>
      </c>
      <c s="6" r="C69" t="n">
        <v>407229</v>
      </c>
    </row>
    <row r="70" spans="1:3">
      <c s="4" r="A70" t="s">
        <v>453</v>
      </c>
      <c s="6" r="B70" t="n">
        <v>0</v>
      </c>
      <c s="6" r="C70" t="n">
        <v>310</v>
      </c>
    </row>
    <row r="71" spans="1:3">
      <c s="4" r="A71" t="s">
        <v>454</v>
      </c>
      <c s="6" r="B71" t="n">
        <v>3453</v>
      </c>
      <c s="6" r="C71" t="n">
        <v>4172</v>
      </c>
    </row>
    <row r="72" spans="1:3">
      <c s="4" r="A72" t="s">
        <v>455</v>
      </c>
      <c s="6" r="B72" t="n">
        <v>3453</v>
      </c>
      <c s="6" r="C72" t="n">
        <v>4482</v>
      </c>
    </row>
    <row r="73" spans="1:3">
      <c s="4" r="A73" t="s">
        <v>128</v>
      </c>
      <c s="6" r="B73" t="n">
        <v>447274</v>
      </c>
      <c s="6" r="C73" t="n">
        <v>411711</v>
      </c>
    </row>
    <row r="74" spans="1:3">
      <c s="4" r="A74" t="s">
        <v>462</v>
      </c>
    </row>
    <row r="75" spans="1:3">
      <c s="3" r="A75" t="s">
        <v>451</v>
      </c>
    </row>
    <row r="76" spans="1:3">
      <c s="4" r="A76" t="s">
        <v>455</v>
      </c>
      <c s="6" r="B76" t="n">
        <v>0</v>
      </c>
      <c s="6" r="C76" t="n">
        <v>0</v>
      </c>
    </row>
    <row r="77" spans="1:3">
      <c s="4" r="A77" t="s">
        <v>445</v>
      </c>
    </row>
    <row r="78" spans="1:3">
      <c s="3" r="A78" t="s">
        <v>451</v>
      </c>
    </row>
    <row r="79" spans="1:3">
      <c s="4" r="A79" t="s">
        <v>452</v>
      </c>
      <c s="6" r="B79" t="n">
        <v>407681</v>
      </c>
      <c s="6" r="C79" t="n">
        <v>404146</v>
      </c>
    </row>
    <row r="80" spans="1:3">
      <c s="4" r="A80" t="s">
        <v>453</v>
      </c>
      <c s="6" r="B80" t="n">
        <v>0</v>
      </c>
      <c s="6" r="C80" t="n">
        <v>423</v>
      </c>
    </row>
    <row r="81" spans="1:3">
      <c s="4" r="A81" t="s">
        <v>454</v>
      </c>
      <c s="6" r="B81" t="n">
        <v>264</v>
      </c>
      <c s="6" r="C81" t="n">
        <v>3000</v>
      </c>
    </row>
    <row r="82" spans="1:3">
      <c s="4" r="A82" t="s">
        <v>455</v>
      </c>
      <c s="6" r="B82" t="n">
        <v>264</v>
      </c>
      <c s="6" r="C82" t="n">
        <v>3423</v>
      </c>
    </row>
    <row r="83" spans="1:3">
      <c s="4" r="A83" t="s">
        <v>128</v>
      </c>
      <c s="6" r="B83" t="n">
        <v>407945</v>
      </c>
      <c s="6" r="C83" t="n">
        <v>407569</v>
      </c>
    </row>
    <row r="84" spans="1:3">
      <c s="4" r="A84" t="s">
        <v>463</v>
      </c>
    </row>
    <row r="85" spans="1:3">
      <c s="3" r="A85" t="s">
        <v>451</v>
      </c>
    </row>
    <row r="86" spans="1:3">
      <c s="4" r="A86" t="s">
        <v>455</v>
      </c>
      <c s="6" r="B86" t="n">
        <v>0</v>
      </c>
      <c s="6" r="C86" t="n">
        <v>0</v>
      </c>
    </row>
    <row r="87" spans="1:3">
      <c s="4" r="A87" t="s">
        <v>446</v>
      </c>
    </row>
    <row r="88" spans="1:3">
      <c s="3" r="A88" t="s">
        <v>451</v>
      </c>
    </row>
    <row r="89" spans="1:3">
      <c s="4" r="A89" t="s">
        <v>452</v>
      </c>
      <c s="6" r="B89" t="n">
        <v>104244</v>
      </c>
      <c s="6" r="C89" t="n">
        <v>79357</v>
      </c>
    </row>
    <row r="90" spans="1:3">
      <c s="4" r="A90" t="s">
        <v>453</v>
      </c>
      <c s="6" r="B90" t="n">
        <v>0</v>
      </c>
      <c s="6" r="C90" t="n">
        <v>0</v>
      </c>
    </row>
    <row r="91" spans="1:3">
      <c s="4" r="A91" t="s">
        <v>454</v>
      </c>
      <c s="6" r="B91" t="n">
        <v>0</v>
      </c>
      <c s="6" r="C91" t="n">
        <v>0</v>
      </c>
    </row>
    <row r="92" spans="1:3">
      <c s="4" r="A92" t="s">
        <v>455</v>
      </c>
      <c s="6" r="B92" t="n">
        <v>0</v>
      </c>
      <c s="6" r="C92" t="n">
        <v>0</v>
      </c>
    </row>
    <row r="93" spans="1:3">
      <c s="4" r="A93" t="s">
        <v>128</v>
      </c>
      <c s="6" r="B93" t="n">
        <v>104244</v>
      </c>
      <c s="6" r="C93" t="n">
        <v>79357</v>
      </c>
    </row>
    <row r="94" spans="1:3">
      <c s="4" r="A94" t="s">
        <v>464</v>
      </c>
    </row>
    <row r="95" spans="1:3">
      <c s="3" r="A95" t="s">
        <v>451</v>
      </c>
    </row>
    <row r="96" spans="1:3">
      <c s="4" r="A96" t="s">
        <v>455</v>
      </c>
      <c s="6" r="B96" t="n">
        <v>0</v>
      </c>
      <c s="6" r="C96" t="n">
        <v>0</v>
      </c>
    </row>
    <row r="97" spans="1:3">
      <c s="4" r="A97" t="s">
        <v>379</v>
      </c>
    </row>
    <row r="98" spans="1:3">
      <c s="3" r="A98" t="s">
        <v>451</v>
      </c>
    </row>
    <row r="99" spans="1:3">
      <c s="4" r="A99" t="s">
        <v>128</v>
      </c>
      <c s="6" r="B99" t="n">
        <v>273223</v>
      </c>
      <c s="6" r="C99" t="n">
        <v>306178</v>
      </c>
    </row>
    <row r="100" spans="1:3">
      <c s="4" r="A100" t="s">
        <v>382</v>
      </c>
    </row>
    <row r="101" spans="1:3">
      <c s="3" r="A101" t="s">
        <v>451</v>
      </c>
    </row>
    <row r="102" spans="1:3">
      <c s="4" r="A102" t="s">
        <v>452</v>
      </c>
      <c s="6" r="B102" t="n">
        <v>144227</v>
      </c>
      <c s="6" r="C102" t="n">
        <v>163911</v>
      </c>
    </row>
    <row r="103" spans="1:3">
      <c s="4" r="A103" t="s">
        <v>453</v>
      </c>
      <c s="6" r="B103" t="n">
        <v>0</v>
      </c>
      <c s="6" r="C103" t="n">
        <v>0</v>
      </c>
    </row>
    <row r="104" spans="1:3">
      <c s="4" r="A104" t="s">
        <v>454</v>
      </c>
      <c s="6" r="B104" t="n">
        <v>471</v>
      </c>
      <c s="6" r="C104" t="n">
        <v>471</v>
      </c>
    </row>
    <row r="105" spans="1:3">
      <c s="4" r="A105" t="s">
        <v>455</v>
      </c>
      <c s="6" r="B105" t="n">
        <v>471</v>
      </c>
      <c s="6" r="C105" t="n">
        <v>471</v>
      </c>
    </row>
    <row r="106" spans="1:3">
      <c s="4" r="A106" t="s">
        <v>128</v>
      </c>
      <c s="6" r="B106" t="n">
        <v>144698</v>
      </c>
      <c s="6" r="C106" t="n">
        <v>164382</v>
      </c>
    </row>
    <row r="107" spans="1:3">
      <c s="4" r="A107" t="s">
        <v>465</v>
      </c>
    </row>
    <row r="108" spans="1:3">
      <c s="3" r="A108" t="s">
        <v>451</v>
      </c>
    </row>
    <row r="109" spans="1:3">
      <c s="4" r="A109" t="s">
        <v>455</v>
      </c>
      <c s="6" r="B109" t="n">
        <v>0</v>
      </c>
      <c s="6" r="C109" t="n">
        <v>0</v>
      </c>
    </row>
    <row r="110" spans="1:3">
      <c s="4" r="A110" t="s">
        <v>385</v>
      </c>
    </row>
    <row r="111" spans="1:3">
      <c s="3" r="A111" t="s">
        <v>451</v>
      </c>
    </row>
    <row r="112" spans="1:3">
      <c s="4" r="A112" t="s">
        <v>452</v>
      </c>
      <c s="6" r="B112" t="n">
        <v>128525</v>
      </c>
      <c s="6" r="C112" t="n">
        <v>141706</v>
      </c>
    </row>
    <row r="113" spans="1:3">
      <c s="4" r="A113" t="s">
        <v>453</v>
      </c>
      <c s="6" r="B113" t="n">
        <v>0</v>
      </c>
      <c s="6" r="C113" t="n">
        <v>90</v>
      </c>
    </row>
    <row r="114" spans="1:3">
      <c s="4" r="A114" t="s">
        <v>454</v>
      </c>
      <c s="6" r="B114" t="n">
        <v>0</v>
      </c>
      <c s="6" r="C114" t="n">
        <v>0</v>
      </c>
    </row>
    <row r="115" spans="1:3">
      <c s="4" r="A115" t="s">
        <v>455</v>
      </c>
      <c s="6" r="B115" t="n">
        <v>0</v>
      </c>
      <c s="6" r="C115" t="n">
        <v>90</v>
      </c>
    </row>
    <row r="116" spans="1:3">
      <c s="4" r="A116" t="s">
        <v>128</v>
      </c>
      <c s="6" r="B116" t="n">
        <v>128525</v>
      </c>
      <c s="6" r="C116" t="n">
        <v>141796</v>
      </c>
    </row>
    <row r="117" spans="1:3">
      <c s="4" r="A117" t="s">
        <v>466</v>
      </c>
    </row>
    <row r="118" spans="1:3">
      <c s="3" r="A118" t="s">
        <v>451</v>
      </c>
    </row>
    <row r="119" spans="1:3">
      <c s="4" r="A119" t="s">
        <v>455</v>
      </c>
      <c s="6" r="B119" t="n">
        <v>0</v>
      </c>
      <c s="6" r="C119" t="n">
        <v>0</v>
      </c>
    </row>
    <row r="120" spans="1:3">
      <c s="4" r="A120" t="s">
        <v>411</v>
      </c>
    </row>
    <row r="121" spans="1:3">
      <c s="3" r="A121" t="s">
        <v>451</v>
      </c>
    </row>
    <row r="122" spans="1:3">
      <c s="4" r="A122" t="s">
        <v>128</v>
      </c>
      <c s="6" r="B122" t="n">
        <v>331848</v>
      </c>
      <c s="6" r="C122" t="n">
        <v>331999</v>
      </c>
    </row>
    <row r="123" spans="1:3">
      <c s="4" r="A123" t="s">
        <v>447</v>
      </c>
    </row>
    <row r="124" spans="1:3">
      <c s="3" r="A124" t="s">
        <v>451</v>
      </c>
    </row>
    <row r="125" spans="1:3">
      <c s="4" r="A125" t="s">
        <v>452</v>
      </c>
      <c s="6" r="B125" t="n">
        <v>160268</v>
      </c>
      <c s="6" r="C125" t="n">
        <v>156525</v>
      </c>
    </row>
    <row r="126" spans="1:3">
      <c s="4" r="A126" t="s">
        <v>453</v>
      </c>
      <c s="6" r="B126" t="n">
        <v>911</v>
      </c>
      <c s="6" r="C126" t="n">
        <v>1187</v>
      </c>
    </row>
    <row r="127" spans="1:3">
      <c s="4" r="A127" t="s">
        <v>454</v>
      </c>
      <c s="6" r="B127" t="n">
        <v>227</v>
      </c>
      <c s="6" r="C127" t="n">
        <v>49</v>
      </c>
    </row>
    <row r="128" spans="1:3">
      <c s="4" r="A128" t="s">
        <v>455</v>
      </c>
      <c s="6" r="B128" t="n">
        <v>1138</v>
      </c>
      <c s="6" r="C128" t="n">
        <v>1236</v>
      </c>
    </row>
    <row r="129" spans="1:3">
      <c s="4" r="A129" t="s">
        <v>128</v>
      </c>
      <c s="6" r="B129" t="n">
        <v>161406</v>
      </c>
      <c s="6" r="C129" t="n">
        <v>157761</v>
      </c>
    </row>
    <row r="130" spans="1:3">
      <c s="4" r="A130" t="s">
        <v>467</v>
      </c>
    </row>
    <row r="131" spans="1:3">
      <c s="3" r="A131" t="s">
        <v>451</v>
      </c>
    </row>
    <row r="132" spans="1:3">
      <c s="4" r="A132" t="s">
        <v>455</v>
      </c>
      <c s="6" r="B132" t="n">
        <v>0</v>
      </c>
      <c s="6" r="C132" t="n">
        <v>0</v>
      </c>
    </row>
    <row r="133" spans="1:3">
      <c s="4" r="A133" t="s">
        <v>448</v>
      </c>
    </row>
    <row r="134" spans="1:3">
      <c s="3" r="A134" t="s">
        <v>451</v>
      </c>
    </row>
    <row r="135" spans="1:3">
      <c s="4" r="A135" t="s">
        <v>452</v>
      </c>
      <c s="6" r="B135" t="n">
        <v>161623</v>
      </c>
      <c s="6" r="C135" t="n">
        <v>164582</v>
      </c>
    </row>
    <row r="136" spans="1:3">
      <c s="4" r="A136" t="s">
        <v>453</v>
      </c>
      <c s="6" r="B136" t="n">
        <v>104</v>
      </c>
      <c s="6" r="C136" t="n">
        <v>83</v>
      </c>
    </row>
    <row r="137" spans="1:3">
      <c s="4" r="A137" t="s">
        <v>454</v>
      </c>
      <c s="6" r="B137" t="n">
        <v>249</v>
      </c>
      <c s="6" r="C137" t="n">
        <v>253</v>
      </c>
    </row>
    <row r="138" spans="1:3">
      <c s="4" r="A138" t="s">
        <v>455</v>
      </c>
      <c s="6" r="B138" t="n">
        <v>353</v>
      </c>
      <c s="6" r="C138" t="n">
        <v>336</v>
      </c>
    </row>
    <row r="139" spans="1:3">
      <c s="4" r="A139" t="s">
        <v>128</v>
      </c>
      <c s="6" r="B139" t="n">
        <v>161976</v>
      </c>
      <c s="6" r="C139" t="n">
        <v>164918</v>
      </c>
    </row>
    <row r="140" spans="1:3">
      <c s="4" r="A140" t="s">
        <v>468</v>
      </c>
    </row>
    <row r="141" spans="1:3">
      <c s="3" r="A141" t="s">
        <v>451</v>
      </c>
    </row>
    <row r="142" spans="1:3">
      <c s="4" r="A142" t="s">
        <v>455</v>
      </c>
      <c s="6" r="B142" t="n">
        <v>0</v>
      </c>
      <c s="6" r="C142" t="n">
        <v>0</v>
      </c>
    </row>
    <row r="143" spans="1:3">
      <c s="4" r="A143" t="s">
        <v>469</v>
      </c>
    </row>
    <row r="144" spans="1:3">
      <c s="3" r="A144" t="s">
        <v>451</v>
      </c>
    </row>
    <row r="145" spans="1:3">
      <c s="4" r="A145" t="s">
        <v>452</v>
      </c>
      <c s="6" r="B145" t="n">
        <v>8466</v>
      </c>
      <c s="6" r="C145" t="n">
        <v>9320</v>
      </c>
    </row>
    <row r="146" spans="1:3">
      <c s="4" r="A146" t="s">
        <v>453</v>
      </c>
      <c s="6" r="B146" t="n">
        <v>0</v>
      </c>
      <c s="6" r="C146" t="n">
        <v>0</v>
      </c>
    </row>
    <row r="147" spans="1:3">
      <c s="4" r="A147" t="s">
        <v>454</v>
      </c>
      <c s="6" r="B147" t="n">
        <v>0</v>
      </c>
      <c s="6" r="C147" t="n">
        <v>0</v>
      </c>
    </row>
    <row r="148" spans="1:3">
      <c s="4" r="A148" t="s">
        <v>455</v>
      </c>
      <c s="6" r="B148" t="n">
        <v>0</v>
      </c>
      <c s="6" r="C148" t="n">
        <v>0</v>
      </c>
    </row>
    <row r="149" spans="1:3">
      <c s="4" r="A149" t="s">
        <v>128</v>
      </c>
      <c s="6" r="B149" t="n">
        <v>8466</v>
      </c>
      <c s="6" r="C149" t="n">
        <v>9320</v>
      </c>
    </row>
    <row r="150" spans="1:3">
      <c s="4" r="A150" t="s">
        <v>470</v>
      </c>
    </row>
    <row r="151" spans="1:3">
      <c s="3" r="A151" t="s">
        <v>451</v>
      </c>
    </row>
    <row r="152" spans="1:3">
      <c s="4" r="A152" t="s">
        <v>455</v>
      </c>
      <c s="7" r="B152" t="n">
        <v>0</v>
      </c>
      <c s="7" r="C15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25</v>
      </c>
    </row>
    <row r="2" spans="1:3">
      <c s="3" r="A2" t="s">
        <v>472</v>
      </c>
    </row>
    <row r="3" spans="1:3">
      <c s="4" r="A3" t="s">
        <v>473</v>
      </c>
      <c s="7" r="B3" t="n">
        <v>8590</v>
      </c>
      <c s="7" r="C3" t="n">
        <v>6260</v>
      </c>
    </row>
    <row r="4" spans="1:3">
      <c s="4" r="A4" t="s">
        <v>474</v>
      </c>
      <c s="6" r="B4" t="n">
        <v>5519</v>
      </c>
      <c s="6" r="C4" t="n">
        <v>10914</v>
      </c>
    </row>
    <row r="5" spans="1:3">
      <c s="4" r="A5" t="s">
        <v>475</v>
      </c>
      <c s="7" r="B5" t="n">
        <v>14109</v>
      </c>
      <c s="7" r="C5" t="n">
        <v>171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476</v>
      </c>
      <c s="2" r="B1" t="s">
        <v>1</v>
      </c>
    </row>
    <row r="2" spans="1:3">
      <c s="2" r="B2" t="s">
        <v>477</v>
      </c>
      <c s="2" r="C2" t="s">
        <v>478</v>
      </c>
    </row>
    <row r="3" spans="1:3">
      <c s="4" r="A3" t="s">
        <v>479</v>
      </c>
    </row>
    <row r="4" spans="1:3">
      <c s="3" r="A4" t="s">
        <v>480</v>
      </c>
    </row>
    <row r="5" spans="1:3">
      <c s="4" r="A5" t="s">
        <v>481</v>
      </c>
      <c s="6" r="B5" t="n">
        <v>1</v>
      </c>
    </row>
    <row r="6" spans="1:3">
      <c s="4" r="A6" t="s">
        <v>482</v>
      </c>
      <c s="4" r="B6" t="s">
        <v>483</v>
      </c>
    </row>
    <row r="7" spans="1:3">
      <c s="4" r="A7" t="s">
        <v>484</v>
      </c>
    </row>
    <row r="8" spans="1:3">
      <c s="3" r="A8" t="s">
        <v>480</v>
      </c>
    </row>
    <row r="9" spans="1:3">
      <c s="4" r="A9" t="s">
        <v>481</v>
      </c>
      <c s="6" r="B9" t="n">
        <v>1</v>
      </c>
      <c s="6" r="C9" t="n">
        <v>1</v>
      </c>
    </row>
    <row r="10" spans="1:3">
      <c s="4" r="A10" t="s">
        <v>485</v>
      </c>
      <c s="7" r="B10" t="n">
        <v>335</v>
      </c>
      <c s="7" r="C10" t="n">
        <v>788</v>
      </c>
    </row>
    <row r="11" spans="1:3">
      <c s="4" r="A11" t="s">
        <v>486</v>
      </c>
      <c s="7" r="B11" t="n">
        <v>335</v>
      </c>
      <c s="7" r="C11" t="n">
        <v>788</v>
      </c>
    </row>
    <row r="12" spans="1:3">
      <c s="4" r="A12" t="s">
        <v>487</v>
      </c>
    </row>
    <row r="13" spans="1:3">
      <c s="3" r="A13" t="s">
        <v>480</v>
      </c>
    </row>
    <row r="14" spans="1:3">
      <c s="4" r="A14" t="s">
        <v>481</v>
      </c>
      <c s="6" r="B14" t="n">
        <v>1</v>
      </c>
    </row>
    <row r="15" spans="1:3">
      <c s="4" r="A15" t="s">
        <v>482</v>
      </c>
      <c s="4" r="B15" t="s">
        <v>483</v>
      </c>
    </row>
    <row r="16" spans="1:3">
      <c s="4" r="A16" t="s">
        <v>488</v>
      </c>
    </row>
    <row r="17" spans="1:3">
      <c s="3" r="A17" t="s">
        <v>480</v>
      </c>
    </row>
    <row r="18" spans="1:3">
      <c s="4" r="A18" t="s">
        <v>489</v>
      </c>
      <c s="6" r="B18" t="n">
        <v>1</v>
      </c>
      <c s="6" r="C18" t="n">
        <v>1</v>
      </c>
    </row>
    <row r="19" spans="1:3">
      <c s="4" r="A19" t="s">
        <v>485</v>
      </c>
      <c s="7" r="B19" t="n">
        <v>335</v>
      </c>
      <c s="7" r="C19" t="n">
        <v>788</v>
      </c>
    </row>
    <row r="20" spans="1:3">
      <c s="4" r="A20" t="s">
        <v>486</v>
      </c>
      <c s="7" r="B20" t="n">
        <v>335</v>
      </c>
      <c s="7" r="C20" t="n">
        <v>7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0</v>
      </c>
      <c s="2" r="B1" t="s">
        <v>2</v>
      </c>
      <c s="2" r="C1" t="s">
        <v>25</v>
      </c>
    </row>
    <row r="2" spans="1:3">
      <c s="3" r="A2" t="s">
        <v>491</v>
      </c>
    </row>
    <row r="3" spans="1:3">
      <c s="4" r="A3" t="s">
        <v>421</v>
      </c>
      <c s="7" r="B3" t="n">
        <v>3113300</v>
      </c>
      <c s="7" r="C3" t="n">
        <v>3080929</v>
      </c>
    </row>
    <row r="4" spans="1:3">
      <c s="4" r="A4" t="s">
        <v>387</v>
      </c>
    </row>
    <row r="5" spans="1:3">
      <c s="3" r="A5" t="s">
        <v>491</v>
      </c>
    </row>
    <row r="6" spans="1:3">
      <c s="4" r="A6" t="s">
        <v>421</v>
      </c>
      <c s="6" r="B6" t="n">
        <v>83612</v>
      </c>
      <c s="6" r="C6" t="n">
        <v>85071</v>
      </c>
    </row>
    <row r="7" spans="1:3">
      <c s="4" r="A7" t="s">
        <v>492</v>
      </c>
    </row>
    <row r="8" spans="1:3">
      <c s="3" r="A8" t="s">
        <v>491</v>
      </c>
    </row>
    <row r="9" spans="1:3">
      <c s="4" r="A9" t="s">
        <v>421</v>
      </c>
      <c s="6" r="B9" t="n">
        <v>53230</v>
      </c>
      <c s="6" r="C9" t="n">
        <v>49015</v>
      </c>
    </row>
    <row r="10" spans="1:3">
      <c s="4" r="A10" t="s">
        <v>355</v>
      </c>
    </row>
    <row r="11" spans="1:3">
      <c s="3" r="A11" t="s">
        <v>491</v>
      </c>
    </row>
    <row r="12" spans="1:3">
      <c s="4" r="A12" t="s">
        <v>421</v>
      </c>
      <c s="6" r="B12" t="n">
        <v>1205899</v>
      </c>
      <c s="6" r="C12" t="n">
        <v>1179693</v>
      </c>
    </row>
    <row r="13" spans="1:3">
      <c s="4" r="A13" t="s">
        <v>493</v>
      </c>
    </row>
    <row r="14" spans="1:3">
      <c s="3" r="A14" t="s">
        <v>491</v>
      </c>
    </row>
    <row r="15" spans="1:3">
      <c s="4" r="A15" t="s">
        <v>421</v>
      </c>
      <c s="6" r="B15" t="n">
        <v>590493</v>
      </c>
      <c s="6" r="C15" t="n">
        <v>580344</v>
      </c>
    </row>
    <row r="16" spans="1:3">
      <c s="4" r="A16" t="s">
        <v>361</v>
      </c>
    </row>
    <row r="17" spans="1:3">
      <c s="3" r="A17" t="s">
        <v>491</v>
      </c>
    </row>
    <row r="18" spans="1:3">
      <c s="4" r="A18" t="s">
        <v>421</v>
      </c>
      <c s="6" r="B18" t="n">
        <v>615406</v>
      </c>
      <c s="6" r="C18" t="n">
        <v>599349</v>
      </c>
    </row>
    <row r="19" spans="1:3">
      <c s="4" r="A19" t="s">
        <v>364</v>
      </c>
    </row>
    <row r="20" spans="1:3">
      <c s="3" r="A20" t="s">
        <v>491</v>
      </c>
    </row>
    <row r="21" spans="1:3">
      <c s="4" r="A21" t="s">
        <v>421</v>
      </c>
      <c s="6" r="B21" t="n">
        <v>1165488</v>
      </c>
      <c s="6" r="C21" t="n">
        <v>1128973</v>
      </c>
    </row>
    <row r="22" spans="1:3">
      <c s="4" r="A22" t="s">
        <v>367</v>
      </c>
    </row>
    <row r="23" spans="1:3">
      <c s="3" r="A23" t="s">
        <v>491</v>
      </c>
    </row>
    <row r="24" spans="1:3">
      <c s="4" r="A24" t="s">
        <v>421</v>
      </c>
      <c s="6" r="B24" t="n">
        <v>206025</v>
      </c>
      <c s="6" r="C24" t="n">
        <v>230336</v>
      </c>
    </row>
    <row r="25" spans="1:3">
      <c s="4" r="A25" t="s">
        <v>370</v>
      </c>
    </row>
    <row r="26" spans="1:3">
      <c s="3" r="A26" t="s">
        <v>491</v>
      </c>
    </row>
    <row r="27" spans="1:3">
      <c s="4" r="A27" t="s">
        <v>421</v>
      </c>
      <c s="6" r="B27" t="n">
        <v>447274</v>
      </c>
      <c s="6" r="C27" t="n">
        <v>411711</v>
      </c>
    </row>
    <row r="28" spans="1:3">
      <c s="4" r="A28" t="s">
        <v>373</v>
      </c>
    </row>
    <row r="29" spans="1:3">
      <c s="3" r="A29" t="s">
        <v>491</v>
      </c>
    </row>
    <row r="30" spans="1:3">
      <c s="4" r="A30" t="s">
        <v>421</v>
      </c>
      <c s="6" r="B30" t="n">
        <v>407945</v>
      </c>
      <c s="6" r="C30" t="n">
        <v>407569</v>
      </c>
    </row>
    <row r="31" spans="1:3">
      <c s="4" r="A31" t="s">
        <v>376</v>
      </c>
    </row>
    <row r="32" spans="1:3">
      <c s="3" r="A32" t="s">
        <v>491</v>
      </c>
    </row>
    <row r="33" spans="1:3">
      <c s="4" r="A33" t="s">
        <v>421</v>
      </c>
      <c s="6" r="B33" t="n">
        <v>104244</v>
      </c>
      <c s="6" r="C33" t="n">
        <v>79357</v>
      </c>
    </row>
    <row r="34" spans="1:3">
      <c s="4" r="A34" t="s">
        <v>379</v>
      </c>
    </row>
    <row r="35" spans="1:3">
      <c s="3" r="A35" t="s">
        <v>491</v>
      </c>
    </row>
    <row r="36" spans="1:3">
      <c s="4" r="A36" t="s">
        <v>421</v>
      </c>
      <c s="6" r="B36" t="n">
        <v>273223</v>
      </c>
      <c s="6" r="C36" t="n">
        <v>306178</v>
      </c>
    </row>
    <row r="37" spans="1:3">
      <c s="4" r="A37" t="s">
        <v>382</v>
      </c>
    </row>
    <row r="38" spans="1:3">
      <c s="3" r="A38" t="s">
        <v>491</v>
      </c>
    </row>
    <row r="39" spans="1:3">
      <c s="4" r="A39" t="s">
        <v>421</v>
      </c>
      <c s="6" r="B39" t="n">
        <v>144698</v>
      </c>
      <c s="6" r="C39" t="n">
        <v>164382</v>
      </c>
    </row>
    <row r="40" spans="1:3">
      <c s="4" r="A40" t="s">
        <v>385</v>
      </c>
    </row>
    <row r="41" spans="1:3">
      <c s="3" r="A41" t="s">
        <v>491</v>
      </c>
    </row>
    <row r="42" spans="1:3">
      <c s="4" r="A42" t="s">
        <v>421</v>
      </c>
      <c s="6" r="B42" t="n">
        <v>128525</v>
      </c>
      <c s="6" r="C42" t="n">
        <v>141796</v>
      </c>
    </row>
    <row r="43" spans="1:3">
      <c s="4" r="A43" t="s">
        <v>411</v>
      </c>
    </row>
    <row r="44" spans="1:3">
      <c s="3" r="A44" t="s">
        <v>491</v>
      </c>
    </row>
    <row r="45" spans="1:3">
      <c s="4" r="A45" t="s">
        <v>421</v>
      </c>
      <c s="6" r="B45" t="n">
        <v>331848</v>
      </c>
      <c s="6" r="C45" t="n">
        <v>331999</v>
      </c>
    </row>
    <row r="46" spans="1:3">
      <c s="4" r="A46" t="s">
        <v>447</v>
      </c>
    </row>
    <row r="47" spans="1:3">
      <c s="3" r="A47" t="s">
        <v>491</v>
      </c>
    </row>
    <row r="48" spans="1:3">
      <c s="4" r="A48" t="s">
        <v>421</v>
      </c>
      <c s="6" r="B48" t="n">
        <v>161406</v>
      </c>
      <c s="6" r="C48" t="n">
        <v>157761</v>
      </c>
    </row>
    <row r="49" spans="1:3">
      <c s="4" r="A49" t="s">
        <v>494</v>
      </c>
    </row>
    <row r="50" spans="1:3">
      <c s="3" r="A50" t="s">
        <v>491</v>
      </c>
    </row>
    <row r="51" spans="1:3">
      <c s="4" r="A51" t="s">
        <v>421</v>
      </c>
      <c s="6" r="B51" t="n">
        <v>161976</v>
      </c>
      <c s="6" r="C51" t="n">
        <v>164918</v>
      </c>
    </row>
    <row r="52" spans="1:3">
      <c s="4" r="A52" t="s">
        <v>495</v>
      </c>
    </row>
    <row r="53" spans="1:3">
      <c s="3" r="A53" t="s">
        <v>491</v>
      </c>
    </row>
    <row r="54" spans="1:3">
      <c s="4" r="A54" t="s">
        <v>421</v>
      </c>
      <c s="6" r="B54" t="n">
        <v>8466</v>
      </c>
      <c s="6" r="C54" t="n">
        <v>9320</v>
      </c>
    </row>
    <row r="55" spans="1:3">
      <c s="4" r="A55" t="s">
        <v>496</v>
      </c>
    </row>
    <row r="56" spans="1:3">
      <c s="3" r="A56" t="s">
        <v>491</v>
      </c>
    </row>
    <row r="57" spans="1:3">
      <c s="4" r="A57" t="s">
        <v>421</v>
      </c>
      <c s="6" r="B57" t="n">
        <v>2655560</v>
      </c>
      <c s="6" r="C57" t="n">
        <v>2625175</v>
      </c>
    </row>
    <row r="58" spans="1:3">
      <c s="4" r="A58" t="s">
        <v>497</v>
      </c>
    </row>
    <row r="59" spans="1:3">
      <c s="3" r="A59" t="s">
        <v>491</v>
      </c>
    </row>
    <row r="60" spans="1:3">
      <c s="4" r="A60" t="s">
        <v>421</v>
      </c>
      <c s="6" r="B60" t="n">
        <v>83596</v>
      </c>
      <c s="6" r="C60" t="n">
        <v>85056</v>
      </c>
    </row>
    <row r="61" spans="1:3">
      <c s="4" r="A61" t="s">
        <v>498</v>
      </c>
    </row>
    <row r="62" spans="1:3">
      <c s="3" r="A62" t="s">
        <v>491</v>
      </c>
    </row>
    <row r="63" spans="1:3">
      <c s="4" r="A63" t="s">
        <v>421</v>
      </c>
      <c s="6" r="B63" t="n">
        <v>13302</v>
      </c>
      <c s="6" r="C63" t="n">
        <v>13940</v>
      </c>
    </row>
    <row r="64" spans="1:3">
      <c s="4" r="A64" t="s">
        <v>499</v>
      </c>
    </row>
    <row r="65" spans="1:3">
      <c s="3" r="A65" t="s">
        <v>491</v>
      </c>
    </row>
    <row r="66" spans="1:3">
      <c s="4" r="A66" t="s">
        <v>421</v>
      </c>
      <c s="6" r="B66" t="n">
        <v>547736</v>
      </c>
      <c s="6" r="C66" t="n">
        <v>538899</v>
      </c>
    </row>
    <row r="67" spans="1:3">
      <c s="4" r="A67" t="s">
        <v>500</v>
      </c>
    </row>
    <row r="68" spans="1:3">
      <c s="3" r="A68" t="s">
        <v>491</v>
      </c>
    </row>
    <row r="69" spans="1:3">
      <c s="4" r="A69" t="s">
        <v>421</v>
      </c>
      <c s="6" r="B69" t="n">
        <v>570026</v>
      </c>
      <c s="6" r="C69" t="n">
        <v>549771</v>
      </c>
    </row>
    <row r="70" spans="1:3">
      <c s="4" r="A70" t="s">
        <v>501</v>
      </c>
    </row>
    <row r="71" spans="1:3">
      <c s="3" r="A71" t="s">
        <v>491</v>
      </c>
    </row>
    <row r="72" spans="1:3">
      <c s="4" r="A72" t="s">
        <v>421</v>
      </c>
      <c s="6" r="B72" t="n">
        <v>203447</v>
      </c>
      <c s="6" r="C72" t="n">
        <v>227996</v>
      </c>
    </row>
    <row r="73" spans="1:3">
      <c s="4" r="A73" t="s">
        <v>502</v>
      </c>
    </row>
    <row r="74" spans="1:3">
      <c s="3" r="A74" t="s">
        <v>491</v>
      </c>
    </row>
    <row r="75" spans="1:3">
      <c s="4" r="A75" t="s">
        <v>421</v>
      </c>
      <c s="6" r="B75" t="n">
        <v>405284</v>
      </c>
      <c s="6" r="C75" t="n">
        <v>378847</v>
      </c>
    </row>
    <row r="76" spans="1:3">
      <c s="4" r="A76" t="s">
        <v>503</v>
      </c>
    </row>
    <row r="77" spans="1:3">
      <c s="3" r="A77" t="s">
        <v>491</v>
      </c>
    </row>
    <row r="78" spans="1:3">
      <c s="4" r="A78" t="s">
        <v>421</v>
      </c>
      <c s="6" r="B78" t="n">
        <v>401824</v>
      </c>
      <c s="6" r="C78" t="n">
        <v>394387</v>
      </c>
    </row>
    <row r="79" spans="1:3">
      <c s="4" r="A79" t="s">
        <v>504</v>
      </c>
    </row>
    <row r="80" spans="1:3">
      <c s="3" r="A80" t="s">
        <v>491</v>
      </c>
    </row>
    <row r="81" spans="1:3">
      <c s="4" r="A81" t="s">
        <v>421</v>
      </c>
      <c s="6" r="B81" t="n">
        <v>103861</v>
      </c>
      <c s="6" r="C81" t="n">
        <v>78968</v>
      </c>
    </row>
    <row r="82" spans="1:3">
      <c s="4" r="A82" t="s">
        <v>505</v>
      </c>
    </row>
    <row r="83" spans="1:3">
      <c s="3" r="A83" t="s">
        <v>491</v>
      </c>
    </row>
    <row r="84" spans="1:3">
      <c s="4" r="A84" t="s">
        <v>421</v>
      </c>
      <c s="6" r="B84" t="n">
        <v>144227</v>
      </c>
      <c s="6" r="C84" t="n">
        <v>163911</v>
      </c>
    </row>
    <row r="85" spans="1:3">
      <c s="4" r="A85" t="s">
        <v>506</v>
      </c>
    </row>
    <row r="86" spans="1:3">
      <c s="3" r="A86" t="s">
        <v>491</v>
      </c>
    </row>
    <row r="87" spans="1:3">
      <c s="4" r="A87" t="s">
        <v>421</v>
      </c>
      <c s="6" r="B87" t="n">
        <v>128525</v>
      </c>
      <c s="6" r="C87" t="n">
        <v>141796</v>
      </c>
    </row>
    <row r="88" spans="1:3">
      <c s="4" r="A88" t="s">
        <v>507</v>
      </c>
    </row>
    <row r="89" spans="1:3">
      <c s="3" r="A89" t="s">
        <v>491</v>
      </c>
    </row>
    <row r="90" spans="1:3">
      <c s="4" r="A90" t="s">
        <v>421</v>
      </c>
      <c s="6" r="B90" t="n">
        <v>47526</v>
      </c>
      <c s="6" r="C90" t="n">
        <v>43231</v>
      </c>
    </row>
    <row r="91" spans="1:3">
      <c s="4" r="A91" t="s">
        <v>508</v>
      </c>
    </row>
    <row r="92" spans="1:3">
      <c s="3" r="A92" t="s">
        <v>491</v>
      </c>
    </row>
    <row r="93" spans="1:3">
      <c s="4" r="A93" t="s">
        <v>421</v>
      </c>
      <c s="6" r="B93" t="n">
        <v>6206</v>
      </c>
      <c s="6" r="C93" t="n">
        <v>8373</v>
      </c>
    </row>
    <row r="94" spans="1:3">
      <c s="4" r="A94" t="s">
        <v>509</v>
      </c>
    </row>
    <row r="95" spans="1:3">
      <c s="3" r="A95" t="s">
        <v>491</v>
      </c>
    </row>
    <row r="96" spans="1:3">
      <c s="4" r="A96" t="s">
        <v>421</v>
      </c>
      <c s="6" r="B96" t="n">
        <v>0</v>
      </c>
      <c s="6" r="C96" t="n">
        <v>0</v>
      </c>
    </row>
    <row r="97" spans="1:3">
      <c s="4" r="A97" t="s">
        <v>510</v>
      </c>
    </row>
    <row r="98" spans="1:3">
      <c s="3" r="A98" t="s">
        <v>491</v>
      </c>
    </row>
    <row r="99" spans="1:3">
      <c s="4" r="A99" t="s">
        <v>421</v>
      </c>
      <c s="6" r="B99" t="n">
        <v>101994</v>
      </c>
      <c s="6" r="C99" t="n">
        <v>105452</v>
      </c>
    </row>
    <row r="100" spans="1:3">
      <c s="4" r="A100" t="s">
        <v>511</v>
      </c>
    </row>
    <row r="101" spans="1:3">
      <c s="3" r="A101" t="s">
        <v>491</v>
      </c>
    </row>
    <row r="102" spans="1:3">
      <c s="4" r="A102" t="s">
        <v>421</v>
      </c>
      <c s="6" r="B102" t="n">
        <v>0</v>
      </c>
      <c s="6" r="C102" t="n">
        <v>0</v>
      </c>
    </row>
    <row r="103" spans="1:3">
      <c s="4" r="A103" t="s">
        <v>512</v>
      </c>
    </row>
    <row r="104" spans="1:3">
      <c s="3" r="A104" t="s">
        <v>491</v>
      </c>
    </row>
    <row r="105" spans="1:3">
      <c s="4" r="A105" t="s">
        <v>421</v>
      </c>
      <c s="6" r="B105" t="n">
        <v>0</v>
      </c>
      <c s="6" r="C105" t="n">
        <v>0</v>
      </c>
    </row>
    <row r="106" spans="1:3">
      <c s="4" r="A106" t="s">
        <v>513</v>
      </c>
    </row>
    <row r="107" spans="1:3">
      <c s="3" r="A107" t="s">
        <v>491</v>
      </c>
    </row>
    <row r="108" spans="1:3">
      <c s="4" r="A108" t="s">
        <v>421</v>
      </c>
      <c s="6" r="B108" t="n">
        <v>32071</v>
      </c>
      <c s="6" r="C108" t="n">
        <v>32601</v>
      </c>
    </row>
    <row r="109" spans="1:3">
      <c s="4" r="A109" t="s">
        <v>514</v>
      </c>
    </row>
    <row r="110" spans="1:3">
      <c s="3" r="A110" t="s">
        <v>491</v>
      </c>
    </row>
    <row r="111" spans="1:3">
      <c s="4" r="A111" t="s">
        <v>421</v>
      </c>
      <c s="6" r="B111" t="n">
        <v>32443</v>
      </c>
      <c s="6" r="C111" t="n">
        <v>35910</v>
      </c>
    </row>
    <row r="112" spans="1:3">
      <c s="4" r="A112" t="s">
        <v>515</v>
      </c>
    </row>
    <row r="113" spans="1:3">
      <c s="3" r="A113" t="s">
        <v>491</v>
      </c>
    </row>
    <row r="114" spans="1:3">
      <c s="4" r="A114" t="s">
        <v>421</v>
      </c>
      <c s="6" r="B114" t="n">
        <v>2222</v>
      </c>
      <c s="6" r="C114" t="n">
        <v>2340</v>
      </c>
    </row>
    <row r="115" spans="1:3">
      <c s="4" r="A115" t="s">
        <v>516</v>
      </c>
    </row>
    <row r="116" spans="1:3">
      <c s="3" r="A116" t="s">
        <v>491</v>
      </c>
    </row>
    <row r="117" spans="1:3">
      <c s="4" r="A117" t="s">
        <v>421</v>
      </c>
      <c s="6" r="B117" t="n">
        <v>31477</v>
      </c>
      <c s="6" r="C117" t="n">
        <v>23522</v>
      </c>
    </row>
    <row r="118" spans="1:3">
      <c s="4" r="A118" t="s">
        <v>517</v>
      </c>
    </row>
    <row r="119" spans="1:3">
      <c s="3" r="A119" t="s">
        <v>491</v>
      </c>
    </row>
    <row r="120" spans="1:3">
      <c s="4" r="A120" t="s">
        <v>421</v>
      </c>
      <c s="6" r="B120" t="n">
        <v>3655</v>
      </c>
      <c s="6" r="C120" t="n">
        <v>10953</v>
      </c>
    </row>
    <row r="121" spans="1:3">
      <c s="4" r="A121" t="s">
        <v>518</v>
      </c>
    </row>
    <row r="122" spans="1:3">
      <c s="3" r="A122" t="s">
        <v>491</v>
      </c>
    </row>
    <row r="123" spans="1:3">
      <c s="4" r="A123" t="s">
        <v>421</v>
      </c>
      <c s="6" r="B123" t="n">
        <v>0</v>
      </c>
      <c s="6" r="C123" t="n">
        <v>0</v>
      </c>
    </row>
    <row r="124" spans="1:3">
      <c s="4" r="A124" t="s">
        <v>519</v>
      </c>
    </row>
    <row r="125" spans="1:3">
      <c s="3" r="A125" t="s">
        <v>491</v>
      </c>
    </row>
    <row r="126" spans="1:3">
      <c s="4" r="A126" t="s">
        <v>421</v>
      </c>
      <c s="6" r="B126" t="n">
        <v>0</v>
      </c>
      <c s="6" r="C126" t="n">
        <v>0</v>
      </c>
    </row>
    <row r="127" spans="1:3">
      <c s="4" r="A127" t="s">
        <v>520</v>
      </c>
    </row>
    <row r="128" spans="1:3">
      <c s="3" r="A128" t="s">
        <v>491</v>
      </c>
    </row>
    <row r="129" spans="1:3">
      <c s="4" r="A129" t="s">
        <v>421</v>
      </c>
      <c s="6" r="B129" t="n">
        <v>0</v>
      </c>
      <c s="6" r="C129" t="n">
        <v>0</v>
      </c>
    </row>
    <row r="130" spans="1:3">
      <c s="4" r="A130" t="s">
        <v>521</v>
      </c>
    </row>
    <row r="131" spans="1:3">
      <c s="3" r="A131" t="s">
        <v>491</v>
      </c>
    </row>
    <row r="132" spans="1:3">
      <c s="4" r="A132" t="s">
        <v>421</v>
      </c>
      <c s="6" r="B132" t="n">
        <v>126</v>
      </c>
      <c s="6" r="C132" t="n">
        <v>126</v>
      </c>
    </row>
    <row r="133" spans="1:3">
      <c s="4" r="A133" t="s">
        <v>522</v>
      </c>
    </row>
    <row r="134" spans="1:3">
      <c s="3" r="A134" t="s">
        <v>491</v>
      </c>
    </row>
    <row r="135" spans="1:3">
      <c s="4" r="A135" t="s">
        <v>421</v>
      </c>
      <c s="6" r="B135" t="n">
        <v>0</v>
      </c>
      <c s="6" r="C135" t="n">
        <v>0</v>
      </c>
    </row>
    <row r="136" spans="1:3">
      <c s="4" r="A136" t="s">
        <v>523</v>
      </c>
    </row>
    <row r="137" spans="1:3">
      <c s="3" r="A137" t="s">
        <v>491</v>
      </c>
    </row>
    <row r="138" spans="1:3">
      <c s="4" r="A138" t="s">
        <v>421</v>
      </c>
      <c s="6" r="B138" t="n">
        <v>0</v>
      </c>
      <c s="6" r="C138" t="n">
        <v>0</v>
      </c>
    </row>
    <row r="139" spans="1:3">
      <c s="4" r="A139" t="s">
        <v>524</v>
      </c>
    </row>
    <row r="140" spans="1:3">
      <c s="3" r="A140" t="s">
        <v>491</v>
      </c>
    </row>
    <row r="141" spans="1:3">
      <c s="4" r="A141" t="s">
        <v>421</v>
      </c>
      <c s="6" r="B141" t="n">
        <v>37298</v>
      </c>
      <c s="6" r="C141" t="n">
        <v>35298</v>
      </c>
    </row>
    <row r="142" spans="1:3">
      <c s="4" r="A142" t="s">
        <v>525</v>
      </c>
    </row>
    <row r="143" spans="1:3">
      <c s="3" r="A143" t="s">
        <v>491</v>
      </c>
    </row>
    <row r="144" spans="1:3">
      <c s="4" r="A144" t="s">
        <v>421</v>
      </c>
      <c s="6" r="B144" t="n">
        <v>11</v>
      </c>
      <c s="6" r="C144" t="n">
        <v>12</v>
      </c>
    </row>
    <row r="145" spans="1:3">
      <c s="4" r="A145" t="s">
        <v>526</v>
      </c>
    </row>
    <row r="146" spans="1:3">
      <c s="3" r="A146" t="s">
        <v>491</v>
      </c>
    </row>
    <row r="147" spans="1:3">
      <c s="4" r="A147" t="s">
        <v>421</v>
      </c>
      <c s="6" r="B147" t="n">
        <v>59</v>
      </c>
      <c s="6" r="C147" t="n">
        <v>60</v>
      </c>
    </row>
    <row r="148" spans="1:3">
      <c s="4" r="A148" t="s">
        <v>527</v>
      </c>
    </row>
    <row r="149" spans="1:3">
      <c s="3" r="A149" t="s">
        <v>491</v>
      </c>
    </row>
    <row r="150" spans="1:3">
      <c s="4" r="A150" t="s">
        <v>421</v>
      </c>
      <c s="6" r="B150" t="n">
        <v>10686</v>
      </c>
      <c s="6" r="C150" t="n">
        <v>8844</v>
      </c>
    </row>
    <row r="151" spans="1:3">
      <c s="4" r="A151" t="s">
        <v>528</v>
      </c>
    </row>
    <row r="152" spans="1:3">
      <c s="3" r="A152" t="s">
        <v>491</v>
      </c>
    </row>
    <row r="153" spans="1:3">
      <c s="4" r="A153" t="s">
        <v>421</v>
      </c>
      <c s="6" r="B153" t="n">
        <v>9563</v>
      </c>
      <c s="6" r="C153" t="n">
        <v>10566</v>
      </c>
    </row>
    <row r="154" spans="1:3">
      <c s="4" r="A154" t="s">
        <v>529</v>
      </c>
    </row>
    <row r="155" spans="1:3">
      <c s="3" r="A155" t="s">
        <v>491</v>
      </c>
    </row>
    <row r="156" spans="1:3">
      <c s="4" r="A156" t="s">
        <v>421</v>
      </c>
      <c s="6" r="B156" t="n">
        <v>356</v>
      </c>
      <c s="6" r="C156" t="n">
        <v>0</v>
      </c>
    </row>
    <row r="157" spans="1:3">
      <c s="4" r="A157" t="s">
        <v>530</v>
      </c>
    </row>
    <row r="158" spans="1:3">
      <c s="3" r="A158" t="s">
        <v>491</v>
      </c>
    </row>
    <row r="159" spans="1:3">
      <c s="4" r="A159" t="s">
        <v>421</v>
      </c>
      <c s="6" r="B159" t="n">
        <v>10513</v>
      </c>
      <c s="6" r="C159" t="n">
        <v>9342</v>
      </c>
    </row>
    <row r="160" spans="1:3">
      <c s="4" r="A160" t="s">
        <v>531</v>
      </c>
    </row>
    <row r="161" spans="1:3">
      <c s="3" r="A161" t="s">
        <v>491</v>
      </c>
    </row>
    <row r="162" spans="1:3">
      <c s="4" r="A162" t="s">
        <v>421</v>
      </c>
      <c s="6" r="B162" t="n">
        <v>2466</v>
      </c>
      <c s="6" r="C162" t="n">
        <v>2229</v>
      </c>
    </row>
    <row r="163" spans="1:3">
      <c s="4" r="A163" t="s">
        <v>532</v>
      </c>
    </row>
    <row r="164" spans="1:3">
      <c s="3" r="A164" t="s">
        <v>491</v>
      </c>
    </row>
    <row r="165" spans="1:3">
      <c s="4" r="A165" t="s">
        <v>421</v>
      </c>
      <c s="6" r="B165" t="n">
        <v>383</v>
      </c>
      <c s="6" r="C165" t="n">
        <v>389</v>
      </c>
    </row>
    <row r="166" spans="1:3">
      <c s="4" r="A166" t="s">
        <v>533</v>
      </c>
    </row>
    <row r="167" spans="1:3">
      <c s="3" r="A167" t="s">
        <v>491</v>
      </c>
    </row>
    <row r="168" spans="1:3">
      <c s="4" r="A168" t="s">
        <v>421</v>
      </c>
      <c s="6" r="B168" t="n">
        <v>471</v>
      </c>
      <c s="6" r="C168" t="n">
        <v>471</v>
      </c>
    </row>
    <row r="169" spans="1:3">
      <c s="4" r="A169" t="s">
        <v>534</v>
      </c>
    </row>
    <row r="170" spans="1:3">
      <c s="3" r="A170" t="s">
        <v>491</v>
      </c>
    </row>
    <row r="171" spans="1:3">
      <c s="4" r="A171" t="s">
        <v>421</v>
      </c>
      <c s="6" r="B171" t="n">
        <v>0</v>
      </c>
      <c s="6" r="C171" t="n">
        <v>0</v>
      </c>
    </row>
    <row r="172" spans="1:3">
      <c s="4" r="A172" t="s">
        <v>535</v>
      </c>
    </row>
    <row r="173" spans="1:3">
      <c s="3" r="A173" t="s">
        <v>491</v>
      </c>
    </row>
    <row r="174" spans="1:3">
      <c s="4" r="A174" t="s">
        <v>421</v>
      </c>
      <c s="6" r="B174" t="n">
        <v>1174</v>
      </c>
      <c s="6" r="C174" t="n">
        <v>1769</v>
      </c>
    </row>
    <row r="175" spans="1:3">
      <c s="4" r="A175" t="s">
        <v>536</v>
      </c>
    </row>
    <row r="176" spans="1:3">
      <c s="3" r="A176" t="s">
        <v>491</v>
      </c>
    </row>
    <row r="177" spans="1:3">
      <c s="4" r="A177" t="s">
        <v>421</v>
      </c>
      <c s="6" r="B177" t="n">
        <v>1616</v>
      </c>
      <c s="6" r="C177" t="n">
        <v>1616</v>
      </c>
    </row>
    <row r="178" spans="1:3">
      <c s="4" r="A178" t="s">
        <v>537</v>
      </c>
    </row>
    <row r="179" spans="1:3">
      <c s="3" r="A179" t="s">
        <v>491</v>
      </c>
    </row>
    <row r="180" spans="1:3">
      <c s="4" r="A180" t="s">
        <v>421</v>
      </c>
      <c s="6" r="B180" t="n">
        <v>0</v>
      </c>
      <c s="6" r="C180" t="n">
        <v>0</v>
      </c>
    </row>
    <row r="181" spans="1:3">
      <c s="4" r="A181" t="s">
        <v>538</v>
      </c>
    </row>
    <row r="182" spans="1:3">
      <c s="3" r="A182" t="s">
        <v>491</v>
      </c>
    </row>
    <row r="183" spans="1:3">
      <c s="4" r="A183" t="s">
        <v>421</v>
      </c>
      <c s="6" r="B183" t="n">
        <v>0</v>
      </c>
      <c s="6" r="C183" t="n">
        <v>0</v>
      </c>
    </row>
    <row r="184" spans="1:3">
      <c s="4" r="A184" t="s">
        <v>539</v>
      </c>
    </row>
    <row r="185" spans="1:3">
      <c s="3" r="A185" t="s">
        <v>491</v>
      </c>
    </row>
    <row r="186" spans="1:3">
      <c s="4" r="A186" t="s">
        <v>421</v>
      </c>
      <c s="6" r="B186" t="n">
        <v>0</v>
      </c>
      <c s="6" r="C186" t="n">
        <v>0</v>
      </c>
    </row>
    <row r="187" spans="1:3">
      <c s="4" r="A187" t="s">
        <v>540</v>
      </c>
    </row>
    <row r="188" spans="1:3">
      <c s="3" r="A188" t="s">
        <v>491</v>
      </c>
    </row>
    <row r="189" spans="1:3">
      <c s="4" r="A189" t="s">
        <v>421</v>
      </c>
      <c s="6" r="B189" t="n">
        <v>0</v>
      </c>
      <c s="6" r="C189" t="n">
        <v>0</v>
      </c>
    </row>
    <row r="190" spans="1:3">
      <c s="4" r="A190" t="s">
        <v>541</v>
      </c>
    </row>
    <row r="191" spans="1:3">
      <c s="3" r="A191" t="s">
        <v>491</v>
      </c>
    </row>
    <row r="192" spans="1:3">
      <c s="4" r="A192" t="s">
        <v>421</v>
      </c>
      <c s="6" r="B192" t="n">
        <v>0</v>
      </c>
      <c s="6" r="C192" t="n">
        <v>0</v>
      </c>
    </row>
    <row r="193" spans="1:3">
      <c s="4" r="A193" t="s">
        <v>542</v>
      </c>
    </row>
    <row r="194" spans="1:3">
      <c s="3" r="A194" t="s">
        <v>491</v>
      </c>
    </row>
    <row r="195" spans="1:3">
      <c s="4" r="A195" t="s">
        <v>421</v>
      </c>
      <c s="6" r="B195" t="n">
        <v>0</v>
      </c>
      <c s="6" r="C195" t="n">
        <v>0</v>
      </c>
    </row>
    <row r="196" spans="1:3">
      <c s="4" r="A196" t="s">
        <v>543</v>
      </c>
    </row>
    <row r="197" spans="1:3">
      <c s="3" r="A197" t="s">
        <v>491</v>
      </c>
    </row>
    <row r="198" spans="1:3">
      <c s="4" r="A198" t="s">
        <v>421</v>
      </c>
      <c s="6" r="B198" t="n">
        <v>0</v>
      </c>
      <c s="6" r="C198" t="n">
        <v>0</v>
      </c>
    </row>
    <row r="199" spans="1:3">
      <c s="4" r="A199" t="s">
        <v>544</v>
      </c>
    </row>
    <row r="200" spans="1:3">
      <c s="3" r="A200" t="s">
        <v>491</v>
      </c>
    </row>
    <row r="201" spans="1:3">
      <c s="4" r="A201" t="s">
        <v>421</v>
      </c>
      <c s="6" r="B201" t="n">
        <v>0</v>
      </c>
      <c s="6" r="C201" t="n">
        <v>0</v>
      </c>
    </row>
    <row r="202" spans="1:3">
      <c s="4" r="A202" t="s">
        <v>545</v>
      </c>
    </row>
    <row r="203" spans="1:3">
      <c s="3" r="A203" t="s">
        <v>491</v>
      </c>
    </row>
    <row r="204" spans="1:3">
      <c s="4" r="A204" t="s">
        <v>421</v>
      </c>
      <c s="6" r="B204" t="n">
        <v>0</v>
      </c>
      <c s="6" r="C204" t="n">
        <v>0</v>
      </c>
    </row>
    <row r="205" spans="1:3">
      <c s="4" r="A205" t="s">
        <v>546</v>
      </c>
    </row>
    <row r="206" spans="1:3">
      <c s="3" r="A206" t="s">
        <v>491</v>
      </c>
    </row>
    <row r="207" spans="1:3">
      <c s="4" r="A207" t="s">
        <v>421</v>
      </c>
      <c s="6" r="B207" t="n">
        <v>0</v>
      </c>
      <c s="6" r="C207" t="n">
        <v>0</v>
      </c>
    </row>
    <row r="208" spans="1:3">
      <c s="4" r="A208" t="s">
        <v>547</v>
      </c>
    </row>
    <row r="209" spans="1:3">
      <c s="3" r="A209" t="s">
        <v>491</v>
      </c>
    </row>
    <row r="210" spans="1:3">
      <c s="4" r="A210" t="s">
        <v>421</v>
      </c>
      <c s="6" r="B210" t="n">
        <v>0</v>
      </c>
      <c s="6" r="C210" t="n">
        <v>0</v>
      </c>
    </row>
    <row r="211" spans="1:3">
      <c s="4" r="A211" t="s">
        <v>548</v>
      </c>
    </row>
    <row r="212" spans="1:3">
      <c s="3" r="A212" t="s">
        <v>491</v>
      </c>
    </row>
    <row r="213" spans="1:3">
      <c s="4" r="A213" t="s">
        <v>421</v>
      </c>
      <c s="6" r="B213" t="n">
        <v>0</v>
      </c>
      <c s="6" r="C213" t="n">
        <v>0</v>
      </c>
    </row>
    <row r="214" spans="1:3">
      <c s="4" r="A214" t="s">
        <v>549</v>
      </c>
    </row>
    <row r="215" spans="1:3">
      <c s="3" r="A215" t="s">
        <v>491</v>
      </c>
    </row>
    <row r="216" spans="1:3">
      <c s="4" r="A216" t="s">
        <v>421</v>
      </c>
      <c s="6" r="B216" t="n">
        <v>0</v>
      </c>
      <c s="6" r="C216" t="n">
        <v>0</v>
      </c>
    </row>
    <row r="217" spans="1:3">
      <c s="4" r="A217" t="s">
        <v>550</v>
      </c>
    </row>
    <row r="218" spans="1:3">
      <c s="3" r="A218" t="s">
        <v>491</v>
      </c>
    </row>
    <row r="219" spans="1:3">
      <c s="4" r="A219" t="s">
        <v>421</v>
      </c>
      <c s="6" r="B219" t="n">
        <v>0</v>
      </c>
      <c s="6" r="C219" t="n">
        <v>0</v>
      </c>
    </row>
    <row r="220" spans="1:3">
      <c s="4" r="A220" t="s">
        <v>551</v>
      </c>
    </row>
    <row r="221" spans="1:3">
      <c s="3" r="A221" t="s">
        <v>491</v>
      </c>
    </row>
    <row r="222" spans="1:3">
      <c s="4" r="A222" t="s">
        <v>421</v>
      </c>
      <c s="6" r="B222" t="n">
        <v>0</v>
      </c>
      <c s="6" r="C222" t="n">
        <v>0</v>
      </c>
    </row>
    <row r="223" spans="1:3">
      <c s="4" r="A223" t="s">
        <v>552</v>
      </c>
    </row>
    <row r="224" spans="1:3">
      <c s="3" r="A224" t="s">
        <v>491</v>
      </c>
    </row>
    <row r="225" spans="1:3">
      <c s="4" r="A225" t="s">
        <v>421</v>
      </c>
      <c s="6" r="B225" t="n">
        <v>318448</v>
      </c>
      <c s="6" r="C225" t="n">
        <v>315004</v>
      </c>
    </row>
    <row r="226" spans="1:3">
      <c s="4" r="A226" t="s">
        <v>553</v>
      </c>
    </row>
    <row r="227" spans="1:3">
      <c s="3" r="A227" t="s">
        <v>491</v>
      </c>
    </row>
    <row r="228" spans="1:3">
      <c s="4" r="A228" t="s">
        <v>421</v>
      </c>
      <c s="6" r="B228" t="n">
        <v>5</v>
      </c>
      <c s="6" r="C228" t="n">
        <v>3</v>
      </c>
    </row>
    <row r="229" spans="1:3">
      <c s="4" r="A229" t="s">
        <v>554</v>
      </c>
    </row>
    <row r="230" spans="1:3">
      <c s="3" r="A230" t="s">
        <v>491</v>
      </c>
    </row>
    <row r="231" spans="1:3">
      <c s="4" r="A231" t="s">
        <v>421</v>
      </c>
      <c s="6" r="B231" t="n">
        <v>39869</v>
      </c>
      <c s="6" r="C231" t="n">
        <v>35015</v>
      </c>
    </row>
    <row r="232" spans="1:3">
      <c s="4" r="A232" t="s">
        <v>555</v>
      </c>
    </row>
    <row r="233" spans="1:3">
      <c s="3" r="A233" t="s">
        <v>491</v>
      </c>
    </row>
    <row r="234" spans="1:3">
      <c s="4" r="A234" t="s">
        <v>421</v>
      </c>
      <c s="6" r="B234" t="n">
        <v>0</v>
      </c>
      <c s="6" r="C234" t="n">
        <v>0</v>
      </c>
    </row>
    <row r="235" spans="1:3">
      <c s="4" r="A235" t="s">
        <v>556</v>
      </c>
    </row>
    <row r="236" spans="1:3">
      <c s="3" r="A236" t="s">
        <v>491</v>
      </c>
    </row>
    <row r="237" spans="1:3">
      <c s="4" r="A237" t="s">
        <v>421</v>
      </c>
      <c s="6" r="B237" t="n">
        <v>3374</v>
      </c>
      <c s="6" r="C237" t="n">
        <v>3102</v>
      </c>
    </row>
    <row r="238" spans="1:3">
      <c s="4" r="A238" t="s">
        <v>557</v>
      </c>
    </row>
    <row r="239" spans="1:3">
      <c s="3" r="A239" t="s">
        <v>491</v>
      </c>
    </row>
    <row r="240" spans="1:3">
      <c s="4" r="A240" t="s">
        <v>421</v>
      </c>
      <c s="6" r="B240" t="n">
        <v>0</v>
      </c>
      <c s="6" r="C240" t="n">
        <v>0</v>
      </c>
    </row>
    <row r="241" spans="1:3">
      <c s="4" r="A241" t="s">
        <v>558</v>
      </c>
    </row>
    <row r="242" spans="1:3">
      <c s="3" r="A242" t="s">
        <v>491</v>
      </c>
    </row>
    <row r="243" spans="1:3">
      <c s="4" r="A243" t="s">
        <v>421</v>
      </c>
      <c s="6" r="B243" t="n">
        <v>0</v>
      </c>
      <c s="6" r="C243" t="n">
        <v>0</v>
      </c>
    </row>
    <row r="244" spans="1:3">
      <c s="4" r="A244" t="s">
        <v>559</v>
      </c>
    </row>
    <row r="245" spans="1:3">
      <c s="3" r="A245" t="s">
        <v>491</v>
      </c>
    </row>
    <row r="246" spans="1:3">
      <c s="4" r="A246" t="s">
        <v>421</v>
      </c>
      <c s="6" r="B246" t="n">
        <v>0</v>
      </c>
      <c s="6" r="C246" t="n">
        <v>0</v>
      </c>
    </row>
    <row r="247" spans="1:3">
      <c s="4" r="A247" t="s">
        <v>560</v>
      </c>
    </row>
    <row r="248" spans="1:3">
      <c s="3" r="A248" t="s">
        <v>491</v>
      </c>
    </row>
    <row r="249" spans="1:3">
      <c s="4" r="A249" t="s">
        <v>421</v>
      </c>
      <c s="6" r="B249" t="n">
        <v>0</v>
      </c>
      <c s="6" r="C249" t="n">
        <v>0</v>
      </c>
    </row>
    <row r="250" spans="1:3">
      <c s="4" r="A250" t="s">
        <v>561</v>
      </c>
    </row>
    <row r="251" spans="1:3">
      <c s="3" r="A251" t="s">
        <v>491</v>
      </c>
    </row>
    <row r="252" spans="1:3">
      <c s="4" r="A252" t="s">
        <v>421</v>
      </c>
      <c s="6" r="B252" t="n">
        <v>0</v>
      </c>
      <c s="6" r="C252" t="n">
        <v>0</v>
      </c>
    </row>
    <row r="253" spans="1:3">
      <c s="4" r="A253" t="s">
        <v>562</v>
      </c>
    </row>
    <row r="254" spans="1:3">
      <c s="3" r="A254" t="s">
        <v>491</v>
      </c>
    </row>
    <row r="255" spans="1:3">
      <c s="4" r="A255" t="s">
        <v>421</v>
      </c>
      <c s="6" r="B255" t="n">
        <v>0</v>
      </c>
      <c s="6" r="C255" t="n">
        <v>0</v>
      </c>
    </row>
    <row r="256" spans="1:3">
      <c s="4" r="A256" t="s">
        <v>563</v>
      </c>
    </row>
    <row r="257" spans="1:3">
      <c s="3" r="A257" t="s">
        <v>491</v>
      </c>
    </row>
    <row r="258" spans="1:3">
      <c s="4" r="A258" t="s">
        <v>421</v>
      </c>
      <c s="6" r="B258" t="n">
        <v>112580</v>
      </c>
      <c s="6" r="C258" t="n">
        <v>112635</v>
      </c>
    </row>
    <row r="259" spans="1:3">
      <c s="4" r="A259" t="s">
        <v>564</v>
      </c>
    </row>
    <row r="260" spans="1:3">
      <c s="3" r="A260" t="s">
        <v>491</v>
      </c>
    </row>
    <row r="261" spans="1:3">
      <c s="4" r="A261" t="s">
        <v>421</v>
      </c>
      <c s="6" r="B261" t="n">
        <v>154154</v>
      </c>
      <c s="6" r="C261" t="n">
        <v>154929</v>
      </c>
    </row>
    <row r="262" spans="1:3">
      <c s="4" r="A262" t="s">
        <v>565</v>
      </c>
    </row>
    <row r="263" spans="1:3">
      <c s="3" r="A263" t="s">
        <v>491</v>
      </c>
    </row>
    <row r="264" spans="1:3">
      <c s="4" r="A264" t="s">
        <v>421</v>
      </c>
      <c s="7" r="B264" t="n">
        <v>8466</v>
      </c>
      <c s="7" r="C264" t="n">
        <v>93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6</v>
      </c>
      <c s="2" r="B1" t="s">
        <v>1</v>
      </c>
    </row>
    <row r="2" spans="1:4">
      <c s="2" r="B2" t="s">
        <v>2</v>
      </c>
      <c s="2" r="C2" t="s">
        <v>70</v>
      </c>
      <c s="2" r="D2" t="s">
        <v>25</v>
      </c>
    </row>
    <row r="3" spans="1:4">
      <c s="3" r="A3" t="s">
        <v>472</v>
      </c>
    </row>
    <row r="4" spans="1:4">
      <c s="4" r="A4" t="s">
        <v>567</v>
      </c>
      <c s="7" r="B4" t="n">
        <v>2000000</v>
      </c>
      <c s="7" r="D4" t="n">
        <v>2300000</v>
      </c>
    </row>
    <row r="5" spans="1:4">
      <c s="4" r="A5" t="s">
        <v>568</v>
      </c>
      <c s="6" r="B5" t="n">
        <v>150000</v>
      </c>
    </row>
    <row r="6" spans="1:4">
      <c s="4" r="A6" t="s">
        <v>569</v>
      </c>
      <c s="7" r="C6" t="n">
        <v>788000</v>
      </c>
    </row>
    <row r="7" spans="1:4">
      <c s="4" r="A7" t="s">
        <v>409</v>
      </c>
    </row>
    <row r="8" spans="1:4">
      <c s="3" r="A8" t="s">
        <v>472</v>
      </c>
    </row>
    <row r="9" spans="1:4">
      <c s="4" r="A9" t="s">
        <v>570</v>
      </c>
      <c s="6" r="B9" t="n">
        <v>11000</v>
      </c>
      <c s="7" r="C9" t="n">
        <v>6000</v>
      </c>
    </row>
    <row r="10" spans="1:4">
      <c s="4" r="A10" t="s">
        <v>571</v>
      </c>
    </row>
    <row r="11" spans="1:4">
      <c s="3" r="A11" t="s">
        <v>472</v>
      </c>
    </row>
    <row r="12" spans="1:4">
      <c s="4" r="A12" t="s">
        <v>569</v>
      </c>
      <c s="6" r="B12" t="n">
        <v>542000</v>
      </c>
    </row>
    <row r="13" spans="1:4">
      <c s="4" r="A13" t="s">
        <v>572</v>
      </c>
    </row>
    <row r="14" spans="1:4">
      <c s="3" r="A14" t="s">
        <v>472</v>
      </c>
    </row>
    <row r="15" spans="1:4">
      <c s="4" r="A15" t="s">
        <v>569</v>
      </c>
      <c s="7" r="B15" t="n">
        <v>48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25</v>
      </c>
    </row>
    <row r="2" spans="1:3">
      <c s="3" r="A2" t="s">
        <v>574</v>
      </c>
    </row>
    <row r="3" spans="1:3">
      <c s="4" r="A3" t="s">
        <v>575</v>
      </c>
      <c s="7" r="B3" t="n">
        <v>359727</v>
      </c>
    </row>
    <row r="4" spans="1:3">
      <c s="4" r="A4" t="s">
        <v>576</v>
      </c>
      <c s="6" r="B4" t="n">
        <v>485263</v>
      </c>
      <c s="7" r="C4" t="n">
        <v>478071</v>
      </c>
    </row>
    <row r="5" spans="1:3">
      <c s="4" r="A5" t="s">
        <v>577</v>
      </c>
      <c s="6" r="B5" t="n">
        <v>5295</v>
      </c>
      <c s="6" r="C5" t="n">
        <v>1732</v>
      </c>
    </row>
    <row r="6" spans="1:3">
      <c s="3" r="A6" t="s">
        <v>578</v>
      </c>
    </row>
    <row r="7" spans="1:3">
      <c s="4" r="A7" t="s">
        <v>577</v>
      </c>
      <c s="6" r="B7" t="n">
        <v>314</v>
      </c>
      <c s="6" r="C7" t="n">
        <v>88</v>
      </c>
    </row>
    <row r="8" spans="1:3">
      <c s="4" r="A8" t="s">
        <v>579</v>
      </c>
    </row>
    <row r="9" spans="1:3">
      <c s="3" r="A9" t="s">
        <v>574</v>
      </c>
    </row>
    <row r="10" spans="1:3">
      <c s="4" r="A10" t="s">
        <v>580</v>
      </c>
      <c s="6" r="B10" t="n">
        <v>1034</v>
      </c>
      <c s="6" r="C10" t="n">
        <v>1003</v>
      </c>
    </row>
    <row r="11" spans="1:3">
      <c s="4" r="A11" t="s">
        <v>581</v>
      </c>
      <c s="6" r="B11" t="n">
        <v>7191</v>
      </c>
      <c s="6" r="C11" t="n">
        <v>7120</v>
      </c>
    </row>
    <row r="12" spans="1:3">
      <c s="4" r="A12" t="s">
        <v>575</v>
      </c>
      <c s="6" r="B12" t="n">
        <v>359727</v>
      </c>
      <c s="6" r="C12" t="n">
        <v>360672</v>
      </c>
    </row>
    <row r="13" spans="1:3">
      <c s="4" r="A13" t="s">
        <v>582</v>
      </c>
      <c s="6" r="B13" t="n">
        <v>117311</v>
      </c>
      <c s="6" r="C13" t="n">
        <v>109276</v>
      </c>
    </row>
    <row r="14" spans="1:3">
      <c s="4" r="A14" t="s">
        <v>576</v>
      </c>
      <c s="6" r="B14" t="n">
        <v>485263</v>
      </c>
      <c s="6" r="C14" t="n">
        <v>478071</v>
      </c>
    </row>
    <row r="15" spans="1:3">
      <c s="4" r="A15" t="s">
        <v>577</v>
      </c>
      <c s="6" r="B15" t="n">
        <v>316</v>
      </c>
      <c s="6" r="C15" t="n">
        <v>165</v>
      </c>
    </row>
    <row r="16" spans="1:3">
      <c s="4" r="A16" t="s">
        <v>583</v>
      </c>
      <c s="6" r="B16" t="n">
        <v>5295</v>
      </c>
      <c s="6" r="C16" t="n">
        <v>1732</v>
      </c>
    </row>
    <row r="17" spans="1:3">
      <c s="4" r="A17" t="s">
        <v>39</v>
      </c>
      <c s="6" r="B17" t="n">
        <v>490874</v>
      </c>
      <c s="6" r="C17" t="n">
        <v>479968</v>
      </c>
    </row>
    <row r="18" spans="1:3">
      <c s="3" r="A18" t="s">
        <v>578</v>
      </c>
    </row>
    <row r="19" spans="1:3">
      <c s="4" r="A19" t="s">
        <v>577</v>
      </c>
      <c s="6" r="B19" t="n">
        <v>20</v>
      </c>
      <c s="6" r="C19" t="n">
        <v>1</v>
      </c>
    </row>
    <row r="20" spans="1:3">
      <c s="4" r="A20" t="s">
        <v>583</v>
      </c>
      <c s="6" r="B20" t="n">
        <v>5624</v>
      </c>
      <c s="6" r="C20" t="n">
        <v>1748</v>
      </c>
    </row>
    <row r="21" spans="1:3">
      <c s="4" r="A21" t="s">
        <v>52</v>
      </c>
      <c s="6" r="B21" t="n">
        <v>5644</v>
      </c>
      <c s="6" r="C21" t="n">
        <v>1749</v>
      </c>
    </row>
    <row r="22" spans="1:3">
      <c s="4" r="A22" t="s">
        <v>584</v>
      </c>
    </row>
    <row r="23" spans="1:3">
      <c s="3" r="A23" t="s">
        <v>574</v>
      </c>
    </row>
    <row r="24" spans="1:3">
      <c s="4" r="A24" t="s">
        <v>580</v>
      </c>
      <c s="6" r="B24" t="n">
        <v>1034</v>
      </c>
      <c s="6" r="C24" t="n">
        <v>1003</v>
      </c>
    </row>
    <row r="25" spans="1:3">
      <c s="4" r="A25" t="s">
        <v>581</v>
      </c>
      <c s="6" r="B25" t="n">
        <v>0</v>
      </c>
      <c s="6" r="C25" t="n">
        <v>0</v>
      </c>
    </row>
    <row r="26" spans="1:3">
      <c s="4" r="A26" t="s">
        <v>575</v>
      </c>
      <c s="6" r="B26" t="n">
        <v>0</v>
      </c>
      <c s="6" r="C26" t="n">
        <v>0</v>
      </c>
    </row>
    <row r="27" spans="1:3">
      <c s="4" r="A27" t="s">
        <v>582</v>
      </c>
      <c s="6" r="B27" t="n">
        <v>0</v>
      </c>
      <c s="6" r="C27" t="n">
        <v>0</v>
      </c>
    </row>
    <row r="28" spans="1:3">
      <c s="4" r="A28" t="s">
        <v>576</v>
      </c>
      <c s="6" r="B28" t="n">
        <v>1034</v>
      </c>
      <c s="6" r="C28" t="n">
        <v>1003</v>
      </c>
    </row>
    <row r="29" spans="1:3">
      <c s="4" r="A29" t="s">
        <v>577</v>
      </c>
      <c s="6" r="B29" t="n">
        <v>0</v>
      </c>
      <c s="6" r="C29" t="n">
        <v>0</v>
      </c>
    </row>
    <row r="30" spans="1:3">
      <c s="4" r="A30" t="s">
        <v>583</v>
      </c>
      <c s="6" r="B30" t="n">
        <v>0</v>
      </c>
      <c s="6" r="C30" t="n">
        <v>0</v>
      </c>
    </row>
    <row r="31" spans="1:3">
      <c s="4" r="A31" t="s">
        <v>39</v>
      </c>
      <c s="6" r="B31" t="n">
        <v>1034</v>
      </c>
      <c s="6" r="C31" t="n">
        <v>1003</v>
      </c>
    </row>
    <row r="32" spans="1:3">
      <c s="3" r="A32" t="s">
        <v>578</v>
      </c>
    </row>
    <row r="33" spans="1:3">
      <c s="4" r="A33" t="s">
        <v>577</v>
      </c>
      <c s="6" r="B33" t="n">
        <v>0</v>
      </c>
      <c s="6" r="C33" t="n">
        <v>0</v>
      </c>
    </row>
    <row r="34" spans="1:3">
      <c s="4" r="A34" t="s">
        <v>583</v>
      </c>
      <c s="6" r="B34" t="n">
        <v>0</v>
      </c>
      <c s="6" r="C34" t="n">
        <v>0</v>
      </c>
    </row>
    <row r="35" spans="1:3">
      <c s="4" r="A35" t="s">
        <v>52</v>
      </c>
      <c s="6" r="B35" t="n">
        <v>0</v>
      </c>
      <c s="6" r="C35" t="n">
        <v>0</v>
      </c>
    </row>
    <row r="36" spans="1:3">
      <c s="4" r="A36" t="s">
        <v>585</v>
      </c>
    </row>
    <row r="37" spans="1:3">
      <c s="3" r="A37" t="s">
        <v>574</v>
      </c>
    </row>
    <row r="38" spans="1:3">
      <c s="4" r="A38" t="s">
        <v>580</v>
      </c>
      <c s="6" r="B38" t="n">
        <v>0</v>
      </c>
      <c s="6" r="C38" t="n">
        <v>0</v>
      </c>
    </row>
    <row r="39" spans="1:3">
      <c s="4" r="A39" t="s">
        <v>581</v>
      </c>
      <c s="6" r="B39" t="n">
        <v>7191</v>
      </c>
      <c s="6" r="C39" t="n">
        <v>7120</v>
      </c>
    </row>
    <row r="40" spans="1:3">
      <c s="4" r="A40" t="s">
        <v>575</v>
      </c>
      <c s="6" r="B40" t="n">
        <v>359727</v>
      </c>
      <c s="6" r="C40" t="n">
        <v>360672</v>
      </c>
    </row>
    <row r="41" spans="1:3">
      <c s="4" r="A41" t="s">
        <v>582</v>
      </c>
      <c s="6" r="B41" t="n">
        <v>116462</v>
      </c>
      <c s="6" r="C41" t="n">
        <v>108725</v>
      </c>
    </row>
    <row r="42" spans="1:3">
      <c s="4" r="A42" t="s">
        <v>576</v>
      </c>
      <c s="6" r="B42" t="n">
        <v>483380</v>
      </c>
      <c s="6" r="C42" t="n">
        <v>476517</v>
      </c>
    </row>
    <row r="43" spans="1:3">
      <c s="4" r="A43" t="s">
        <v>577</v>
      </c>
      <c s="6" r="B43" t="n">
        <v>316</v>
      </c>
      <c s="6" r="C43" t="n">
        <v>165</v>
      </c>
    </row>
    <row r="44" spans="1:3">
      <c s="4" r="A44" t="s">
        <v>583</v>
      </c>
      <c s="6" r="B44" t="n">
        <v>5295</v>
      </c>
      <c s="6" r="C44" t="n">
        <v>1732</v>
      </c>
    </row>
    <row r="45" spans="1:3">
      <c s="4" r="A45" t="s">
        <v>39</v>
      </c>
      <c s="6" r="B45" t="n">
        <v>488991</v>
      </c>
      <c s="6" r="C45" t="n">
        <v>478414</v>
      </c>
    </row>
    <row r="46" spans="1:3">
      <c s="3" r="A46" t="s">
        <v>578</v>
      </c>
    </row>
    <row r="47" spans="1:3">
      <c s="4" r="A47" t="s">
        <v>577</v>
      </c>
      <c s="6" r="B47" t="n">
        <v>20</v>
      </c>
      <c s="6" r="C47" t="n">
        <v>1</v>
      </c>
    </row>
    <row r="48" spans="1:3">
      <c s="4" r="A48" t="s">
        <v>583</v>
      </c>
      <c s="6" r="B48" t="n">
        <v>5624</v>
      </c>
      <c s="6" r="C48" t="n">
        <v>1748</v>
      </c>
    </row>
    <row r="49" spans="1:3">
      <c s="4" r="A49" t="s">
        <v>52</v>
      </c>
      <c s="6" r="B49" t="n">
        <v>5644</v>
      </c>
      <c s="6" r="C49" t="n">
        <v>1749</v>
      </c>
    </row>
    <row r="50" spans="1:3">
      <c s="4" r="A50" t="s">
        <v>586</v>
      </c>
    </row>
    <row r="51" spans="1:3">
      <c s="3" r="A51" t="s">
        <v>574</v>
      </c>
    </row>
    <row r="52" spans="1:3">
      <c s="4" r="A52" t="s">
        <v>580</v>
      </c>
      <c s="6" r="B52" t="n">
        <v>0</v>
      </c>
      <c s="6" r="C52" t="n">
        <v>0</v>
      </c>
    </row>
    <row r="53" spans="1:3">
      <c s="4" r="A53" t="s">
        <v>581</v>
      </c>
      <c s="6" r="B53" t="n">
        <v>0</v>
      </c>
      <c s="6" r="C53" t="n">
        <v>0</v>
      </c>
    </row>
    <row r="54" spans="1:3">
      <c s="4" r="A54" t="s">
        <v>575</v>
      </c>
      <c s="6" r="B54" t="n">
        <v>0</v>
      </c>
      <c s="6" r="C54" t="n">
        <v>0</v>
      </c>
    </row>
    <row r="55" spans="1:3">
      <c s="4" r="A55" t="s">
        <v>582</v>
      </c>
      <c s="6" r="B55" t="n">
        <v>849</v>
      </c>
      <c s="6" r="C55" t="n">
        <v>551</v>
      </c>
    </row>
    <row r="56" spans="1:3">
      <c s="4" r="A56" t="s">
        <v>576</v>
      </c>
      <c s="6" r="B56" t="n">
        <v>849</v>
      </c>
      <c s="6" r="C56" t="n">
        <v>551</v>
      </c>
    </row>
    <row r="57" spans="1:3">
      <c s="4" r="A57" t="s">
        <v>577</v>
      </c>
      <c s="6" r="B57" t="n">
        <v>0</v>
      </c>
      <c s="6" r="C57" t="n">
        <v>0</v>
      </c>
    </row>
    <row r="58" spans="1:3">
      <c s="4" r="A58" t="s">
        <v>583</v>
      </c>
      <c s="6" r="B58" t="n">
        <v>0</v>
      </c>
      <c s="6" r="C58" t="n">
        <v>0</v>
      </c>
    </row>
    <row r="59" spans="1:3">
      <c s="4" r="A59" t="s">
        <v>39</v>
      </c>
      <c s="6" r="B59" t="n">
        <v>849</v>
      </c>
      <c s="6" r="C59" t="n">
        <v>551</v>
      </c>
    </row>
    <row r="60" spans="1:3">
      <c s="3" r="A60" t="s">
        <v>578</v>
      </c>
    </row>
    <row r="61" spans="1:3">
      <c s="4" r="A61" t="s">
        <v>577</v>
      </c>
      <c s="6" r="B61" t="n">
        <v>0</v>
      </c>
      <c s="6" r="C61" t="n">
        <v>0</v>
      </c>
    </row>
    <row r="62" spans="1:3">
      <c s="4" r="A62" t="s">
        <v>583</v>
      </c>
      <c s="6" r="B62" t="n">
        <v>0</v>
      </c>
      <c s="6" r="C62" t="n">
        <v>0</v>
      </c>
    </row>
    <row r="63" spans="1:3">
      <c s="4" r="A63" t="s">
        <v>52</v>
      </c>
      <c s="7" r="B63" t="n">
        <v>0</v>
      </c>
      <c s="7" r="C63"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7</v>
      </c>
      <c s="2" r="B1" t="s">
        <v>1</v>
      </c>
    </row>
    <row r="2" spans="1:3">
      <c s="2" r="B2" t="s">
        <v>2</v>
      </c>
      <c s="2" r="C2" t="s">
        <v>70</v>
      </c>
    </row>
    <row r="3" spans="1:3">
      <c s="3" r="A3" t="s">
        <v>588</v>
      </c>
    </row>
    <row r="4" spans="1:3">
      <c s="4" r="A4" t="s">
        <v>589</v>
      </c>
      <c s="7" r="B4" t="n">
        <v>551</v>
      </c>
      <c s="7" r="C4" t="n">
        <v>850</v>
      </c>
    </row>
    <row r="5" spans="1:3">
      <c s="4" r="A5" t="s">
        <v>590</v>
      </c>
      <c s="6" r="B5" t="n">
        <v>339</v>
      </c>
      <c s="6" r="C5" t="n">
        <v>0</v>
      </c>
    </row>
    <row r="6" spans="1:3">
      <c s="4" r="A6" t="s">
        <v>591</v>
      </c>
      <c s="6" r="B6" t="n">
        <v>-1</v>
      </c>
      <c s="6" r="C6" t="n">
        <v>0</v>
      </c>
    </row>
    <row r="7" spans="1:3">
      <c s="4" r="A7" t="s">
        <v>592</v>
      </c>
      <c s="6" r="B7" t="n">
        <v>-40</v>
      </c>
      <c s="6" r="C7" t="n">
        <v>-40</v>
      </c>
    </row>
    <row r="8" spans="1:3">
      <c s="4" r="A8" t="s">
        <v>593</v>
      </c>
      <c s="7" r="B8" t="n">
        <v>849</v>
      </c>
      <c s="7" r="C8" t="n">
        <v>8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94</v>
      </c>
      <c s="2" r="B1" t="s">
        <v>1</v>
      </c>
      <c s="2" r="C1" t="s">
        <v>287</v>
      </c>
    </row>
    <row r="2" spans="1:3">
      <c s="2" r="B2" t="s">
        <v>2</v>
      </c>
      <c s="2" r="C2" t="s">
        <v>25</v>
      </c>
    </row>
    <row r="3" spans="1:3">
      <c s="3" r="A3" t="s">
        <v>595</v>
      </c>
    </row>
    <row r="4" spans="1:3">
      <c s="4" r="A4" t="s">
        <v>39</v>
      </c>
      <c s="7" r="B4" t="n">
        <v>849</v>
      </c>
      <c s="7" r="C4" t="n">
        <v>551</v>
      </c>
    </row>
    <row r="5" spans="1:3">
      <c s="4" r="A5" t="s">
        <v>596</v>
      </c>
      <c s="4" r="B5" t="s">
        <v>597</v>
      </c>
      <c s="4" r="C5" t="s">
        <v>597</v>
      </c>
    </row>
    <row r="6" spans="1:3">
      <c s="4" r="A6" t="s">
        <v>598</v>
      </c>
    </row>
    <row r="7" spans="1:3">
      <c s="3" r="A7" t="s">
        <v>595</v>
      </c>
    </row>
    <row r="8" spans="1:3">
      <c s="4" r="A8" t="s">
        <v>599</v>
      </c>
      <c s="4" r="B8" t="s">
        <v>600</v>
      </c>
      <c s="4" r="C8" t="s">
        <v>600</v>
      </c>
    </row>
    <row r="9" spans="1:3">
      <c s="4" r="A9" t="s">
        <v>601</v>
      </c>
    </row>
    <row r="10" spans="1:3">
      <c s="3" r="A10" t="s">
        <v>595</v>
      </c>
    </row>
    <row r="11" spans="1:3">
      <c s="4" r="A11" t="s">
        <v>599</v>
      </c>
      <c s="4" r="B11" t="s">
        <v>602</v>
      </c>
      <c s="4" r="C11" t="s">
        <v>603</v>
      </c>
    </row>
    <row r="12" spans="1:3">
      <c s="4" r="A12" t="s">
        <v>604</v>
      </c>
    </row>
    <row r="13" spans="1:3">
      <c s="3" r="A13" t="s">
        <v>595</v>
      </c>
    </row>
    <row r="14" spans="1:3">
      <c s="4" r="A14" t="s">
        <v>599</v>
      </c>
      <c s="4" r="B14" t="s">
        <v>605</v>
      </c>
      <c s="4" r="C14" t="s">
        <v>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25</v>
      </c>
    </row>
    <row r="2" spans="1:3">
      <c s="3" r="A2" t="s">
        <v>608</v>
      </c>
    </row>
    <row r="3" spans="1:3">
      <c s="4" r="A3" t="s">
        <v>609</v>
      </c>
      <c s="7" r="B3" t="n">
        <v>4582</v>
      </c>
      <c s="7" r="C3" t="n">
        <v>4551</v>
      </c>
    </row>
    <row r="4" spans="1:3">
      <c s="4" r="A4" t="s">
        <v>610</v>
      </c>
      <c s="6" r="B4" t="n">
        <v>75</v>
      </c>
      <c s="6" r="C4" t="n">
        <v>75</v>
      </c>
    </row>
    <row r="5" spans="1:3">
      <c s="4" r="A5" t="s">
        <v>39</v>
      </c>
      <c s="6" r="B5" t="n">
        <v>4657</v>
      </c>
      <c s="6" r="C5" t="n">
        <v>4626</v>
      </c>
    </row>
    <row r="6" spans="1:3">
      <c s="4" r="A6" t="s">
        <v>611</v>
      </c>
    </row>
    <row r="7" spans="1:3">
      <c s="3" r="A7" t="s">
        <v>608</v>
      </c>
    </row>
    <row r="8" spans="1:3">
      <c s="4" r="A8" t="s">
        <v>609</v>
      </c>
      <c s="6" r="B8" t="n">
        <v>0</v>
      </c>
      <c s="6" r="C8" t="n">
        <v>0</v>
      </c>
    </row>
    <row r="9" spans="1:3">
      <c s="4" r="A9" t="s">
        <v>610</v>
      </c>
      <c s="6" r="B9" t="n">
        <v>0</v>
      </c>
      <c s="6" r="C9" t="n">
        <v>0</v>
      </c>
    </row>
    <row r="10" spans="1:3">
      <c s="4" r="A10" t="s">
        <v>39</v>
      </c>
      <c s="6" r="B10" t="n">
        <v>0</v>
      </c>
      <c s="6" r="C10" t="n">
        <v>0</v>
      </c>
    </row>
    <row r="11" spans="1:3">
      <c s="4" r="A11" t="s">
        <v>612</v>
      </c>
    </row>
    <row r="12" spans="1:3">
      <c s="3" r="A12" t="s">
        <v>608</v>
      </c>
    </row>
    <row r="13" spans="1:3">
      <c s="4" r="A13" t="s">
        <v>609</v>
      </c>
      <c s="6" r="B13" t="n">
        <v>0</v>
      </c>
      <c s="6" r="C13" t="n">
        <v>0</v>
      </c>
    </row>
    <row r="14" spans="1:3">
      <c s="4" r="A14" t="s">
        <v>610</v>
      </c>
      <c s="6" r="B14" t="n">
        <v>0</v>
      </c>
      <c s="6" r="C14" t="n">
        <v>0</v>
      </c>
    </row>
    <row r="15" spans="1:3">
      <c s="4" r="A15" t="s">
        <v>39</v>
      </c>
      <c s="6" r="B15" t="n">
        <v>0</v>
      </c>
      <c s="6" r="C15" t="n">
        <v>0</v>
      </c>
    </row>
    <row r="16" spans="1:3">
      <c s="4" r="A16" t="s">
        <v>613</v>
      </c>
    </row>
    <row r="17" spans="1:3">
      <c s="3" r="A17" t="s">
        <v>608</v>
      </c>
    </row>
    <row r="18" spans="1:3">
      <c s="4" r="A18" t="s">
        <v>609</v>
      </c>
      <c s="6" r="B18" t="n">
        <v>4582</v>
      </c>
      <c s="6" r="C18" t="n">
        <v>4551</v>
      </c>
    </row>
    <row r="19" spans="1:3">
      <c s="4" r="A19" t="s">
        <v>610</v>
      </c>
      <c s="6" r="B19" t="n">
        <v>75</v>
      </c>
      <c s="6" r="C19" t="n">
        <v>75</v>
      </c>
    </row>
    <row r="20" spans="1:3">
      <c s="4" r="A20" t="s">
        <v>39</v>
      </c>
      <c s="6" r="B20" t="n">
        <v>4657</v>
      </c>
      <c s="6" r="C20" t="n">
        <v>4626</v>
      </c>
    </row>
    <row r="21" spans="1:3">
      <c s="4" r="A21" t="s">
        <v>387</v>
      </c>
    </row>
    <row r="22" spans="1:3">
      <c s="3" r="A22" t="s">
        <v>608</v>
      </c>
    </row>
    <row r="23" spans="1:3">
      <c s="4" r="A23" t="s">
        <v>609</v>
      </c>
      <c s="6" r="B23" t="n">
        <v>7</v>
      </c>
      <c s="6" r="C23" t="n">
        <v>7</v>
      </c>
    </row>
    <row r="24" spans="1:3">
      <c s="4" r="A24" t="s">
        <v>614</v>
      </c>
    </row>
    <row r="25" spans="1:3">
      <c s="3" r="A25" t="s">
        <v>608</v>
      </c>
    </row>
    <row r="26" spans="1:3">
      <c s="4" r="A26" t="s">
        <v>609</v>
      </c>
      <c s="6" r="B26" t="n">
        <v>0</v>
      </c>
      <c s="6" r="C26" t="n">
        <v>0</v>
      </c>
    </row>
    <row r="27" spans="1:3">
      <c s="4" r="A27" t="s">
        <v>615</v>
      </c>
    </row>
    <row r="28" spans="1:3">
      <c s="3" r="A28" t="s">
        <v>608</v>
      </c>
    </row>
    <row r="29" spans="1:3">
      <c s="4" r="A29" t="s">
        <v>609</v>
      </c>
      <c s="6" r="B29" t="n">
        <v>0</v>
      </c>
      <c s="6" r="C29" t="n">
        <v>0</v>
      </c>
    </row>
    <row r="30" spans="1:3">
      <c s="4" r="A30" t="s">
        <v>616</v>
      </c>
    </row>
    <row r="31" spans="1:3">
      <c s="3" r="A31" t="s">
        <v>608</v>
      </c>
    </row>
    <row r="32" spans="1:3">
      <c s="4" r="A32" t="s">
        <v>609</v>
      </c>
      <c s="6" r="B32" t="n">
        <v>7</v>
      </c>
      <c s="6" r="C32" t="n">
        <v>7</v>
      </c>
    </row>
    <row r="33" spans="1:3">
      <c s="4" r="A33" t="s">
        <v>355</v>
      </c>
    </row>
    <row r="34" spans="1:3">
      <c s="3" r="A34" t="s">
        <v>608</v>
      </c>
    </row>
    <row r="35" spans="1:3">
      <c s="4" r="A35" t="s">
        <v>609</v>
      </c>
      <c s="6" r="B35" t="n">
        <v>2631</v>
      </c>
      <c s="6" r="C35" t="n">
        <v>2836</v>
      </c>
    </row>
    <row r="36" spans="1:3">
      <c s="4" r="A36" t="s">
        <v>493</v>
      </c>
    </row>
    <row r="37" spans="1:3">
      <c s="3" r="A37" t="s">
        <v>608</v>
      </c>
    </row>
    <row r="38" spans="1:3">
      <c s="4" r="A38" t="s">
        <v>609</v>
      </c>
      <c s="6" r="B38" t="n">
        <v>749</v>
      </c>
      <c s="6" r="C38" t="n">
        <v>753</v>
      </c>
    </row>
    <row r="39" spans="1:3">
      <c s="4" r="A39" t="s">
        <v>617</v>
      </c>
    </row>
    <row r="40" spans="1:3">
      <c s="3" r="A40" t="s">
        <v>608</v>
      </c>
    </row>
    <row r="41" spans="1:3">
      <c s="4" r="A41" t="s">
        <v>609</v>
      </c>
      <c s="6" r="B41" t="n">
        <v>0</v>
      </c>
      <c s="6" r="C41" t="n">
        <v>0</v>
      </c>
    </row>
    <row r="42" spans="1:3">
      <c s="4" r="A42" t="s">
        <v>618</v>
      </c>
    </row>
    <row r="43" spans="1:3">
      <c s="3" r="A43" t="s">
        <v>608</v>
      </c>
    </row>
    <row r="44" spans="1:3">
      <c s="4" r="A44" t="s">
        <v>609</v>
      </c>
      <c s="6" r="B44" t="n">
        <v>0</v>
      </c>
      <c s="6" r="C44" t="n">
        <v>0</v>
      </c>
    </row>
    <row r="45" spans="1:3">
      <c s="4" r="A45" t="s">
        <v>619</v>
      </c>
    </row>
    <row r="46" spans="1:3">
      <c s="3" r="A46" t="s">
        <v>608</v>
      </c>
    </row>
    <row r="47" spans="1:3">
      <c s="4" r="A47" t="s">
        <v>609</v>
      </c>
      <c s="6" r="B47" t="n">
        <v>749</v>
      </c>
      <c s="6" r="C47" t="n">
        <v>753</v>
      </c>
    </row>
    <row r="48" spans="1:3">
      <c s="4" r="A48" t="s">
        <v>620</v>
      </c>
    </row>
    <row r="49" spans="1:3">
      <c s="3" r="A49" t="s">
        <v>608</v>
      </c>
    </row>
    <row r="50" spans="1:3">
      <c s="4" r="A50" t="s">
        <v>609</v>
      </c>
      <c s="6" r="B50" t="n">
        <v>1882</v>
      </c>
      <c s="6" r="C50" t="n">
        <v>2083</v>
      </c>
    </row>
    <row r="51" spans="1:3">
      <c s="4" r="A51" t="s">
        <v>621</v>
      </c>
    </row>
    <row r="52" spans="1:3">
      <c s="3" r="A52" t="s">
        <v>608</v>
      </c>
    </row>
    <row r="53" spans="1:3">
      <c s="4" r="A53" t="s">
        <v>609</v>
      </c>
      <c s="6" r="B53" t="n">
        <v>0</v>
      </c>
      <c s="6" r="C53" t="n">
        <v>0</v>
      </c>
    </row>
    <row r="54" spans="1:3">
      <c s="4" r="A54" t="s">
        <v>622</v>
      </c>
    </row>
    <row r="55" spans="1:3">
      <c s="3" r="A55" t="s">
        <v>608</v>
      </c>
    </row>
    <row r="56" spans="1:3">
      <c s="4" r="A56" t="s">
        <v>609</v>
      </c>
      <c s="6" r="B56" t="n">
        <v>0</v>
      </c>
      <c s="6" r="C56" t="n">
        <v>0</v>
      </c>
    </row>
    <row r="57" spans="1:3">
      <c s="4" r="A57" t="s">
        <v>623</v>
      </c>
    </row>
    <row r="58" spans="1:3">
      <c s="3" r="A58" t="s">
        <v>608</v>
      </c>
    </row>
    <row r="59" spans="1:3">
      <c s="4" r="A59" t="s">
        <v>609</v>
      </c>
      <c s="6" r="B59" t="n">
        <v>1882</v>
      </c>
      <c s="6" r="C59" t="n">
        <v>2083</v>
      </c>
    </row>
    <row r="60" spans="1:3">
      <c s="4" r="A60" t="s">
        <v>409</v>
      </c>
    </row>
    <row r="61" spans="1:3">
      <c s="3" r="A61" t="s">
        <v>608</v>
      </c>
    </row>
    <row r="62" spans="1:3">
      <c s="4" r="A62" t="s">
        <v>609</v>
      </c>
      <c s="6" r="B62" t="n">
        <v>1348</v>
      </c>
      <c s="6" r="C62" t="n">
        <v>1237</v>
      </c>
    </row>
    <row r="63" spans="1:3">
      <c s="4" r="A63" t="s">
        <v>443</v>
      </c>
    </row>
    <row r="64" spans="1:3">
      <c s="3" r="A64" t="s">
        <v>608</v>
      </c>
    </row>
    <row r="65" spans="1:3">
      <c s="4" r="A65" t="s">
        <v>609</v>
      </c>
      <c s="6" r="B65" t="n">
        <v>293</v>
      </c>
      <c s="6" r="C65" t="n">
        <v>293</v>
      </c>
    </row>
    <row r="66" spans="1:3">
      <c s="4" r="A66" t="s">
        <v>624</v>
      </c>
    </row>
    <row r="67" spans="1:3">
      <c s="3" r="A67" t="s">
        <v>608</v>
      </c>
    </row>
    <row r="68" spans="1:3">
      <c s="4" r="A68" t="s">
        <v>609</v>
      </c>
      <c s="6" r="B68" t="n">
        <v>0</v>
      </c>
      <c s="6" r="C68" t="n">
        <v>0</v>
      </c>
    </row>
    <row r="69" spans="1:3">
      <c s="4" r="A69" t="s">
        <v>625</v>
      </c>
    </row>
    <row r="70" spans="1:3">
      <c s="3" r="A70" t="s">
        <v>608</v>
      </c>
    </row>
    <row r="71" spans="1:3">
      <c s="4" r="A71" t="s">
        <v>609</v>
      </c>
      <c s="6" r="B71" t="n">
        <v>0</v>
      </c>
      <c s="6" r="C71" t="n">
        <v>0</v>
      </c>
    </row>
    <row r="72" spans="1:3">
      <c s="4" r="A72" t="s">
        <v>626</v>
      </c>
    </row>
    <row r="73" spans="1:3">
      <c s="3" r="A73" t="s">
        <v>608</v>
      </c>
    </row>
    <row r="74" spans="1:3">
      <c s="4" r="A74" t="s">
        <v>609</v>
      </c>
      <c s="6" r="B74" t="n">
        <v>293</v>
      </c>
      <c s="6" r="C74" t="n">
        <v>293</v>
      </c>
    </row>
    <row r="75" spans="1:3">
      <c s="4" r="A75" t="s">
        <v>444</v>
      </c>
    </row>
    <row r="76" spans="1:3">
      <c s="3" r="A76" t="s">
        <v>608</v>
      </c>
    </row>
    <row r="77" spans="1:3">
      <c s="4" r="A77" t="s">
        <v>609</v>
      </c>
      <c s="6" r="B77" t="n">
        <v>706</v>
      </c>
      <c s="6" r="C77" t="n">
        <v>717</v>
      </c>
    </row>
    <row r="78" spans="1:3">
      <c s="4" r="A78" t="s">
        <v>627</v>
      </c>
    </row>
    <row r="79" spans="1:3">
      <c s="3" r="A79" t="s">
        <v>608</v>
      </c>
    </row>
    <row r="80" spans="1:3">
      <c s="4" r="A80" t="s">
        <v>609</v>
      </c>
      <c s="6" r="B80" t="n">
        <v>0</v>
      </c>
      <c s="6" r="C80" t="n">
        <v>0</v>
      </c>
    </row>
    <row r="81" spans="1:3">
      <c s="4" r="A81" t="s">
        <v>628</v>
      </c>
    </row>
    <row r="82" spans="1:3">
      <c s="3" r="A82" t="s">
        <v>608</v>
      </c>
    </row>
    <row r="83" spans="1:3">
      <c s="4" r="A83" t="s">
        <v>609</v>
      </c>
      <c s="6" r="B83" t="n">
        <v>0</v>
      </c>
      <c s="6" r="C83" t="n">
        <v>0</v>
      </c>
    </row>
    <row r="84" spans="1:3">
      <c s="4" r="A84" t="s">
        <v>629</v>
      </c>
    </row>
    <row r="85" spans="1:3">
      <c s="3" r="A85" t="s">
        <v>608</v>
      </c>
    </row>
    <row r="86" spans="1:3">
      <c s="4" r="A86" t="s">
        <v>609</v>
      </c>
      <c s="6" r="B86" t="n">
        <v>706</v>
      </c>
      <c s="6" r="C86" t="n">
        <v>717</v>
      </c>
    </row>
    <row r="87" spans="1:3">
      <c s="4" r="A87" t="s">
        <v>445</v>
      </c>
    </row>
    <row r="88" spans="1:3">
      <c s="3" r="A88" t="s">
        <v>608</v>
      </c>
    </row>
    <row r="89" spans="1:3">
      <c s="4" r="A89" t="s">
        <v>609</v>
      </c>
      <c s="6" r="B89" t="n">
        <v>95</v>
      </c>
    </row>
    <row r="90" spans="1:3">
      <c s="4" r="A90" t="s">
        <v>630</v>
      </c>
    </row>
    <row r="91" spans="1:3">
      <c s="3" r="A91" t="s">
        <v>608</v>
      </c>
    </row>
    <row r="92" spans="1:3">
      <c s="4" r="A92" t="s">
        <v>609</v>
      </c>
      <c s="6" r="B92" t="n">
        <v>0</v>
      </c>
    </row>
    <row r="93" spans="1:3">
      <c s="4" r="A93" t="s">
        <v>631</v>
      </c>
    </row>
    <row r="94" spans="1:3">
      <c s="3" r="A94" t="s">
        <v>608</v>
      </c>
    </row>
    <row r="95" spans="1:3">
      <c s="4" r="A95" t="s">
        <v>609</v>
      </c>
      <c s="6" r="B95" t="n">
        <v>0</v>
      </c>
    </row>
    <row r="96" spans="1:3">
      <c s="4" r="A96" t="s">
        <v>632</v>
      </c>
    </row>
    <row r="97" spans="1:3">
      <c s="3" r="A97" t="s">
        <v>608</v>
      </c>
    </row>
    <row r="98" spans="1:3">
      <c s="4" r="A98" t="s">
        <v>609</v>
      </c>
      <c s="6" r="B98" t="n">
        <v>95</v>
      </c>
    </row>
    <row r="99" spans="1:3">
      <c s="4" r="A99" t="s">
        <v>446</v>
      </c>
    </row>
    <row r="100" spans="1:3">
      <c s="3" r="A100" t="s">
        <v>608</v>
      </c>
    </row>
    <row r="101" spans="1:3">
      <c s="4" r="A101" t="s">
        <v>609</v>
      </c>
      <c s="6" r="B101" t="n">
        <v>254</v>
      </c>
      <c s="6" r="C101" t="n">
        <v>227</v>
      </c>
    </row>
    <row r="102" spans="1:3">
      <c s="4" r="A102" t="s">
        <v>633</v>
      </c>
    </row>
    <row r="103" spans="1:3">
      <c s="3" r="A103" t="s">
        <v>608</v>
      </c>
    </row>
    <row r="104" spans="1:3">
      <c s="4" r="A104" t="s">
        <v>609</v>
      </c>
      <c s="6" r="B104" t="n">
        <v>0</v>
      </c>
      <c s="6" r="C104" t="n">
        <v>0</v>
      </c>
    </row>
    <row r="105" spans="1:3">
      <c s="4" r="A105" t="s">
        <v>634</v>
      </c>
    </row>
    <row r="106" spans="1:3">
      <c s="3" r="A106" t="s">
        <v>608</v>
      </c>
    </row>
    <row r="107" spans="1:3">
      <c s="4" r="A107" t="s">
        <v>609</v>
      </c>
      <c s="6" r="B107" t="n">
        <v>0</v>
      </c>
      <c s="6" r="C107" t="n">
        <v>0</v>
      </c>
    </row>
    <row r="108" spans="1:3">
      <c s="4" r="A108" t="s">
        <v>635</v>
      </c>
    </row>
    <row r="109" spans="1:3">
      <c s="3" r="A109" t="s">
        <v>608</v>
      </c>
    </row>
    <row r="110" spans="1:3">
      <c s="4" r="A110" t="s">
        <v>609</v>
      </c>
      <c s="6" r="B110" t="n">
        <v>254</v>
      </c>
      <c s="6" r="C110" t="n">
        <v>227</v>
      </c>
    </row>
    <row r="111" spans="1:3">
      <c s="4" r="A111" t="s">
        <v>411</v>
      </c>
    </row>
    <row r="112" spans="1:3">
      <c s="3" r="A112" t="s">
        <v>608</v>
      </c>
    </row>
    <row r="113" spans="1:3">
      <c s="4" r="A113" t="s">
        <v>609</v>
      </c>
      <c s="6" r="B113" t="n">
        <v>596</v>
      </c>
      <c s="6" r="C113" t="n">
        <v>471</v>
      </c>
    </row>
    <row r="114" spans="1:3">
      <c s="4" r="A114" t="s">
        <v>447</v>
      </c>
    </row>
    <row r="115" spans="1:3">
      <c s="3" r="A115" t="s">
        <v>608</v>
      </c>
    </row>
    <row r="116" spans="1:3">
      <c s="4" r="A116" t="s">
        <v>609</v>
      </c>
      <c s="6" r="B116" t="n">
        <v>371</v>
      </c>
      <c s="6" r="C116" t="n">
        <v>245</v>
      </c>
    </row>
    <row r="117" spans="1:3">
      <c s="4" r="A117" t="s">
        <v>636</v>
      </c>
    </row>
    <row r="118" spans="1:3">
      <c s="3" r="A118" t="s">
        <v>608</v>
      </c>
    </row>
    <row r="119" spans="1:3">
      <c s="4" r="A119" t="s">
        <v>609</v>
      </c>
      <c s="6" r="B119" t="n">
        <v>0</v>
      </c>
      <c s="6" r="C119" t="n">
        <v>0</v>
      </c>
    </row>
    <row r="120" spans="1:3">
      <c s="4" r="A120" t="s">
        <v>637</v>
      </c>
    </row>
    <row r="121" spans="1:3">
      <c s="3" r="A121" t="s">
        <v>608</v>
      </c>
    </row>
    <row r="122" spans="1:3">
      <c s="4" r="A122" t="s">
        <v>609</v>
      </c>
      <c s="6" r="B122" t="n">
        <v>0</v>
      </c>
      <c s="6" r="C122" t="n">
        <v>0</v>
      </c>
    </row>
    <row r="123" spans="1:3">
      <c s="4" r="A123" t="s">
        <v>638</v>
      </c>
    </row>
    <row r="124" spans="1:3">
      <c s="3" r="A124" t="s">
        <v>608</v>
      </c>
    </row>
    <row r="125" spans="1:3">
      <c s="4" r="A125" t="s">
        <v>609</v>
      </c>
      <c s="6" r="B125" t="n">
        <v>371</v>
      </c>
      <c s="6" r="C125" t="n">
        <v>245</v>
      </c>
    </row>
    <row r="126" spans="1:3">
      <c s="4" r="A126" t="s">
        <v>448</v>
      </c>
    </row>
    <row r="127" spans="1:3">
      <c s="3" r="A127" t="s">
        <v>608</v>
      </c>
    </row>
    <row r="128" spans="1:3">
      <c s="4" r="A128" t="s">
        <v>609</v>
      </c>
      <c s="6" r="B128" t="n">
        <v>225</v>
      </c>
      <c s="6" r="C128" t="n">
        <v>226</v>
      </c>
    </row>
    <row r="129" spans="1:3">
      <c s="4" r="A129" t="s">
        <v>639</v>
      </c>
    </row>
    <row r="130" spans="1:3">
      <c s="3" r="A130" t="s">
        <v>608</v>
      </c>
    </row>
    <row r="131" spans="1:3">
      <c s="4" r="A131" t="s">
        <v>609</v>
      </c>
      <c s="6" r="B131" t="n">
        <v>0</v>
      </c>
      <c s="6" r="C131" t="n">
        <v>0</v>
      </c>
    </row>
    <row r="132" spans="1:3">
      <c s="4" r="A132" t="s">
        <v>640</v>
      </c>
    </row>
    <row r="133" spans="1:3">
      <c s="3" r="A133" t="s">
        <v>608</v>
      </c>
    </row>
    <row r="134" spans="1:3">
      <c s="4" r="A134" t="s">
        <v>609</v>
      </c>
      <c s="6" r="B134" t="n">
        <v>0</v>
      </c>
      <c s="6" r="C134" t="n">
        <v>0</v>
      </c>
    </row>
    <row r="135" spans="1:3">
      <c s="4" r="A135" t="s">
        <v>641</v>
      </c>
    </row>
    <row r="136" spans="1:3">
      <c s="3" r="A136" t="s">
        <v>608</v>
      </c>
    </row>
    <row r="137" spans="1:3">
      <c s="4" r="A137" t="s">
        <v>609</v>
      </c>
      <c s="7" r="B137" t="n">
        <v>225</v>
      </c>
      <c s="7" r="C137" t="n">
        <v>2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0</v>
      </c>
    </row>
    <row r="3" spans="1:3">
      <c s="4" r="A3" t="s">
        <v>114</v>
      </c>
      <c s="7" r="B3" t="n">
        <v>12279</v>
      </c>
      <c s="7" r="C3" t="n">
        <v>11136</v>
      </c>
    </row>
    <row r="4" spans="1:3">
      <c s="3" r="A4" t="s">
        <v>115</v>
      </c>
    </row>
    <row r="5" spans="1:3">
      <c s="4" r="A5" t="s">
        <v>116</v>
      </c>
      <c s="6" r="B5" t="n">
        <v>7547</v>
      </c>
      <c s="6" r="C5" t="n">
        <v>3662</v>
      </c>
    </row>
    <row r="6" spans="1:3">
      <c s="4" r="A6" t="s">
        <v>117</v>
      </c>
      <c s="6" r="B6" t="n">
        <v>-52</v>
      </c>
      <c s="6" r="C6" t="n">
        <v>-42</v>
      </c>
    </row>
    <row r="7" spans="1:3">
      <c s="4" r="A7" t="s">
        <v>118</v>
      </c>
      <c s="6" r="B7" t="n">
        <v>7495</v>
      </c>
      <c s="6" r="C7" t="n">
        <v>3620</v>
      </c>
    </row>
    <row r="8" spans="1:3">
      <c s="4" r="A8" t="s">
        <v>119</v>
      </c>
      <c s="6" r="B8" t="n">
        <v>-2306</v>
      </c>
      <c s="6" r="C8" t="n">
        <v>-1443</v>
      </c>
    </row>
    <row r="9" spans="1:3">
      <c s="4" r="A9" t="s">
        <v>120</v>
      </c>
      <c s="6" r="B9" t="n">
        <v>5189</v>
      </c>
      <c s="6" r="C9" t="n">
        <v>2177</v>
      </c>
    </row>
    <row r="10" spans="1:3">
      <c s="3" r="A10" t="s">
        <v>121</v>
      </c>
    </row>
    <row r="11" spans="1:3">
      <c s="4" r="A11" t="s">
        <v>122</v>
      </c>
      <c s="6" r="B11" t="n">
        <v>0</v>
      </c>
      <c s="6" r="C11" t="n">
        <v>-276</v>
      </c>
    </row>
    <row r="12" spans="1:3">
      <c s="4" r="A12" t="s">
        <v>123</v>
      </c>
      <c s="6" r="B12" t="n">
        <v>54</v>
      </c>
      <c s="6" r="C12" t="n">
        <v>61</v>
      </c>
    </row>
    <row r="13" spans="1:3">
      <c s="4" r="A13" t="s">
        <v>124</v>
      </c>
      <c s="6" r="B13" t="n">
        <v>54</v>
      </c>
      <c s="6" r="C13" t="n">
        <v>-215</v>
      </c>
    </row>
    <row r="14" spans="1:3">
      <c s="4" r="A14" t="s">
        <v>119</v>
      </c>
      <c s="6" r="B14" t="n">
        <v>-22</v>
      </c>
      <c s="6" r="C14" t="n">
        <v>77</v>
      </c>
    </row>
    <row r="15" spans="1:3">
      <c s="4" r="A15" t="s">
        <v>120</v>
      </c>
      <c s="6" r="B15" t="n">
        <v>32</v>
      </c>
      <c s="6" r="C15" t="n">
        <v>-138</v>
      </c>
    </row>
    <row r="16" spans="1:3">
      <c s="4" r="A16" t="s">
        <v>125</v>
      </c>
      <c s="6" r="B16" t="n">
        <v>5221</v>
      </c>
      <c s="6" r="C16" t="n">
        <v>2039</v>
      </c>
    </row>
    <row r="17" spans="1:3">
      <c s="4" r="A17" t="s">
        <v>126</v>
      </c>
      <c s="7" r="B17" t="n">
        <v>17500</v>
      </c>
      <c s="7" r="C17" t="n">
        <v>13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74"/>
    <col customWidth="1" max="3" min="3" width="74"/>
  </cols>
  <sheetData>
    <row r="1" spans="1:3">
      <c s="1" r="A1" t="s">
        <v>642</v>
      </c>
      <c s="2" r="B1" t="s">
        <v>1</v>
      </c>
      <c s="2" r="C1" t="s">
        <v>287</v>
      </c>
    </row>
    <row r="2" spans="1:3">
      <c s="2" r="B2" t="s">
        <v>2</v>
      </c>
      <c s="2" r="C2" t="s">
        <v>25</v>
      </c>
    </row>
    <row r="3" spans="1:3">
      <c s="3" r="A3" t="s">
        <v>643</v>
      </c>
    </row>
    <row r="4" spans="1:3">
      <c s="4" r="A4" t="s">
        <v>609</v>
      </c>
      <c s="7" r="B4" t="n">
        <v>4582</v>
      </c>
      <c s="7" r="C4" t="n">
        <v>4551</v>
      </c>
    </row>
    <row r="5" spans="1:3">
      <c s="4" r="A5" t="s">
        <v>355</v>
      </c>
    </row>
    <row r="6" spans="1:3">
      <c s="3" r="A6" t="s">
        <v>643</v>
      </c>
    </row>
    <row r="7" spans="1:3">
      <c s="4" r="A7" t="s">
        <v>609</v>
      </c>
      <c s="7" r="B7" t="n">
        <v>2631</v>
      </c>
      <c s="7" r="C7" t="n">
        <v>2836</v>
      </c>
    </row>
    <row r="8" spans="1:3">
      <c s="4" r="A8" t="s">
        <v>644</v>
      </c>
      <c s="4" r="B8" t="s">
        <v>645</v>
      </c>
      <c s="4" r="C8" t="s">
        <v>645</v>
      </c>
    </row>
    <row r="9" spans="1:3">
      <c s="4" r="A9" t="s">
        <v>646</v>
      </c>
      <c s="4" r="B9" t="s">
        <v>647</v>
      </c>
      <c s="4" r="C9" t="s">
        <v>647</v>
      </c>
    </row>
    <row r="10" spans="1:3">
      <c s="4" r="A10" t="s">
        <v>648</v>
      </c>
    </row>
    <row r="11" spans="1:3">
      <c s="3" r="A11" t="s">
        <v>643</v>
      </c>
    </row>
    <row r="12" spans="1:3">
      <c s="4" r="A12" t="s">
        <v>599</v>
      </c>
      <c s="4" r="B12" t="s">
        <v>649</v>
      </c>
      <c s="4" r="C12" t="s">
        <v>603</v>
      </c>
    </row>
    <row r="13" spans="1:3">
      <c s="4" r="A13" t="s">
        <v>650</v>
      </c>
    </row>
    <row r="14" spans="1:3">
      <c s="3" r="A14" t="s">
        <v>643</v>
      </c>
    </row>
    <row r="15" spans="1:3">
      <c s="4" r="A15" t="s">
        <v>599</v>
      </c>
      <c s="4" r="B15" t="s">
        <v>342</v>
      </c>
      <c s="4" r="C15" t="s">
        <v>342</v>
      </c>
    </row>
    <row r="16" spans="1:3">
      <c s="4" r="A16" t="s">
        <v>651</v>
      </c>
    </row>
    <row r="17" spans="1:3">
      <c s="3" r="A17" t="s">
        <v>643</v>
      </c>
    </row>
    <row r="18" spans="1:3">
      <c s="4" r="A18" t="s">
        <v>599</v>
      </c>
      <c s="4" r="B18" t="s">
        <v>652</v>
      </c>
      <c s="4" r="C18" t="s">
        <v>653</v>
      </c>
    </row>
    <row r="19" spans="1:3">
      <c s="4" r="A19" t="s">
        <v>654</v>
      </c>
    </row>
    <row r="20" spans="1:3">
      <c s="3" r="A20" t="s">
        <v>643</v>
      </c>
    </row>
    <row r="21" spans="1:3">
      <c s="4" r="A21" t="s">
        <v>609</v>
      </c>
      <c s="7" r="B21" t="n">
        <v>1348</v>
      </c>
      <c s="7" r="C21" t="n">
        <v>1237</v>
      </c>
    </row>
    <row r="22" spans="1:3">
      <c s="4" r="A22" t="s">
        <v>644</v>
      </c>
      <c s="4" r="B22" t="s">
        <v>645</v>
      </c>
      <c s="4" r="C22" t="s">
        <v>645</v>
      </c>
    </row>
    <row r="23" spans="1:3">
      <c s="4" r="A23" t="s">
        <v>646</v>
      </c>
      <c s="4" r="B23" t="s">
        <v>647</v>
      </c>
      <c s="4" r="C23" t="s">
        <v>647</v>
      </c>
    </row>
    <row r="24" spans="1:3">
      <c s="4" r="A24" t="s">
        <v>655</v>
      </c>
    </row>
    <row r="25" spans="1:3">
      <c s="3" r="A25" t="s">
        <v>643</v>
      </c>
    </row>
    <row r="26" spans="1:3">
      <c s="4" r="A26" t="s">
        <v>599</v>
      </c>
      <c s="4" r="B26" t="s">
        <v>656</v>
      </c>
      <c s="4" r="C26" t="s">
        <v>359</v>
      </c>
    </row>
    <row r="27" spans="1:3">
      <c s="4" r="A27" t="s">
        <v>657</v>
      </c>
    </row>
    <row r="28" spans="1:3">
      <c s="3" r="A28" t="s">
        <v>643</v>
      </c>
    </row>
    <row r="29" spans="1:3">
      <c s="4" r="A29" t="s">
        <v>599</v>
      </c>
      <c s="4" r="B29" t="s">
        <v>658</v>
      </c>
      <c s="4" r="C29" t="s">
        <v>659</v>
      </c>
    </row>
    <row r="30" spans="1:3">
      <c s="4" r="A30" t="s">
        <v>660</v>
      </c>
    </row>
    <row r="31" spans="1:3">
      <c s="3" r="A31" t="s">
        <v>643</v>
      </c>
    </row>
    <row r="32" spans="1:3">
      <c s="4" r="A32" t="s">
        <v>599</v>
      </c>
      <c s="4" r="B32" t="s">
        <v>661</v>
      </c>
      <c s="4" r="C32" t="s">
        <v>662</v>
      </c>
    </row>
    <row r="33" spans="1:3">
      <c s="4" r="A33" t="s">
        <v>663</v>
      </c>
    </row>
    <row r="34" spans="1:3">
      <c s="3" r="A34" t="s">
        <v>643</v>
      </c>
    </row>
    <row r="35" spans="1:3">
      <c s="4" r="A35" t="s">
        <v>609</v>
      </c>
      <c s="7" r="B35" t="n">
        <v>7</v>
      </c>
      <c s="7" r="C35" t="n">
        <v>7</v>
      </c>
    </row>
    <row r="36" spans="1:3">
      <c s="4" r="A36" t="s">
        <v>644</v>
      </c>
      <c s="4" r="B36" t="s">
        <v>645</v>
      </c>
      <c s="4" r="C36" t="s">
        <v>645</v>
      </c>
    </row>
    <row r="37" spans="1:3">
      <c s="4" r="A37" t="s">
        <v>646</v>
      </c>
      <c s="4" r="B37" t="s">
        <v>647</v>
      </c>
      <c s="4" r="C37" t="s">
        <v>647</v>
      </c>
    </row>
    <row r="38" spans="1:3">
      <c s="4" r="A38" t="s">
        <v>664</v>
      </c>
    </row>
    <row r="39" spans="1:3">
      <c s="3" r="A39" t="s">
        <v>643</v>
      </c>
    </row>
    <row r="40" spans="1:3">
      <c s="4" r="A40" t="s">
        <v>599</v>
      </c>
      <c s="4" r="B40" t="s">
        <v>665</v>
      </c>
      <c s="4" r="C40" t="s">
        <v>666</v>
      </c>
    </row>
    <row r="41" spans="1:3">
      <c s="4" r="A41" t="s">
        <v>411</v>
      </c>
    </row>
    <row r="42" spans="1:3">
      <c s="3" r="A42" t="s">
        <v>643</v>
      </c>
    </row>
    <row r="43" spans="1:3">
      <c s="4" r="A43" t="s">
        <v>609</v>
      </c>
      <c s="7" r="B43" t="n">
        <v>596</v>
      </c>
      <c s="7" r="C43" t="n">
        <v>471</v>
      </c>
    </row>
    <row r="44" spans="1:3">
      <c s="4" r="A44" t="s">
        <v>644</v>
      </c>
      <c s="4" r="B44" t="s">
        <v>645</v>
      </c>
      <c s="4" r="C44" t="s">
        <v>645</v>
      </c>
    </row>
    <row r="45" spans="1:3">
      <c s="4" r="A45" t="s">
        <v>646</v>
      </c>
      <c s="4" r="B45" t="s">
        <v>647</v>
      </c>
      <c s="4" r="C45" t="s">
        <v>647</v>
      </c>
    </row>
    <row r="46" spans="1:3">
      <c s="4" r="A46" t="s">
        <v>667</v>
      </c>
    </row>
    <row r="47" spans="1:3">
      <c s="3" r="A47" t="s">
        <v>643</v>
      </c>
    </row>
    <row r="48" spans="1:3">
      <c s="4" r="A48" t="s">
        <v>599</v>
      </c>
      <c s="4" r="B48" t="s">
        <v>668</v>
      </c>
      <c s="4" r="C48" t="s">
        <v>669</v>
      </c>
    </row>
    <row r="49" spans="1:3">
      <c s="4" r="A49" t="s">
        <v>670</v>
      </c>
    </row>
    <row r="50" spans="1:3">
      <c s="3" r="A50" t="s">
        <v>643</v>
      </c>
    </row>
    <row r="51" spans="1:3">
      <c s="4" r="A51" t="s">
        <v>599</v>
      </c>
      <c s="4" r="B51" t="s">
        <v>671</v>
      </c>
      <c s="4" r="C51" t="s">
        <v>652</v>
      </c>
    </row>
    <row r="52" spans="1:3">
      <c s="4" r="A52" t="s">
        <v>672</v>
      </c>
    </row>
    <row r="53" spans="1:3">
      <c s="3" r="A53" t="s">
        <v>643</v>
      </c>
    </row>
    <row r="54" spans="1:3">
      <c s="4" r="A54" t="s">
        <v>599</v>
      </c>
      <c s="4" r="B54" t="s">
        <v>673</v>
      </c>
      <c s="4" r="C54" t="s">
        <v>674</v>
      </c>
    </row>
    <row r="55" spans="1:3">
      <c s="4" r="A55" t="s">
        <v>675</v>
      </c>
    </row>
    <row r="56" spans="1:3">
      <c s="3" r="A56" t="s">
        <v>643</v>
      </c>
    </row>
    <row r="57" spans="1:3">
      <c s="4" r="A57" t="s">
        <v>609</v>
      </c>
      <c s="7" r="B57" t="n">
        <v>75</v>
      </c>
      <c s="7" r="C57" t="n">
        <v>75</v>
      </c>
    </row>
    <row r="58" spans="1:3">
      <c s="4" r="A58" t="s">
        <v>644</v>
      </c>
      <c s="4" r="B58" t="s">
        <v>676</v>
      </c>
      <c s="4" r="C58" t="s">
        <v>676</v>
      </c>
    </row>
    <row r="59" spans="1:3">
      <c s="4" r="A59" t="s">
        <v>646</v>
      </c>
      <c s="4" r="B59" t="s">
        <v>677</v>
      </c>
      <c s="4" r="C59" t="s">
        <v>677</v>
      </c>
    </row>
    <row r="60" spans="1:3">
      <c s="4" r="A60" t="s">
        <v>678</v>
      </c>
    </row>
    <row r="61" spans="1:3">
      <c s="3" r="A61" t="s">
        <v>643</v>
      </c>
    </row>
    <row r="62" spans="1:3">
      <c s="4" r="A62" t="s">
        <v>599</v>
      </c>
      <c s="4" r="B62" t="s">
        <v>679</v>
      </c>
      <c s="4" r="C62" t="s">
        <v>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5</v>
      </c>
    </row>
    <row r="2" spans="1:3">
      <c s="3" r="A2" t="s">
        <v>681</v>
      </c>
    </row>
    <row r="3" spans="1:3">
      <c s="4" r="A3" t="s">
        <v>682</v>
      </c>
      <c s="7" r="B3" t="n">
        <v>485263</v>
      </c>
      <c s="7" r="C3" t="n">
        <v>478071</v>
      </c>
    </row>
    <row r="4" spans="1:3">
      <c s="4" r="A4" t="s">
        <v>683</v>
      </c>
    </row>
    <row r="5" spans="1:3">
      <c s="3" r="A5" t="s">
        <v>681</v>
      </c>
    </row>
    <row r="6" spans="1:3">
      <c s="4" r="A6" t="s">
        <v>684</v>
      </c>
      <c s="6" r="B6" t="n">
        <v>80738</v>
      </c>
      <c s="6" r="C6" t="n">
        <v>80674</v>
      </c>
    </row>
    <row r="7" spans="1:3">
      <c s="4" r="A7" t="s">
        <v>682</v>
      </c>
      <c s="6" r="B7" t="n">
        <v>485263</v>
      </c>
      <c s="6" r="C7" t="n">
        <v>478071</v>
      </c>
    </row>
    <row r="8" spans="1:3">
      <c s="4" r="A8" t="s">
        <v>685</v>
      </c>
      <c s="6" r="B8" t="n">
        <v>2186</v>
      </c>
      <c s="6" r="C8" t="n">
        <v>3294</v>
      </c>
    </row>
    <row r="9" spans="1:3">
      <c s="4" r="A9" t="s">
        <v>345</v>
      </c>
      <c s="6" r="B9" t="n">
        <v>3070016</v>
      </c>
      <c s="6" r="C9" t="n">
        <v>3037319</v>
      </c>
    </row>
    <row r="10" spans="1:3">
      <c s="4" r="A10" t="s">
        <v>686</v>
      </c>
      <c s="6" r="B10" t="n">
        <v>4248</v>
      </c>
      <c s="6" r="C10" t="n">
        <v>4248</v>
      </c>
    </row>
    <row r="11" spans="1:3">
      <c s="4" r="A11" t="s">
        <v>687</v>
      </c>
      <c s="6" r="B11" t="n">
        <v>3420</v>
      </c>
      <c s="6" r="C11" t="n">
        <v>3420</v>
      </c>
    </row>
    <row r="12" spans="1:3">
      <c s="4" r="A12" t="s">
        <v>36</v>
      </c>
      <c s="6" r="B12" t="n">
        <v>10030</v>
      </c>
      <c s="6" r="C12" t="n">
        <v>9462</v>
      </c>
    </row>
    <row r="13" spans="1:3">
      <c s="3" r="A13" t="s">
        <v>688</v>
      </c>
    </row>
    <row r="14" spans="1:3">
      <c s="4" r="A14" t="s">
        <v>689</v>
      </c>
      <c s="6" r="B14" t="n">
        <v>-1115126</v>
      </c>
      <c s="6" r="C14" t="n">
        <v>-997514</v>
      </c>
    </row>
    <row r="15" spans="1:3">
      <c s="4" r="A15" t="s">
        <v>690</v>
      </c>
      <c s="6" r="B15" t="n">
        <v>-2135609</v>
      </c>
      <c s="6" r="C15" t="n">
        <v>-2185907</v>
      </c>
    </row>
    <row r="16" spans="1:3">
      <c s="4" r="A16" t="s">
        <v>45</v>
      </c>
      <c s="6" r="B16" t="n">
        <v>-59504</v>
      </c>
      <c s="6" r="C16" t="n">
        <v>-69622</v>
      </c>
    </row>
    <row r="17" spans="1:3">
      <c s="4" r="A17" t="s">
        <v>46</v>
      </c>
      <c s="6" r="B17" t="n">
        <v>-35000</v>
      </c>
      <c s="6" r="C17" t="n">
        <v>-70000</v>
      </c>
    </row>
    <row r="18" spans="1:3">
      <c s="4" r="A18" t="s">
        <v>48</v>
      </c>
      <c s="6" r="B18" t="n">
        <v>-32</v>
      </c>
      <c s="6" r="C18" t="n">
        <v>-34</v>
      </c>
    </row>
    <row r="19" spans="1:3">
      <c s="4" r="A19" t="s">
        <v>49</v>
      </c>
      <c s="6" r="B19" t="n">
        <v>-30928</v>
      </c>
      <c s="6" r="C19" t="n">
        <v>-30928</v>
      </c>
    </row>
    <row r="20" spans="1:3">
      <c s="4" r="A20" t="s">
        <v>691</v>
      </c>
      <c s="6" r="B20" t="n">
        <v>-317</v>
      </c>
      <c s="6" r="C20" t="n">
        <v>-381</v>
      </c>
    </row>
    <row r="21" spans="1:3">
      <c s="4" r="A21" t="s">
        <v>50</v>
      </c>
      <c s="6" r="B21" t="n">
        <v>-4212</v>
      </c>
      <c s="6" r="C21" t="n">
        <v>-3773</v>
      </c>
    </row>
    <row r="22" spans="1:3">
      <c s="4" r="A22" t="s">
        <v>692</v>
      </c>
    </row>
    <row r="23" spans="1:3">
      <c s="3" r="A23" t="s">
        <v>681</v>
      </c>
    </row>
    <row r="24" spans="1:3">
      <c s="4" r="A24" t="s">
        <v>684</v>
      </c>
      <c s="6" r="B24" t="n">
        <v>80743</v>
      </c>
      <c s="6" r="C24" t="n">
        <v>80676</v>
      </c>
    </row>
    <row r="25" spans="1:3">
      <c s="4" r="A25" t="s">
        <v>682</v>
      </c>
      <c s="6" r="B25" t="n">
        <v>485263</v>
      </c>
      <c s="6" r="C25" t="n">
        <v>478071</v>
      </c>
    </row>
    <row r="26" spans="1:3">
      <c s="4" r="A26" t="s">
        <v>685</v>
      </c>
      <c s="6" r="B26" t="n">
        <v>2237</v>
      </c>
      <c s="6" r="C26" t="n">
        <v>3340</v>
      </c>
    </row>
    <row r="27" spans="1:3">
      <c s="4" r="A27" t="s">
        <v>345</v>
      </c>
      <c s="6" r="B27" t="n">
        <v>3069500</v>
      </c>
      <c s="6" r="C27" t="n">
        <v>3029533</v>
      </c>
    </row>
    <row r="28" spans="1:3">
      <c s="4" r="A28" t="s">
        <v>686</v>
      </c>
      <c s="6" r="B28" t="n">
        <v>0</v>
      </c>
      <c s="6" r="C28" t="n">
        <v>0</v>
      </c>
    </row>
    <row r="29" spans="1:3">
      <c s="4" r="A29" t="s">
        <v>687</v>
      </c>
      <c s="6" r="B29" t="n">
        <v>0</v>
      </c>
      <c s="6" r="C29" t="n">
        <v>0</v>
      </c>
    </row>
    <row r="30" spans="1:3">
      <c s="4" r="A30" t="s">
        <v>36</v>
      </c>
      <c s="6" r="B30" t="n">
        <v>10030</v>
      </c>
      <c s="6" r="C30" t="n">
        <v>9462</v>
      </c>
    </row>
    <row r="31" spans="1:3">
      <c s="3" r="A31" t="s">
        <v>688</v>
      </c>
    </row>
    <row r="32" spans="1:3">
      <c s="4" r="A32" t="s">
        <v>689</v>
      </c>
      <c s="6" r="B32" t="n">
        <v>-1121429</v>
      </c>
      <c s="6" r="C32" t="n">
        <v>-1002452</v>
      </c>
    </row>
    <row r="33" spans="1:3">
      <c s="4" r="A33" t="s">
        <v>690</v>
      </c>
      <c s="6" r="B33" t="n">
        <v>-2135609</v>
      </c>
      <c s="6" r="C33" t="n">
        <v>-2185907</v>
      </c>
    </row>
    <row r="34" spans="1:3">
      <c s="4" r="A34" t="s">
        <v>45</v>
      </c>
      <c s="6" r="B34" t="n">
        <v>-59504</v>
      </c>
      <c s="6" r="C34" t="n">
        <v>-69622</v>
      </c>
    </row>
    <row r="35" spans="1:3">
      <c s="4" r="A35" t="s">
        <v>46</v>
      </c>
      <c s="6" r="B35" t="n">
        <v>-35001</v>
      </c>
      <c s="6" r="C35" t="n">
        <v>-70003</v>
      </c>
    </row>
    <row r="36" spans="1:3">
      <c s="4" r="A36" t="s">
        <v>48</v>
      </c>
      <c s="6" r="B36" t="n">
        <v>-35</v>
      </c>
      <c s="6" r="C36" t="n">
        <v>-37</v>
      </c>
    </row>
    <row r="37" spans="1:3">
      <c s="4" r="A37" t="s">
        <v>49</v>
      </c>
      <c s="6" r="B37" t="n">
        <v>-31215</v>
      </c>
      <c s="6" r="C37" t="n">
        <v>-31211</v>
      </c>
    </row>
    <row r="38" spans="1:3">
      <c s="4" r="A38" t="s">
        <v>691</v>
      </c>
      <c s="6" r="B38" t="n">
        <v>-317</v>
      </c>
      <c s="6" r="C38" t="n">
        <v>-381</v>
      </c>
    </row>
    <row r="39" spans="1:3">
      <c s="4" r="A39" t="s">
        <v>50</v>
      </c>
      <c s="6" r="B39" t="n">
        <v>-4212</v>
      </c>
      <c s="6" r="C39" t="n">
        <v>-3773</v>
      </c>
    </row>
    <row r="40" spans="1:3">
      <c s="4" r="A40" t="s">
        <v>693</v>
      </c>
    </row>
    <row r="41" spans="1:3">
      <c s="3" r="A41" t="s">
        <v>681</v>
      </c>
    </row>
    <row r="42" spans="1:3">
      <c s="4" r="A42" t="s">
        <v>684</v>
      </c>
      <c s="6" r="B42" t="n">
        <v>78483</v>
      </c>
      <c s="6" r="C42" t="n">
        <v>79074</v>
      </c>
    </row>
    <row r="43" spans="1:3">
      <c s="4" r="A43" t="s">
        <v>682</v>
      </c>
      <c s="6" r="B43" t="n">
        <v>1034</v>
      </c>
      <c s="6" r="C43" t="n">
        <v>1003</v>
      </c>
    </row>
    <row r="44" spans="1:3">
      <c s="4" r="A44" t="s">
        <v>685</v>
      </c>
      <c s="6" r="B44" t="n">
        <v>0</v>
      </c>
      <c s="6" r="C44" t="n">
        <v>0</v>
      </c>
    </row>
    <row r="45" spans="1:3">
      <c s="4" r="A45" t="s">
        <v>345</v>
      </c>
      <c s="6" r="B45" t="n">
        <v>0</v>
      </c>
      <c s="6" r="C45" t="n">
        <v>0</v>
      </c>
    </row>
    <row r="46" spans="1:3">
      <c s="4" r="A46" t="s">
        <v>686</v>
      </c>
      <c s="6" r="B46" t="n">
        <v>0</v>
      </c>
      <c s="6" r="C46" t="n">
        <v>0</v>
      </c>
    </row>
    <row r="47" spans="1:3">
      <c s="4" r="A47" t="s">
        <v>687</v>
      </c>
      <c s="6" r="B47" t="n">
        <v>0</v>
      </c>
      <c s="6" r="C47" t="n">
        <v>0</v>
      </c>
    </row>
    <row r="48" spans="1:3">
      <c s="4" r="A48" t="s">
        <v>36</v>
      </c>
      <c s="6" r="B48" t="n">
        <v>8</v>
      </c>
      <c s="6" r="C48" t="n">
        <v>3</v>
      </c>
    </row>
    <row r="49" spans="1:3">
      <c s="3" r="A49" t="s">
        <v>688</v>
      </c>
    </row>
    <row r="50" spans="1:3">
      <c s="4" r="A50" t="s">
        <v>689</v>
      </c>
      <c s="6" r="B50" t="n">
        <v>0</v>
      </c>
      <c s="6" r="C50" t="n">
        <v>0</v>
      </c>
    </row>
    <row r="51" spans="1:3">
      <c s="4" r="A51" t="s">
        <v>690</v>
      </c>
      <c s="6" r="B51" t="n">
        <v>-2135609</v>
      </c>
      <c s="6" r="C51" t="n">
        <v>-2185907</v>
      </c>
    </row>
    <row r="52" spans="1:3">
      <c s="4" r="A52" t="s">
        <v>45</v>
      </c>
      <c s="6" r="B52" t="n">
        <v>0</v>
      </c>
      <c s="6" r="C52" t="n">
        <v>0</v>
      </c>
    </row>
    <row r="53" spans="1:3">
      <c s="4" r="A53" t="s">
        <v>46</v>
      </c>
      <c s="6" r="B53" t="n">
        <v>0</v>
      </c>
      <c s="6" r="C53" t="n">
        <v>0</v>
      </c>
    </row>
    <row r="54" spans="1:3">
      <c s="4" r="A54" t="s">
        <v>48</v>
      </c>
      <c s="6" r="B54" t="n">
        <v>0</v>
      </c>
      <c s="6" r="C54" t="n">
        <v>0</v>
      </c>
    </row>
    <row r="55" spans="1:3">
      <c s="4" r="A55" t="s">
        <v>49</v>
      </c>
      <c s="6" r="B55" t="n">
        <v>0</v>
      </c>
      <c s="6" r="C55" t="n">
        <v>0</v>
      </c>
    </row>
    <row r="56" spans="1:3">
      <c s="4" r="A56" t="s">
        <v>691</v>
      </c>
      <c s="6" r="B56" t="n">
        <v>0</v>
      </c>
      <c s="6" r="C56" t="n">
        <v>0</v>
      </c>
    </row>
    <row r="57" spans="1:3">
      <c s="4" r="A57" t="s">
        <v>50</v>
      </c>
      <c s="6" r="B57" t="n">
        <v>-91</v>
      </c>
      <c s="6" r="C57" t="n">
        <v>-86</v>
      </c>
    </row>
    <row r="58" spans="1:3">
      <c s="4" r="A58" t="s">
        <v>694</v>
      </c>
    </row>
    <row r="59" spans="1:3">
      <c s="3" r="A59" t="s">
        <v>681</v>
      </c>
    </row>
    <row r="60" spans="1:3">
      <c s="4" r="A60" t="s">
        <v>684</v>
      </c>
      <c s="6" r="B60" t="n">
        <v>2260</v>
      </c>
      <c s="6" r="C60" t="n">
        <v>1602</v>
      </c>
    </row>
    <row r="61" spans="1:3">
      <c s="4" r="A61" t="s">
        <v>682</v>
      </c>
      <c s="6" r="B61" t="n">
        <v>483380</v>
      </c>
      <c s="6" r="C61" t="n">
        <v>476517</v>
      </c>
    </row>
    <row r="62" spans="1:3">
      <c s="4" r="A62" t="s">
        <v>685</v>
      </c>
      <c s="6" r="B62" t="n">
        <v>2237</v>
      </c>
      <c s="6" r="C62" t="n">
        <v>3340</v>
      </c>
    </row>
    <row r="63" spans="1:3">
      <c s="4" r="A63" t="s">
        <v>345</v>
      </c>
      <c s="6" r="B63" t="n">
        <v>0</v>
      </c>
      <c s="6" r="C63" t="n">
        <v>0</v>
      </c>
    </row>
    <row r="64" spans="1:3">
      <c s="4" r="A64" t="s">
        <v>686</v>
      </c>
      <c s="6" r="B64" t="n">
        <v>0</v>
      </c>
      <c s="6" r="C64" t="n">
        <v>0</v>
      </c>
    </row>
    <row r="65" spans="1:3">
      <c s="4" r="A65" t="s">
        <v>687</v>
      </c>
      <c s="6" r="B65" t="n">
        <v>0</v>
      </c>
      <c s="6" r="C65" t="n">
        <v>0</v>
      </c>
    </row>
    <row r="66" spans="1:3">
      <c s="4" r="A66" t="s">
        <v>36</v>
      </c>
      <c s="6" r="B66" t="n">
        <v>1993</v>
      </c>
      <c s="6" r="C66" t="n">
        <v>2301</v>
      </c>
    </row>
    <row r="67" spans="1:3">
      <c s="3" r="A67" t="s">
        <v>688</v>
      </c>
    </row>
    <row r="68" spans="1:3">
      <c s="4" r="A68" t="s">
        <v>689</v>
      </c>
      <c s="6" r="B68" t="n">
        <v>-1121429</v>
      </c>
      <c s="6" r="C68" t="n">
        <v>-1002452</v>
      </c>
    </row>
    <row r="69" spans="1:3">
      <c s="4" r="A69" t="s">
        <v>690</v>
      </c>
      <c s="6" r="B69" t="n">
        <v>0</v>
      </c>
      <c s="6" r="C69" t="n">
        <v>0</v>
      </c>
    </row>
    <row r="70" spans="1:3">
      <c s="4" r="A70" t="s">
        <v>45</v>
      </c>
      <c s="6" r="B70" t="n">
        <v>-59504</v>
      </c>
      <c s="6" r="C70" t="n">
        <v>-69622</v>
      </c>
    </row>
    <row r="71" spans="1:3">
      <c s="4" r="A71" t="s">
        <v>46</v>
      </c>
      <c s="6" r="B71" t="n">
        <v>-35001</v>
      </c>
      <c s="6" r="C71" t="n">
        <v>-70003</v>
      </c>
    </row>
    <row r="72" spans="1:3">
      <c s="4" r="A72" t="s">
        <v>48</v>
      </c>
      <c s="6" r="B72" t="n">
        <v>-35</v>
      </c>
      <c s="6" r="C72" t="n">
        <v>-37</v>
      </c>
    </row>
    <row r="73" spans="1:3">
      <c s="4" r="A73" t="s">
        <v>49</v>
      </c>
      <c s="6" r="B73" t="n">
        <v>0</v>
      </c>
      <c s="6" r="C73" t="n">
        <v>0</v>
      </c>
    </row>
    <row r="74" spans="1:3">
      <c s="4" r="A74" t="s">
        <v>691</v>
      </c>
      <c s="6" r="B74" t="n">
        <v>0</v>
      </c>
      <c s="6" r="C74" t="n">
        <v>0</v>
      </c>
    </row>
    <row r="75" spans="1:3">
      <c s="4" r="A75" t="s">
        <v>50</v>
      </c>
      <c s="6" r="B75" t="n">
        <v>-4118</v>
      </c>
      <c s="6" r="C75" t="n">
        <v>-3684</v>
      </c>
    </row>
    <row r="76" spans="1:3">
      <c s="4" r="A76" t="s">
        <v>695</v>
      </c>
    </row>
    <row r="77" spans="1:3">
      <c s="3" r="A77" t="s">
        <v>681</v>
      </c>
    </row>
    <row r="78" spans="1:3">
      <c s="4" r="A78" t="s">
        <v>684</v>
      </c>
      <c s="6" r="B78" t="n">
        <v>0</v>
      </c>
      <c s="6" r="C78" t="n">
        <v>0</v>
      </c>
    </row>
    <row r="79" spans="1:3">
      <c s="4" r="A79" t="s">
        <v>682</v>
      </c>
      <c s="6" r="B79" t="n">
        <v>849</v>
      </c>
      <c s="6" r="C79" t="n">
        <v>551</v>
      </c>
    </row>
    <row r="80" spans="1:3">
      <c s="4" r="A80" t="s">
        <v>685</v>
      </c>
      <c s="6" r="B80" t="n">
        <v>0</v>
      </c>
      <c s="6" r="C80" t="n">
        <v>0</v>
      </c>
    </row>
    <row r="81" spans="1:3">
      <c s="4" r="A81" t="s">
        <v>345</v>
      </c>
      <c s="6" r="B81" t="n">
        <v>3069500</v>
      </c>
      <c s="6" r="C81" t="n">
        <v>3029533</v>
      </c>
    </row>
    <row r="82" spans="1:3">
      <c s="4" r="A82" t="s">
        <v>686</v>
      </c>
      <c s="6" r="B82" t="n">
        <v>0</v>
      </c>
      <c s="6" r="C82" t="n">
        <v>0</v>
      </c>
    </row>
    <row r="83" spans="1:3">
      <c s="4" r="A83" t="s">
        <v>687</v>
      </c>
      <c s="6" r="B83" t="n">
        <v>0</v>
      </c>
      <c s="6" r="C83" t="n">
        <v>0</v>
      </c>
    </row>
    <row r="84" spans="1:3">
      <c s="4" r="A84" t="s">
        <v>36</v>
      </c>
      <c s="6" r="B84" t="n">
        <v>8029</v>
      </c>
      <c s="6" r="C84" t="n">
        <v>7158</v>
      </c>
    </row>
    <row r="85" spans="1:3">
      <c s="3" r="A85" t="s">
        <v>688</v>
      </c>
    </row>
    <row r="86" spans="1:3">
      <c s="4" r="A86" t="s">
        <v>689</v>
      </c>
      <c s="6" r="B86" t="n">
        <v>0</v>
      </c>
      <c s="6" r="C86" t="n">
        <v>0</v>
      </c>
    </row>
    <row r="87" spans="1:3">
      <c s="4" r="A87" t="s">
        <v>690</v>
      </c>
      <c s="6" r="B87" t="n">
        <v>0</v>
      </c>
      <c s="6" r="C87" t="n">
        <v>0</v>
      </c>
    </row>
    <row r="88" spans="1:3">
      <c s="4" r="A88" t="s">
        <v>45</v>
      </c>
      <c s="6" r="B88" t="n">
        <v>0</v>
      </c>
      <c s="6" r="C88" t="n">
        <v>0</v>
      </c>
    </row>
    <row r="89" spans="1:3">
      <c s="4" r="A89" t="s">
        <v>46</v>
      </c>
      <c s="6" r="B89" t="n">
        <v>0</v>
      </c>
      <c s="6" r="C89" t="n">
        <v>0</v>
      </c>
    </row>
    <row r="90" spans="1:3">
      <c s="4" r="A90" t="s">
        <v>48</v>
      </c>
      <c s="6" r="B90" t="n">
        <v>0</v>
      </c>
      <c s="6" r="C90" t="n">
        <v>0</v>
      </c>
    </row>
    <row r="91" spans="1:3">
      <c s="4" r="A91" t="s">
        <v>49</v>
      </c>
      <c s="6" r="B91" t="n">
        <v>-31215</v>
      </c>
      <c s="6" r="C91" t="n">
        <v>-31211</v>
      </c>
    </row>
    <row r="92" spans="1:3">
      <c s="4" r="A92" t="s">
        <v>691</v>
      </c>
      <c s="6" r="B92" t="n">
        <v>-317</v>
      </c>
      <c s="6" r="C92" t="n">
        <v>-381</v>
      </c>
    </row>
    <row r="93" spans="1:3">
      <c s="4" r="A93" t="s">
        <v>50</v>
      </c>
      <c s="7" r="B93" t="n">
        <v>-3</v>
      </c>
      <c s="7" r="C93"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96</v>
      </c>
      <c s="2" r="B1" t="s">
        <v>1</v>
      </c>
      <c s="2" r="D1" t="s">
        <v>287</v>
      </c>
    </row>
    <row r="2" spans="1:5">
      <c s="2" r="B2" t="s">
        <v>2</v>
      </c>
      <c s="2" r="C2" t="s">
        <v>70</v>
      </c>
      <c s="2" r="D2" t="s">
        <v>25</v>
      </c>
      <c s="2" r="E2" t="s">
        <v>336</v>
      </c>
    </row>
    <row r="3" spans="1:5">
      <c s="3" r="A3" t="s">
        <v>697</v>
      </c>
    </row>
    <row r="4" spans="1:5">
      <c s="4" r="A4" t="s">
        <v>698</v>
      </c>
      <c s="7" r="B4" t="n">
        <v>3100000</v>
      </c>
    </row>
    <row r="5" spans="1:5">
      <c s="4" r="A5" t="s">
        <v>699</v>
      </c>
      <c s="4" r="B5" t="s">
        <v>700</v>
      </c>
    </row>
    <row r="6" spans="1:5">
      <c s="4" r="A6" t="s">
        <v>701</v>
      </c>
      <c s="4" r="B6" t="s">
        <v>702</v>
      </c>
    </row>
    <row r="7" spans="1:5">
      <c s="4" r="A7" t="s">
        <v>703</v>
      </c>
      <c s="6" r="B7" t="n">
        <v>212</v>
      </c>
      <c s="6" r="D7" t="n">
        <v>181</v>
      </c>
    </row>
    <row r="8" spans="1:5">
      <c s="4" r="A8" t="s">
        <v>704</v>
      </c>
      <c s="4" r="B8" t="s">
        <v>705</v>
      </c>
      <c s="4" r="D8" t="s">
        <v>705</v>
      </c>
    </row>
    <row r="9" spans="1:5">
      <c s="4" r="A9" t="s">
        <v>340</v>
      </c>
      <c s="7" r="B9" t="n">
        <v>3113339000</v>
      </c>
      <c s="7" r="D9" t="n">
        <v>3080950000</v>
      </c>
    </row>
    <row r="10" spans="1:5">
      <c s="4" r="A10" t="s">
        <v>63</v>
      </c>
      <c s="6" r="B10" t="n">
        <v>43284000</v>
      </c>
      <c s="7" r="C10" t="n">
        <v>45677000</v>
      </c>
      <c s="7" r="D10" t="n">
        <v>43610000</v>
      </c>
      <c s="7" r="E10" t="n">
        <v>46262000</v>
      </c>
    </row>
    <row r="11" spans="1:5">
      <c s="4" r="A11" t="s">
        <v>406</v>
      </c>
      <c s="7" r="B11" t="n">
        <v>139000</v>
      </c>
      <c s="6" r="C11" t="n">
        <v>123000</v>
      </c>
    </row>
    <row r="12" spans="1:5">
      <c s="4" r="A12" t="s">
        <v>706</v>
      </c>
      <c s="4" r="B12" t="s">
        <v>707</v>
      </c>
    </row>
    <row r="13" spans="1:5">
      <c s="4" r="A13" t="s">
        <v>708</v>
      </c>
    </row>
    <row r="14" spans="1:5">
      <c s="3" r="A14" t="s">
        <v>697</v>
      </c>
    </row>
    <row r="15" spans="1:5">
      <c s="4" r="A15" t="s">
        <v>590</v>
      </c>
      <c s="7" r="B15" t="n">
        <v>339000</v>
      </c>
    </row>
    <row r="16" spans="1:5">
      <c s="4" r="A16" t="s">
        <v>709</v>
      </c>
    </row>
    <row r="17" spans="1:5">
      <c s="3" r="A17" t="s">
        <v>697</v>
      </c>
    </row>
    <row r="18" spans="1:5">
      <c s="4" r="A18" t="s">
        <v>710</v>
      </c>
      <c s="4" r="B18" t="s">
        <v>600</v>
      </c>
    </row>
    <row r="19" spans="1:5">
      <c s="4" r="A19" t="s">
        <v>711</v>
      </c>
    </row>
    <row r="20" spans="1:5">
      <c s="3" r="A20" t="s">
        <v>697</v>
      </c>
    </row>
    <row r="21" spans="1:5">
      <c s="4" r="A21" t="s">
        <v>710</v>
      </c>
      <c s="4" r="B21" t="s">
        <v>712</v>
      </c>
    </row>
    <row r="22" spans="1:5">
      <c s="4" r="A22" t="s">
        <v>713</v>
      </c>
    </row>
    <row r="23" spans="1:5">
      <c s="3" r="A23" t="s">
        <v>697</v>
      </c>
    </row>
    <row r="24" spans="1:5">
      <c s="4" r="A24" t="s">
        <v>710</v>
      </c>
      <c s="4" r="B24" t="s">
        <v>665</v>
      </c>
    </row>
    <row r="25" spans="1:5">
      <c s="4" r="A25" t="s">
        <v>714</v>
      </c>
    </row>
    <row r="26" spans="1:5">
      <c s="3" r="A26" t="s">
        <v>697</v>
      </c>
    </row>
    <row r="27" spans="1:5">
      <c s="4" r="A27" t="s">
        <v>710</v>
      </c>
      <c s="4" r="B27" t="s">
        <v>715</v>
      </c>
    </row>
    <row r="28" spans="1:5">
      <c s="4" r="A28" t="s">
        <v>716</v>
      </c>
    </row>
    <row r="29" spans="1:5">
      <c s="3" r="A29" t="s">
        <v>697</v>
      </c>
    </row>
    <row r="30" spans="1:5">
      <c s="4" r="A30" t="s">
        <v>710</v>
      </c>
      <c s="4" r="B30" t="s">
        <v>717</v>
      </c>
    </row>
    <row r="31" spans="1:5">
      <c s="4" r="A31" t="s">
        <v>718</v>
      </c>
    </row>
    <row r="32" spans="1:5">
      <c s="3" r="A32" t="s">
        <v>697</v>
      </c>
    </row>
    <row r="33" spans="1:5">
      <c s="4" r="A33" t="s">
        <v>710</v>
      </c>
      <c s="4" r="B33" t="s">
        <v>719</v>
      </c>
    </row>
    <row r="34" spans="1:5">
      <c s="4" r="A34" t="s">
        <v>720</v>
      </c>
    </row>
    <row r="35" spans="1:5">
      <c s="3" r="A35" t="s">
        <v>697</v>
      </c>
    </row>
    <row r="36" spans="1:5">
      <c s="4" r="A36" t="s">
        <v>710</v>
      </c>
      <c s="4" r="B36" t="s">
        <v>712</v>
      </c>
    </row>
    <row r="37" spans="1:5">
      <c s="4" r="A37" t="s">
        <v>721</v>
      </c>
    </row>
    <row r="38" spans="1:5">
      <c s="3" r="A38" t="s">
        <v>697</v>
      </c>
    </row>
    <row r="39" spans="1:5">
      <c s="4" r="A39" t="s">
        <v>710</v>
      </c>
      <c s="4" r="B39" t="s">
        <v>342</v>
      </c>
    </row>
    <row r="40" spans="1:5">
      <c s="4" r="A40" t="s">
        <v>722</v>
      </c>
    </row>
    <row r="41" spans="1:5">
      <c s="3" r="A41" t="s">
        <v>697</v>
      </c>
    </row>
    <row r="42" spans="1:5">
      <c s="4" r="A42" t="s">
        <v>710</v>
      </c>
      <c s="4" r="B42" t="s">
        <v>717</v>
      </c>
    </row>
    <row r="43" spans="1:5">
      <c s="4" r="A43" t="s">
        <v>723</v>
      </c>
    </row>
    <row r="44" spans="1:5">
      <c s="3" r="A44" t="s">
        <v>697</v>
      </c>
    </row>
    <row r="45" spans="1:5">
      <c s="4" r="A45" t="s">
        <v>710</v>
      </c>
      <c s="4" r="B45" t="s">
        <v>724</v>
      </c>
    </row>
    <row r="46" spans="1:5">
      <c s="4" r="A46" t="s">
        <v>725</v>
      </c>
    </row>
    <row r="47" spans="1:5">
      <c s="3" r="A47" t="s">
        <v>697</v>
      </c>
    </row>
    <row r="48" spans="1:5">
      <c s="4" r="A48" t="s">
        <v>710</v>
      </c>
      <c s="4" r="B48" t="s">
        <v>668</v>
      </c>
    </row>
    <row r="49" spans="1:5">
      <c s="4" r="A49" t="s">
        <v>726</v>
      </c>
    </row>
    <row r="50" spans="1:5">
      <c s="3" r="A50" t="s">
        <v>697</v>
      </c>
    </row>
    <row r="51" spans="1:5">
      <c s="4" r="A51" t="s">
        <v>710</v>
      </c>
      <c s="4" r="B51" t="s">
        <v>717</v>
      </c>
    </row>
    <row r="52" spans="1:5">
      <c s="4" r="A52" t="s">
        <v>727</v>
      </c>
    </row>
    <row r="53" spans="1:5">
      <c s="3" r="A53" t="s">
        <v>697</v>
      </c>
    </row>
    <row r="54" spans="1:5">
      <c s="4" r="A54" t="s">
        <v>340</v>
      </c>
      <c s="7" r="B54" t="n">
        <v>7100000</v>
      </c>
      <c s="6" r="C54" t="n">
        <v>14400000</v>
      </c>
    </row>
    <row r="55" spans="1:5">
      <c s="4" r="A55" t="s">
        <v>63</v>
      </c>
      <c s="6" r="B55" t="n">
        <v>2500000</v>
      </c>
      <c s="6" r="C55" t="n">
        <v>2800000</v>
      </c>
    </row>
    <row r="56" spans="1:5">
      <c s="4" r="A56" t="s">
        <v>406</v>
      </c>
      <c s="6" r="B56" t="n">
        <v>100000</v>
      </c>
      <c s="7" r="C56" t="n">
        <v>700000</v>
      </c>
    </row>
    <row r="57" spans="1:5">
      <c s="4" r="A57" t="s">
        <v>675</v>
      </c>
    </row>
    <row r="58" spans="1:5">
      <c s="3" r="A58" t="s">
        <v>697</v>
      </c>
    </row>
    <row r="59" spans="1:5">
      <c s="4" r="A59" t="s">
        <v>728</v>
      </c>
      <c s="6" r="B59" t="n">
        <v>147000</v>
      </c>
    </row>
    <row r="60" spans="1:5">
      <c s="4" r="A60" t="s">
        <v>729</v>
      </c>
      <c s="6" r="B60" t="n">
        <v>72000</v>
      </c>
    </row>
    <row r="61" spans="1:5">
      <c s="4" r="A61" t="s">
        <v>730</v>
      </c>
      <c s="7" r="B61" t="n">
        <v>7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25</v>
      </c>
    </row>
    <row r="2" spans="1:3">
      <c s="4" r="A2" t="s">
        <v>732</v>
      </c>
      <c s="7" r="B2" t="n">
        <v>59504</v>
      </c>
      <c s="7" r="C2" t="n">
        <v>69622</v>
      </c>
    </row>
    <row r="3" spans="1:3">
      <c s="4" r="A3" t="s">
        <v>733</v>
      </c>
    </row>
    <row r="4" spans="1:3">
      <c s="4" r="A4" t="s">
        <v>734</v>
      </c>
      <c s="7" r="B4" t="n">
        <v>110700</v>
      </c>
      <c s="7" r="C4" t="n">
        <v>117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5</v>
      </c>
      <c s="2" r="B1" t="s">
        <v>1</v>
      </c>
    </row>
    <row r="2" spans="1:3">
      <c s="2" r="B2" t="s">
        <v>2</v>
      </c>
      <c s="2" r="C2" t="s">
        <v>70</v>
      </c>
    </row>
    <row r="3" spans="1:3">
      <c s="4" r="A3" t="s">
        <v>736</v>
      </c>
    </row>
    <row r="4" spans="1:3">
      <c s="3" r="A4" t="s">
        <v>737</v>
      </c>
    </row>
    <row r="5" spans="1:3">
      <c s="4" r="A5" t="s">
        <v>738</v>
      </c>
      <c s="7" r="B5" t="n">
        <v>26</v>
      </c>
      <c s="7" r="C5" t="n">
        <v>26</v>
      </c>
    </row>
    <row r="6" spans="1:3">
      <c s="4" r="A6" t="s">
        <v>739</v>
      </c>
      <c s="6" r="B6" t="n">
        <v>-35</v>
      </c>
      <c s="6" r="C6" t="n">
        <v>-35</v>
      </c>
    </row>
    <row r="7" spans="1:3">
      <c s="4" r="A7" t="s">
        <v>740</v>
      </c>
      <c s="6" r="B7" t="n">
        <v>34</v>
      </c>
      <c s="6" r="C7" t="n">
        <v>40</v>
      </c>
    </row>
    <row r="8" spans="1:3">
      <c s="4" r="A8" t="s">
        <v>741</v>
      </c>
      <c s="6" r="B8" t="n">
        <v>25</v>
      </c>
      <c s="6" r="C8" t="n">
        <v>31</v>
      </c>
    </row>
    <row r="9" spans="1:3">
      <c s="4" r="A9" t="s">
        <v>742</v>
      </c>
    </row>
    <row r="10" spans="1:3">
      <c s="3" r="A10" t="s">
        <v>737</v>
      </c>
    </row>
    <row r="11" spans="1:3">
      <c s="4" r="A11" t="s">
        <v>738</v>
      </c>
      <c s="6" r="B11" t="n">
        <v>12</v>
      </c>
      <c s="6" r="C11" t="n">
        <v>11</v>
      </c>
    </row>
    <row r="12" spans="1:3">
      <c s="4" r="A12" t="s">
        <v>739</v>
      </c>
      <c s="6" r="B12" t="n">
        <v>-18</v>
      </c>
      <c s="6" r="C12" t="n">
        <v>-19</v>
      </c>
    </row>
    <row r="13" spans="1:3">
      <c s="4" r="A13" t="s">
        <v>740</v>
      </c>
      <c s="6" r="B13" t="n">
        <v>20</v>
      </c>
      <c s="6" r="C13" t="n">
        <v>21</v>
      </c>
    </row>
    <row r="14" spans="1:3">
      <c s="4" r="A14" t="s">
        <v>741</v>
      </c>
      <c s="7" r="B14" t="n">
        <v>14</v>
      </c>
      <c s="7" r="C14"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43</v>
      </c>
      <c s="2" r="B1" t="s">
        <v>1</v>
      </c>
      <c s="2" r="C1" t="s">
        <v>287</v>
      </c>
    </row>
    <row r="2" spans="1:3">
      <c s="2" r="B2" t="s">
        <v>2</v>
      </c>
      <c s="2" r="C2" t="s">
        <v>25</v>
      </c>
    </row>
    <row r="3" spans="1:3">
      <c s="4" r="A3" t="s">
        <v>736</v>
      </c>
    </row>
    <row r="4" spans="1:3">
      <c s="3" r="A4" t="s">
        <v>744</v>
      </c>
    </row>
    <row r="5" spans="1:3">
      <c s="4" r="A5" t="s">
        <v>745</v>
      </c>
      <c s="7" r="B5" t="n">
        <v>219000</v>
      </c>
    </row>
    <row r="6" spans="1:3">
      <c s="4" r="A6" t="s">
        <v>746</v>
      </c>
      <c s="6" r="B6" t="n">
        <v>102000</v>
      </c>
      <c s="7" r="C6" t="n">
        <v>321000</v>
      </c>
    </row>
    <row r="7" spans="1:3">
      <c s="4" r="A7" t="s">
        <v>742</v>
      </c>
    </row>
    <row r="8" spans="1:3">
      <c s="3" r="A8" t="s">
        <v>744</v>
      </c>
    </row>
    <row r="9" spans="1:3">
      <c s="4" r="A9" t="s">
        <v>746</v>
      </c>
      <c s="7" r="B9" t="n">
        <v>76000</v>
      </c>
      <c s="7" r="C9" t="n">
        <v>7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7</v>
      </c>
      <c s="2" r="B1" t="s">
        <v>2</v>
      </c>
      <c s="2" r="C1" t="s">
        <v>25</v>
      </c>
    </row>
    <row r="2" spans="1:3">
      <c s="3" r="A2" t="s">
        <v>748</v>
      </c>
    </row>
    <row r="3" spans="1:3">
      <c s="4" r="A3" t="s">
        <v>749</v>
      </c>
      <c s="7" r="B3" t="n">
        <v>5295</v>
      </c>
      <c s="7" r="C3" t="n">
        <v>1732</v>
      </c>
    </row>
    <row r="4" spans="1:3">
      <c s="4" r="A4" t="s">
        <v>750</v>
      </c>
      <c s="6" r="B4" t="n">
        <v>0</v>
      </c>
      <c s="6" r="C4" t="n">
        <v>0</v>
      </c>
    </row>
    <row r="5" spans="1:3">
      <c s="4" r="A5" t="s">
        <v>751</v>
      </c>
      <c s="6" r="B5" t="n">
        <v>5295</v>
      </c>
      <c s="6" r="C5" t="n">
        <v>1732</v>
      </c>
    </row>
    <row r="6" spans="1:3">
      <c s="4" r="A6" t="s">
        <v>752</v>
      </c>
      <c s="6" r="B6" t="n">
        <v>0</v>
      </c>
      <c s="6" r="C6" t="n">
        <v>0</v>
      </c>
    </row>
    <row r="7" spans="1:3">
      <c s="4" r="A7" t="s">
        <v>753</v>
      </c>
      <c s="6" r="B7" t="n">
        <v>0</v>
      </c>
      <c s="6" r="C7" t="n">
        <v>0</v>
      </c>
    </row>
    <row r="8" spans="1:3">
      <c s="4" r="A8" t="s">
        <v>754</v>
      </c>
      <c s="6" r="B8" t="n">
        <v>5295</v>
      </c>
      <c s="6" r="C8" t="n">
        <v>1732</v>
      </c>
    </row>
    <row r="9" spans="1:3">
      <c s="3" r="A9" t="s">
        <v>755</v>
      </c>
    </row>
    <row r="10" spans="1:3">
      <c s="4" r="A10" t="s">
        <v>756</v>
      </c>
      <c s="6" r="B10" t="n">
        <v>65128</v>
      </c>
      <c s="6" r="C10" t="n">
        <v>71370</v>
      </c>
    </row>
    <row r="11" spans="1:3">
      <c s="4" r="A11" t="s">
        <v>750</v>
      </c>
      <c s="6" r="B11" t="n">
        <v>0</v>
      </c>
      <c s="6" r="C11" t="n">
        <v>0</v>
      </c>
    </row>
    <row r="12" spans="1:3">
      <c s="4" r="A12" t="s">
        <v>757</v>
      </c>
      <c s="6" r="B12" t="n">
        <v>65128</v>
      </c>
      <c s="6" r="C12" t="n">
        <v>71370</v>
      </c>
    </row>
    <row r="13" spans="1:3">
      <c s="4" r="A13" t="s">
        <v>752</v>
      </c>
      <c s="6" r="B13" t="n">
        <v>-59504</v>
      </c>
      <c s="6" r="C13" t="n">
        <v>-69622</v>
      </c>
    </row>
    <row r="14" spans="1:3">
      <c s="4" r="A14" t="s">
        <v>753</v>
      </c>
      <c s="6" r="B14" t="n">
        <v>-5310</v>
      </c>
      <c s="6" r="C14" t="n">
        <v>-1660</v>
      </c>
    </row>
    <row r="15" spans="1:3">
      <c s="4" r="A15" t="s">
        <v>754</v>
      </c>
      <c s="6" r="B15" t="n">
        <v>314</v>
      </c>
      <c s="6" r="C15" t="n">
        <v>88</v>
      </c>
    </row>
    <row r="16" spans="1:3">
      <c s="4" r="A16" t="s">
        <v>758</v>
      </c>
    </row>
    <row r="17" spans="1:3">
      <c s="3" r="A17" t="s">
        <v>748</v>
      </c>
    </row>
    <row r="18" spans="1:3">
      <c s="4" r="A18" t="s">
        <v>749</v>
      </c>
      <c s="6" r="B18" t="n">
        <v>5295</v>
      </c>
      <c s="6" r="C18" t="n">
        <v>1732</v>
      </c>
    </row>
    <row r="19" spans="1:3">
      <c s="4" r="A19" t="s">
        <v>750</v>
      </c>
      <c s="6" r="B19" t="n">
        <v>0</v>
      </c>
      <c s="6" r="C19" t="n">
        <v>0</v>
      </c>
    </row>
    <row r="20" spans="1:3">
      <c s="4" r="A20" t="s">
        <v>751</v>
      </c>
      <c s="6" r="B20" t="n">
        <v>5295</v>
      </c>
      <c s="6" r="C20" t="n">
        <v>1732</v>
      </c>
    </row>
    <row r="21" spans="1:3">
      <c s="4" r="A21" t="s">
        <v>752</v>
      </c>
      <c s="6" r="B21" t="n">
        <v>0</v>
      </c>
      <c s="6" r="C21" t="n">
        <v>0</v>
      </c>
    </row>
    <row r="22" spans="1:3">
      <c s="4" r="A22" t="s">
        <v>753</v>
      </c>
      <c s="6" r="B22" t="n">
        <v>0</v>
      </c>
      <c s="6" r="C22" t="n">
        <v>0</v>
      </c>
    </row>
    <row r="23" spans="1:3">
      <c s="4" r="A23" t="s">
        <v>754</v>
      </c>
      <c s="6" r="B23" t="n">
        <v>5295</v>
      </c>
      <c s="6" r="C23" t="n">
        <v>1732</v>
      </c>
    </row>
    <row r="24" spans="1:3">
      <c s="3" r="A24" t="s">
        <v>755</v>
      </c>
    </row>
    <row r="25" spans="1:3">
      <c s="4" r="A25" t="s">
        <v>756</v>
      </c>
      <c s="6" r="B25" t="n">
        <v>5624</v>
      </c>
      <c s="6" r="C25" t="n">
        <v>1748</v>
      </c>
    </row>
    <row r="26" spans="1:3">
      <c s="4" r="A26" t="s">
        <v>750</v>
      </c>
      <c s="6" r="B26" t="n">
        <v>0</v>
      </c>
      <c s="6" r="C26" t="n">
        <v>0</v>
      </c>
    </row>
    <row r="27" spans="1:3">
      <c s="4" r="A27" t="s">
        <v>757</v>
      </c>
      <c s="6" r="B27" t="n">
        <v>5624</v>
      </c>
      <c s="6" r="C27" t="n">
        <v>1748</v>
      </c>
    </row>
    <row r="28" spans="1:3">
      <c s="4" r="A28" t="s">
        <v>752</v>
      </c>
      <c s="6" r="B28" t="n">
        <v>0</v>
      </c>
      <c s="6" r="C28" t="n">
        <v>0</v>
      </c>
    </row>
    <row r="29" spans="1:3">
      <c s="4" r="A29" t="s">
        <v>753</v>
      </c>
      <c s="6" r="B29" t="n">
        <v>-5310</v>
      </c>
      <c s="6" r="C29" t="n">
        <v>-1660</v>
      </c>
    </row>
    <row r="30" spans="1:3">
      <c s="4" r="A30" t="s">
        <v>754</v>
      </c>
      <c s="6" r="B30" t="n">
        <v>314</v>
      </c>
      <c s="6" r="C30" t="n">
        <v>88</v>
      </c>
    </row>
    <row r="31" spans="1:3">
      <c s="4" r="A31" t="s">
        <v>759</v>
      </c>
    </row>
    <row r="32" spans="1:3">
      <c s="3" r="A32" t="s">
        <v>755</v>
      </c>
    </row>
    <row r="33" spans="1:3">
      <c s="4" r="A33" t="s">
        <v>756</v>
      </c>
      <c s="6" r="B33" t="n">
        <v>59504</v>
      </c>
      <c s="6" r="C33" t="n">
        <v>69622</v>
      </c>
    </row>
    <row r="34" spans="1:3">
      <c s="4" r="A34" t="s">
        <v>750</v>
      </c>
      <c s="6" r="B34" t="n">
        <v>0</v>
      </c>
      <c s="6" r="C34" t="n">
        <v>0</v>
      </c>
    </row>
    <row r="35" spans="1:3">
      <c s="4" r="A35" t="s">
        <v>757</v>
      </c>
      <c s="6" r="B35" t="n">
        <v>59504</v>
      </c>
      <c s="6" r="C35" t="n">
        <v>69622</v>
      </c>
    </row>
    <row r="36" spans="1:3">
      <c s="4" r="A36" t="s">
        <v>752</v>
      </c>
      <c s="6" r="B36" t="n">
        <v>-59504</v>
      </c>
      <c s="6" r="C36" t="n">
        <v>-69622</v>
      </c>
    </row>
    <row r="37" spans="1:3">
      <c s="4" r="A37" t="s">
        <v>753</v>
      </c>
      <c s="6" r="B37" t="n">
        <v>0</v>
      </c>
      <c s="6" r="C37" t="n">
        <v>0</v>
      </c>
    </row>
    <row r="38" spans="1:3">
      <c s="4" r="A38" t="s">
        <v>754</v>
      </c>
      <c s="7" r="B38" t="n">
        <v>0</v>
      </c>
      <c s="7" r="C3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60</v>
      </c>
      <c s="2" r="B1" t="s">
        <v>1</v>
      </c>
    </row>
    <row r="2" spans="1:3">
      <c s="2" r="B2" t="s">
        <v>2</v>
      </c>
      <c s="2" r="C2" t="s">
        <v>70</v>
      </c>
    </row>
    <row r="3" spans="1:3">
      <c s="3" r="A3" t="s">
        <v>761</v>
      </c>
    </row>
    <row r="4" spans="1:3">
      <c s="4" r="A4" t="s">
        <v>762</v>
      </c>
      <c s="6" r="B4" t="n">
        <v>16679835</v>
      </c>
      <c s="6" r="C4" t="n">
        <v>16590285</v>
      </c>
    </row>
    <row r="5" spans="1:3">
      <c s="4" r="A5" t="s">
        <v>763</v>
      </c>
      <c s="6" r="B5" t="n">
        <v>205369</v>
      </c>
      <c s="6" r="C5" t="n">
        <v>199212</v>
      </c>
    </row>
    <row r="6" spans="1:3">
      <c s="3" r="A6" t="s">
        <v>764</v>
      </c>
    </row>
    <row r="7" spans="1:3">
      <c s="4" r="A7" t="s">
        <v>765</v>
      </c>
      <c s="6" r="B7" t="n">
        <v>16885204</v>
      </c>
      <c s="6" r="C7" t="n">
        <v>16789497</v>
      </c>
    </row>
    <row r="8" spans="1:3">
      <c s="4" r="A8" t="s">
        <v>766</v>
      </c>
      <c s="8" r="B8" t="n">
        <v>0.74</v>
      </c>
      <c s="8" r="C8" t="n">
        <v>0.67</v>
      </c>
    </row>
    <row r="9" spans="1:3">
      <c s="4" r="A9" t="s">
        <v>767</v>
      </c>
      <c s="8" r="B9" t="n">
        <v>0.73</v>
      </c>
      <c s="8" r="C9" t="n">
        <v>0.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68</v>
      </c>
      <c s="2" r="B1" t="s">
        <v>1</v>
      </c>
      <c s="2" r="D1" t="s">
        <v>287</v>
      </c>
    </row>
    <row r="2" spans="1:4">
      <c s="2" r="B2" t="s">
        <v>2</v>
      </c>
      <c s="2" r="C2" t="s">
        <v>70</v>
      </c>
      <c s="2" r="D2" t="s">
        <v>25</v>
      </c>
    </row>
    <row r="3" spans="1:4">
      <c s="3" r="A3" t="s">
        <v>769</v>
      </c>
    </row>
    <row r="4" spans="1:4">
      <c s="4" r="A4" t="s">
        <v>770</v>
      </c>
      <c s="7" r="B4" t="n">
        <v>3836</v>
      </c>
      <c s="7" r="C4" t="n">
        <v>5467</v>
      </c>
      <c s="7" r="D4" t="n">
        <v>5467</v>
      </c>
    </row>
    <row r="5" spans="1:4">
      <c s="4" r="A5" t="s">
        <v>771</v>
      </c>
      <c s="6" r="B5" t="n">
        <v>5220</v>
      </c>
      <c s="6" r="D5" t="n">
        <v>-1606</v>
      </c>
    </row>
    <row r="6" spans="1:4">
      <c s="4" r="A6" t="s">
        <v>772</v>
      </c>
      <c s="6" r="B6" t="n">
        <v>-31</v>
      </c>
      <c s="6" r="D6" t="n">
        <v>-25</v>
      </c>
    </row>
    <row r="7" spans="1:4">
      <c s="4" r="A7" t="s">
        <v>773</v>
      </c>
      <c s="6" r="B7" t="n">
        <v>5189</v>
      </c>
      <c s="6" r="D7" t="n">
        <v>-1631</v>
      </c>
    </row>
    <row r="8" spans="1:4">
      <c s="4" r="A8" t="s">
        <v>774</v>
      </c>
      <c s="6" r="B8" t="n">
        <v>9025</v>
      </c>
      <c s="6" r="D8" t="n">
        <v>3836</v>
      </c>
    </row>
    <row r="9" spans="1:4">
      <c s="4" r="A9" t="s">
        <v>775</v>
      </c>
      <c s="6" r="B9" t="n">
        <v>-1694</v>
      </c>
      <c s="6" r="C9" t="n">
        <v>-1637</v>
      </c>
      <c s="6" r="D9" t="n">
        <v>-1637</v>
      </c>
    </row>
    <row r="10" spans="1:4">
      <c s="4" r="A10" t="s">
        <v>776</v>
      </c>
      <c s="6" r="B10" t="n">
        <v>0</v>
      </c>
      <c s="6" r="D10" t="n">
        <v>-204</v>
      </c>
    </row>
    <row r="11" spans="1:4">
      <c s="4" r="A11" t="s">
        <v>777</v>
      </c>
      <c s="6" r="B11" t="n">
        <v>32</v>
      </c>
      <c s="6" r="D11" t="n">
        <v>147</v>
      </c>
    </row>
    <row r="12" spans="1:4">
      <c s="4" r="A12" t="s">
        <v>778</v>
      </c>
      <c s="6" r="B12" t="n">
        <v>32</v>
      </c>
      <c s="6" r="C12" t="n">
        <v>-138</v>
      </c>
      <c s="6" r="D12" t="n">
        <v>-57</v>
      </c>
    </row>
    <row r="13" spans="1:4">
      <c s="4" r="A13" t="s">
        <v>779</v>
      </c>
      <c s="6" r="B13" t="n">
        <v>-1662</v>
      </c>
      <c s="6" r="D13" t="n">
        <v>-1694</v>
      </c>
    </row>
    <row r="14" spans="1:4">
      <c s="4" r="A14" t="s">
        <v>780</v>
      </c>
      <c s="6" r="B14" t="n">
        <v>2142</v>
      </c>
      <c s="6" r="C14" t="n">
        <v>3830</v>
      </c>
      <c s="6" r="D14" t="n">
        <v>3830</v>
      </c>
    </row>
    <row r="15" spans="1:4">
      <c s="4" r="A15" t="s">
        <v>781</v>
      </c>
      <c s="6" r="B15" t="n">
        <v>5220</v>
      </c>
      <c s="6" r="D15" t="n">
        <v>-1810</v>
      </c>
    </row>
    <row r="16" spans="1:4">
      <c s="4" r="A16" t="s">
        <v>782</v>
      </c>
      <c s="6" r="B16" t="n">
        <v>1</v>
      </c>
      <c s="6" r="D16" t="n">
        <v>122</v>
      </c>
    </row>
    <row r="17" spans="1:4">
      <c s="4" r="A17" t="s">
        <v>783</v>
      </c>
      <c s="6" r="B17" t="n">
        <v>5221</v>
      </c>
      <c s="7" r="C17" t="n">
        <v>2039</v>
      </c>
      <c s="6" r="D17" t="n">
        <v>-1688</v>
      </c>
    </row>
    <row r="18" spans="1:4">
      <c s="4" r="A18" t="s">
        <v>784</v>
      </c>
      <c s="7" r="B18" t="n">
        <v>7363</v>
      </c>
      <c s="7" r="D18" t="n">
        <v>21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5</v>
      </c>
      <c s="2" r="B1" t="s">
        <v>1</v>
      </c>
    </row>
    <row r="2" spans="1:3">
      <c s="2" r="B2" t="s">
        <v>2</v>
      </c>
      <c s="2" r="C2" t="s">
        <v>70</v>
      </c>
    </row>
    <row r="3" spans="1:3">
      <c s="3" r="A3" t="s">
        <v>786</v>
      </c>
    </row>
    <row r="4" spans="1:3">
      <c s="4" r="A4" t="s">
        <v>787</v>
      </c>
      <c s="7" r="B4" t="n">
        <v>52</v>
      </c>
      <c s="7" r="C4" t="n">
        <v>42</v>
      </c>
    </row>
    <row r="5" spans="1:3">
      <c s="4" r="A5" t="s">
        <v>107</v>
      </c>
      <c s="6" r="B5" t="n">
        <v>-21</v>
      </c>
      <c s="6" r="C5" t="n">
        <v>-17</v>
      </c>
    </row>
    <row r="6" spans="1:3">
      <c s="4" r="A6" t="s">
        <v>788</v>
      </c>
      <c s="6" r="B6" t="n">
        <v>31</v>
      </c>
      <c s="6" r="C6" t="n">
        <v>25</v>
      </c>
    </row>
    <row r="7" spans="1:3">
      <c s="3" r="A7" t="s">
        <v>789</v>
      </c>
    </row>
    <row r="8" spans="1:3">
      <c s="4" r="A8" t="s">
        <v>97</v>
      </c>
      <c s="6" r="B8" t="n">
        <v>-54</v>
      </c>
      <c s="6" r="C8" t="n">
        <v>-61</v>
      </c>
    </row>
    <row r="9" spans="1:3">
      <c s="4" r="A9" t="s">
        <v>107</v>
      </c>
      <c s="6" r="B9" t="n">
        <v>22</v>
      </c>
      <c s="6" r="C9" t="n">
        <v>24</v>
      </c>
    </row>
    <row r="10" spans="1:3">
      <c s="4" r="A10" t="s">
        <v>790</v>
      </c>
      <c s="6" r="B10" t="n">
        <v>-32</v>
      </c>
      <c s="6" r="C10" t="n">
        <v>-37</v>
      </c>
    </row>
    <row r="11" spans="1:3">
      <c s="4" r="A11" t="s">
        <v>791</v>
      </c>
      <c s="7" r="B11" t="n">
        <v>-1</v>
      </c>
      <c s="7" r="C11"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 customWidth="1" max="6" min="6" width="24"/>
  </cols>
  <sheetData>
    <row r="1" spans="1:6">
      <c s="1" r="A1" t="s">
        <v>127</v>
      </c>
      <c s="2" r="B1" t="s">
        <v>128</v>
      </c>
      <c s="2" r="C1" t="s">
        <v>129</v>
      </c>
      <c s="2" r="D1" t="s">
        <v>130</v>
      </c>
      <c s="2" r="E1" t="s">
        <v>131</v>
      </c>
      <c s="2" r="F1" t="s">
        <v>132</v>
      </c>
    </row>
    <row r="2" spans="1:6">
      <c s="4" r="A2" t="s">
        <v>133</v>
      </c>
      <c s="7" r="B2" t="n">
        <v>361296</v>
      </c>
      <c s="7" r="C2" t="n">
        <v>96121</v>
      </c>
      <c s="7" r="D2" t="n">
        <v>263345</v>
      </c>
      <c s="7" r="E2" t="n">
        <v>3830</v>
      </c>
      <c s="7" r="F2" t="n">
        <v>-2000</v>
      </c>
    </row>
    <row r="3" spans="1:6">
      <c s="4" r="A3" t="s">
        <v>134</v>
      </c>
      <c s="6" r="C3" t="n">
        <v>16465621</v>
      </c>
    </row>
    <row r="4" spans="1:6">
      <c s="3" r="A4" t="s">
        <v>135</v>
      </c>
    </row>
    <row r="5" spans="1:6">
      <c s="4" r="A5" t="s">
        <v>114</v>
      </c>
      <c s="6" r="B5" t="n">
        <v>11136</v>
      </c>
      <c s="6" r="D5" t="n">
        <v>11136</v>
      </c>
    </row>
    <row r="6" spans="1:6">
      <c s="4" r="A6" t="s">
        <v>136</v>
      </c>
      <c s="6" r="B6" t="n">
        <v>2039</v>
      </c>
      <c s="6" r="E6" t="n">
        <v>2039</v>
      </c>
    </row>
    <row r="7" spans="1:6">
      <c s="4" r="A7" t="s">
        <v>137</v>
      </c>
      <c s="6" r="B7" t="n">
        <v>-3477</v>
      </c>
      <c s="6" r="D7" t="n">
        <v>-3477</v>
      </c>
    </row>
    <row r="8" spans="1:6">
      <c s="4" r="A8" t="s">
        <v>138</v>
      </c>
      <c s="6" r="B8" t="n">
        <v>0</v>
      </c>
      <c s="7" r="C8" t="n">
        <v>191</v>
      </c>
      <c s="6" r="F8" t="n">
        <v>-191</v>
      </c>
    </row>
    <row r="9" spans="1:6">
      <c s="4" r="A9" t="s">
        <v>139</v>
      </c>
      <c s="6" r="C9" t="n">
        <v>-4730</v>
      </c>
    </row>
    <row r="10" spans="1:6">
      <c s="4" r="A10" t="s">
        <v>140</v>
      </c>
      <c s="6" r="B10" t="n">
        <v>-597</v>
      </c>
      <c s="7" r="C10" t="n">
        <v>-597</v>
      </c>
    </row>
    <row r="11" spans="1:6">
      <c s="4" r="A11" t="s">
        <v>141</v>
      </c>
      <c s="6" r="C11" t="n">
        <v>60364</v>
      </c>
    </row>
    <row r="12" spans="1:6">
      <c s="4" r="A12" t="s">
        <v>142</v>
      </c>
      <c s="6" r="B12" t="n">
        <v>353</v>
      </c>
      <c s="7" r="C12" t="n">
        <v>353</v>
      </c>
    </row>
    <row r="13" spans="1:6">
      <c s="4" r="A13" t="s">
        <v>143</v>
      </c>
      <c s="6" r="B13" t="n">
        <v>370750</v>
      </c>
      <c s="7" r="C13" t="n">
        <v>96068</v>
      </c>
      <c s="6" r="D13" t="n">
        <v>271004</v>
      </c>
      <c s="6" r="E13" t="n">
        <v>5869</v>
      </c>
      <c s="6" r="F13" t="n">
        <v>-2191</v>
      </c>
    </row>
    <row r="14" spans="1:6">
      <c s="4" r="A14" t="s">
        <v>144</v>
      </c>
      <c s="6" r="C14" t="n">
        <v>16521255</v>
      </c>
    </row>
    <row r="15" spans="1:6">
      <c s="4" r="A15" t="s">
        <v>145</v>
      </c>
      <c s="6" r="B15" t="n">
        <v>392812</v>
      </c>
      <c s="7" r="C15" t="n">
        <v>99123</v>
      </c>
      <c s="6" r="D15" t="n">
        <v>294002</v>
      </c>
      <c s="6" r="E15" t="n">
        <v>2142</v>
      </c>
      <c s="6" r="F15" t="n">
        <v>-2455</v>
      </c>
    </row>
    <row r="16" spans="1:6">
      <c s="4" r="A16" t="s">
        <v>146</v>
      </c>
      <c s="6" r="C16" t="n">
        <v>16546044</v>
      </c>
    </row>
    <row r="17" spans="1:6">
      <c s="3" r="A17" t="s">
        <v>135</v>
      </c>
    </row>
    <row r="18" spans="1:6">
      <c s="4" r="A18" t="s">
        <v>114</v>
      </c>
      <c s="6" r="B18" t="n">
        <v>12279</v>
      </c>
      <c s="6" r="D18" t="n">
        <v>12279</v>
      </c>
    </row>
    <row r="19" spans="1:6">
      <c s="4" r="A19" t="s">
        <v>136</v>
      </c>
      <c s="6" r="B19" t="n">
        <v>5221</v>
      </c>
      <c s="6" r="E19" t="n">
        <v>5221</v>
      </c>
    </row>
    <row r="20" spans="1:6">
      <c s="4" r="A20" t="s">
        <v>137</v>
      </c>
      <c s="6" r="B20" t="n">
        <v>-4079</v>
      </c>
      <c s="6" r="D20" t="n">
        <v>-4079</v>
      </c>
    </row>
    <row r="21" spans="1:6">
      <c s="4" r="A21" t="s">
        <v>138</v>
      </c>
      <c s="6" r="B21" t="n">
        <v>0</v>
      </c>
      <c s="7" r="C21" t="n">
        <v>198</v>
      </c>
      <c s="6" r="F21" t="n">
        <v>-198</v>
      </c>
    </row>
    <row r="22" spans="1:6">
      <c s="4" r="A22" t="s">
        <v>139</v>
      </c>
      <c s="6" r="C22" t="n">
        <v>-4482</v>
      </c>
    </row>
    <row r="23" spans="1:6">
      <c s="4" r="A23" t="s">
        <v>140</v>
      </c>
      <c s="6" r="B23" t="n">
        <v>-143</v>
      </c>
      <c s="7" r="C23" t="n">
        <v>-143</v>
      </c>
    </row>
    <row r="24" spans="1:6">
      <c s="4" r="A24" t="s">
        <v>141</v>
      </c>
      <c s="6" r="C24" t="n">
        <v>55183</v>
      </c>
    </row>
    <row r="25" spans="1:6">
      <c s="4" r="A25" t="s">
        <v>142</v>
      </c>
      <c s="6" r="B25" t="n">
        <v>784</v>
      </c>
      <c s="7" r="C25" t="n">
        <v>784</v>
      </c>
    </row>
    <row r="26" spans="1:6">
      <c s="4" r="A26" t="s">
        <v>147</v>
      </c>
      <c s="7" r="B26" t="n">
        <v>406874</v>
      </c>
      <c s="7" r="C26" t="n">
        <v>99962</v>
      </c>
      <c s="7" r="D26" t="n">
        <v>302202</v>
      </c>
      <c s="7" r="E26" t="n">
        <v>7363</v>
      </c>
      <c s="7" r="F26" t="n">
        <v>-2653</v>
      </c>
    </row>
    <row r="27" spans="1:6">
      <c s="4" r="A27" t="s">
        <v>148</v>
      </c>
      <c s="6" r="C27" t="n">
        <v>165967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70</v>
      </c>
    </row>
    <row r="3" spans="1:3">
      <c s="4" r="A3" t="s">
        <v>150</v>
      </c>
      <c s="9" r="B3" t="n">
        <v>0.245</v>
      </c>
      <c s="8" r="C3"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70</v>
      </c>
    </row>
    <row r="3" spans="1:3">
      <c s="3" r="A3" t="s">
        <v>152</v>
      </c>
    </row>
    <row r="4" spans="1:3">
      <c s="4" r="A4" t="s">
        <v>114</v>
      </c>
      <c s="7" r="B4" t="n">
        <v>12279</v>
      </c>
      <c s="7" r="C4" t="n">
        <v>11136</v>
      </c>
    </row>
    <row r="5" spans="1:3">
      <c s="3" r="A5" t="s">
        <v>153</v>
      </c>
    </row>
    <row r="6" spans="1:3">
      <c s="4" r="A6" t="s">
        <v>154</v>
      </c>
      <c s="6" r="B6" t="n">
        <v>983</v>
      </c>
      <c s="6" r="C6" t="n">
        <v>956</v>
      </c>
    </row>
    <row r="7" spans="1:3">
      <c s="4" r="A7" t="s">
        <v>155</v>
      </c>
      <c s="6" r="B7" t="n">
        <v>0</v>
      </c>
      <c s="6" r="C7" t="n">
        <v>-12</v>
      </c>
    </row>
    <row r="8" spans="1:3">
      <c s="4" r="A8" t="s">
        <v>156</v>
      </c>
      <c s="6" r="B8" t="n">
        <v>145</v>
      </c>
      <c s="6" r="C8" t="n">
        <v>142</v>
      </c>
    </row>
    <row r="9" spans="1:3">
      <c s="4" r="A9" t="s">
        <v>157</v>
      </c>
      <c s="6" r="B9" t="n">
        <v>-10341</v>
      </c>
      <c s="6" r="C9" t="n">
        <v>-16679</v>
      </c>
    </row>
    <row r="10" spans="1:3">
      <c s="4" r="A10" t="s">
        <v>158</v>
      </c>
      <c s="6" r="B10" t="n">
        <v>-339</v>
      </c>
      <c s="6" r="C10" t="n">
        <v>-361</v>
      </c>
    </row>
    <row r="11" spans="1:3">
      <c s="4" r="A11" t="s">
        <v>159</v>
      </c>
      <c s="6" r="B11" t="n">
        <v>11666</v>
      </c>
      <c s="6" r="C11" t="n">
        <v>16249</v>
      </c>
    </row>
    <row r="12" spans="1:3">
      <c s="4" r="A12" t="s">
        <v>160</v>
      </c>
      <c s="6" r="B12" t="n">
        <v>0</v>
      </c>
      <c s="6" r="C12" t="n">
        <v>-3</v>
      </c>
    </row>
    <row r="13" spans="1:3">
      <c s="4" r="A13" t="s">
        <v>161</v>
      </c>
      <c s="6" r="B13" t="n">
        <v>-52</v>
      </c>
      <c s="6" r="C13" t="n">
        <v>-42</v>
      </c>
    </row>
    <row r="14" spans="1:3">
      <c s="4" r="A14" t="s">
        <v>162</v>
      </c>
      <c s="6" r="B14" t="n">
        <v>695</v>
      </c>
      <c s="6" r="C14" t="n">
        <v>1193</v>
      </c>
    </row>
    <row r="15" spans="1:3">
      <c s="4" r="A15" t="s">
        <v>142</v>
      </c>
      <c s="6" r="B15" t="n">
        <v>784</v>
      </c>
      <c s="6" r="C15" t="n">
        <v>353</v>
      </c>
    </row>
    <row r="16" spans="1:3">
      <c s="4" r="A16" t="s">
        <v>163</v>
      </c>
      <c s="6" r="B16" t="n">
        <v>-174</v>
      </c>
      <c s="6" r="C16" t="n">
        <v>-375</v>
      </c>
    </row>
    <row r="17" spans="1:3">
      <c s="4" r="A17" t="s">
        <v>164</v>
      </c>
      <c s="6" r="B17" t="n">
        <v>-482</v>
      </c>
      <c s="6" r="C17" t="n">
        <v>-12</v>
      </c>
    </row>
    <row r="18" spans="1:3">
      <c s="3" r="A18" t="s">
        <v>165</v>
      </c>
    </row>
    <row r="19" spans="1:3">
      <c s="4" r="A19" t="s">
        <v>166</v>
      </c>
      <c s="6" r="B19" t="n">
        <v>-3293</v>
      </c>
      <c s="6" r="C19" t="n">
        <v>83</v>
      </c>
    </row>
    <row r="20" spans="1:3">
      <c s="4" r="A20" t="s">
        <v>167</v>
      </c>
      <c s="6" r="B20" t="n">
        <v>6595</v>
      </c>
      <c s="6" r="C20" t="n">
        <v>3848</v>
      </c>
    </row>
    <row r="21" spans="1:3">
      <c s="4" r="A21" t="s">
        <v>168</v>
      </c>
      <c s="6" r="B21" t="n">
        <v>6187</v>
      </c>
      <c s="6" r="C21" t="n">
        <v>5340</v>
      </c>
    </row>
    <row r="22" spans="1:3">
      <c s="4" r="A22" t="s">
        <v>169</v>
      </c>
      <c s="6" r="B22" t="n">
        <v>18466</v>
      </c>
      <c s="6" r="C22" t="n">
        <v>16476</v>
      </c>
    </row>
    <row r="23" spans="1:3">
      <c s="3" r="A23" t="s">
        <v>170</v>
      </c>
    </row>
    <row r="24" spans="1:3">
      <c s="4" r="A24" t="s">
        <v>171</v>
      </c>
      <c s="6" r="B24" t="n">
        <v>6929</v>
      </c>
      <c s="6" r="C24" t="n">
        <v>7787</v>
      </c>
    </row>
    <row r="25" spans="1:3">
      <c s="4" r="A25" t="s">
        <v>172</v>
      </c>
      <c s="6" r="B25" t="n">
        <v>19700</v>
      </c>
      <c s="6" r="C25" t="n">
        <v>19464</v>
      </c>
    </row>
    <row r="26" spans="1:3">
      <c s="4" r="A26" t="s">
        <v>173</v>
      </c>
      <c s="6" r="B26" t="n">
        <v>-26969</v>
      </c>
      <c s="6" r="C26" t="n">
        <v>-26069</v>
      </c>
    </row>
    <row r="27" spans="1:3">
      <c s="4" r="A27" t="s">
        <v>174</v>
      </c>
      <c s="6" r="B27" t="n">
        <v>-179</v>
      </c>
      <c s="6" r="C27" t="n">
        <v>-149</v>
      </c>
    </row>
    <row r="28" spans="1:3">
      <c s="4" r="A28" t="s">
        <v>175</v>
      </c>
      <c s="6" r="B28" t="n">
        <v>-32730</v>
      </c>
      <c s="6" r="C28" t="n">
        <v>-10672</v>
      </c>
    </row>
    <row r="29" spans="1:3">
      <c s="4" r="A29" t="s">
        <v>176</v>
      </c>
      <c s="6" r="B29" t="n">
        <v>0</v>
      </c>
      <c s="6" r="C29" t="n">
        <v>6</v>
      </c>
    </row>
    <row r="30" spans="1:3">
      <c s="4" r="A30" t="s">
        <v>177</v>
      </c>
      <c s="6" r="B30" t="n">
        <v>-2927</v>
      </c>
      <c s="6" r="C30" t="n">
        <v>-1414</v>
      </c>
    </row>
    <row r="31" spans="1:3">
      <c s="4" r="A31" t="s">
        <v>178</v>
      </c>
      <c s="6" r="B31" t="n">
        <v>0</v>
      </c>
      <c s="6" r="C31" t="n">
        <v>16</v>
      </c>
    </row>
    <row r="32" spans="1:3">
      <c s="4" r="A32" t="s">
        <v>179</v>
      </c>
      <c s="6" r="B32" t="n">
        <v>-36176</v>
      </c>
      <c s="6" r="C32" t="n">
        <v>-11031</v>
      </c>
    </row>
    <row r="33" spans="1:3">
      <c s="3" r="A33" t="s">
        <v>180</v>
      </c>
    </row>
    <row r="34" spans="1:3">
      <c s="4" r="A34" t="s">
        <v>181</v>
      </c>
      <c s="6" r="B34" t="n">
        <v>67314</v>
      </c>
      <c s="6" r="C34" t="n">
        <v>121119</v>
      </c>
    </row>
    <row r="35" spans="1:3">
      <c s="4" r="A35" t="s">
        <v>182</v>
      </c>
      <c s="6" r="B35" t="n">
        <v>-45118</v>
      </c>
      <c s="6" r="C35" t="n">
        <v>-99890</v>
      </c>
    </row>
    <row r="36" spans="1:3">
      <c s="4" r="A36" t="s">
        <v>183</v>
      </c>
      <c s="6" r="B36" t="n">
        <v>-2</v>
      </c>
      <c s="6" r="C36" t="n">
        <v>-1</v>
      </c>
    </row>
    <row r="37" spans="1:3">
      <c s="4" r="A37" t="s">
        <v>184</v>
      </c>
      <c s="6" r="B37" t="n">
        <v>-4079</v>
      </c>
      <c s="6" r="C37" t="n">
        <v>-3477</v>
      </c>
    </row>
    <row r="38" spans="1:3">
      <c s="4" r="A38" t="s">
        <v>185</v>
      </c>
      <c s="6" r="B38" t="n">
        <v>-143</v>
      </c>
      <c s="6" r="C38" t="n">
        <v>-597</v>
      </c>
    </row>
    <row r="39" spans="1:3">
      <c s="4" r="A39" t="s">
        <v>186</v>
      </c>
      <c s="6" r="B39" t="n">
        <v>-198</v>
      </c>
      <c s="6" r="C39" t="n">
        <v>-191</v>
      </c>
    </row>
    <row r="40" spans="1:3">
      <c s="4" r="A40" t="s">
        <v>187</v>
      </c>
      <c s="6" r="B40" t="n">
        <v>17774</v>
      </c>
      <c s="6" r="C40" t="n">
        <v>16963</v>
      </c>
    </row>
    <row r="41" spans="1:3">
      <c s="4" r="A41" t="s">
        <v>188</v>
      </c>
      <c s="6" r="B41" t="n">
        <v>64</v>
      </c>
      <c s="6" r="C41" t="n">
        <v>22408</v>
      </c>
    </row>
    <row r="42" spans="1:3">
      <c s="4" r="A42" t="s">
        <v>189</v>
      </c>
      <c s="6" r="B42" t="n">
        <v>80674</v>
      </c>
      <c s="6" r="C42" t="n">
        <v>90638</v>
      </c>
    </row>
    <row r="43" spans="1:3">
      <c s="4" r="A43" t="s">
        <v>190</v>
      </c>
      <c s="6" r="B43" t="n">
        <v>80738</v>
      </c>
      <c s="6" r="C43" t="n">
        <v>113046</v>
      </c>
    </row>
    <row r="44" spans="1:3">
      <c s="3" r="A44" t="s">
        <v>191</v>
      </c>
    </row>
    <row r="45" spans="1:3">
      <c s="4" r="A45" t="s">
        <v>192</v>
      </c>
      <c s="6" r="B45" t="n">
        <v>4188</v>
      </c>
      <c s="6" r="C45" t="n">
        <v>3318</v>
      </c>
    </row>
    <row r="46" spans="1:3">
      <c s="4" r="A46" t="s">
        <v>193</v>
      </c>
      <c s="6" r="B46" t="n">
        <v>0</v>
      </c>
      <c s="6" r="C46" t="n">
        <v>104</v>
      </c>
    </row>
    <row r="47" spans="1:3">
      <c s="3" r="A47" t="s">
        <v>194</v>
      </c>
    </row>
    <row r="48" spans="1:3">
      <c s="4" r="A48" t="s">
        <v>195</v>
      </c>
      <c s="7" r="B48" t="n">
        <v>33</v>
      </c>
      <c s="7" r="C48" t="n">
        <v>1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vt:lpstr>
      <vt:lpstr>LOANS</vt:lpstr>
      <vt:lpstr>ALLOWANCE FOR LOAN LOSSES AND C</vt:lpstr>
      <vt:lpstr>FAIR VALUE DISCLOSURES</vt:lpstr>
      <vt:lpstr>SECURITIES SOLD UNDER AGREEMENT</vt:lpstr>
      <vt:lpstr>EMPLOYEE BENEFIT PLANS</vt:lpstr>
      <vt:lpstr>OFFSETTING ASSETS AND LIABILITI</vt:lpstr>
      <vt:lpstr>EARNINGS PER SHARE</vt:lpstr>
      <vt:lpstr>ACCUMULATED OTHER COMPREHENSIVE</vt:lpstr>
      <vt:lpstr>NEW ACCOUNTING PRONOUNCEMENTS</vt:lpstr>
      <vt:lpstr>SUBSEQUENT EVENTS</vt:lpstr>
      <vt:lpstr>RECLASSIFICATIONS</vt:lpstr>
      <vt:lpstr>SECURITIES (Tables)</vt:lpstr>
      <vt:lpstr>LOANS (Tables)</vt:lpstr>
      <vt:lpstr>ALLOWANCE FOR LOAN LOSSES AND24</vt:lpstr>
      <vt:lpstr>FAIR VALUE DISCLOSURES (Tables)</vt:lpstr>
      <vt:lpstr>EMPLOYEE BENEFIT PLANS (Tables)</vt:lpstr>
      <vt:lpstr>OFFSETTING ASSETS AND LIABILI27</vt:lpstr>
      <vt:lpstr>EARNINGS PER SHARE (Tables)</vt:lpstr>
      <vt:lpstr>ACCUMULATED OTHER COMPREHENSI29</vt:lpstr>
      <vt:lpstr>SECURITIES (Summary Of Availabl</vt:lpstr>
      <vt:lpstr>SECURITIES (Schedule Of Availab</vt:lpstr>
      <vt:lpstr>SECURITIES (Schedule Of Sales O</vt:lpstr>
      <vt:lpstr>SECURITIES (Schedule Of Avail33</vt:lpstr>
      <vt:lpstr>SECURITIES (Quantitative Disclo</vt:lpstr>
      <vt:lpstr>SECURITIES (Additional informat</vt:lpstr>
      <vt:lpstr>LOANS (Total Loans Outstanding)</vt:lpstr>
      <vt:lpstr>LOANS (Additional information) </vt:lpstr>
      <vt:lpstr>ALLOWANCE FOR LOAN LOSSES AND38</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ALLOWANCE FOR LOAN LOSSES AND45</vt:lpstr>
      <vt:lpstr>FAIR VALUE DISCLOSURES (Assets </vt:lpstr>
      <vt:lpstr>FAIR VALUE DISCLOSURES (Reconci</vt:lpstr>
      <vt:lpstr>FAIR VALUE DISCLOSURES (Quantit</vt:lpstr>
      <vt:lpstr>FAIR VALUE DISCLOSURES (Asset49</vt:lpstr>
      <vt:lpstr>FAIR VALUE DISCLOSURES (Valuati</vt:lpstr>
      <vt:lpstr>FAIR VALUE DISCLOSURES (Estimat</vt:lpstr>
      <vt:lpstr>FAIR VALUE DISCLOSURES (Additio</vt:lpstr>
      <vt:lpstr>SECURITIES SOLD UNDER AGREEME53</vt:lpstr>
      <vt:lpstr>EMPLOYEE BENEFIT PLANS (Compone</vt:lpstr>
      <vt:lpstr>EMPLOYEE BENEFIT PLANS (Additio</vt:lpstr>
      <vt:lpstr>OFFSETTING ASSETS AND LIABILI56</vt:lpstr>
      <vt:lpstr>EARNINGS PER SHARE (Earnings Pe</vt:lpstr>
      <vt:lpstr>ACCUMULATED OTHER COMPREHENSI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32:19Z</dcterms:created>
  <dcterms:modified xmlns:dcterms="http://purl.org/dc/terms/" xmlns:xsi="http://www.w3.org/2001/XMLSchema-instance" xsi:type="dcterms:W3CDTF">2016-05-10T08:32:19Z</dcterms:modified>
  <dc:title xmlns:dc="http://purl.org/dc/elements/1.1/">Untitled</dc:title>
  <dc:description xmlns:dc="http://purl.org/dc/elements/1.1/"/>
  <dc:subject xmlns:dc="http://purl.org/dc/elements/1.1/"/>
  <cp:keywords/>
  <cp:category/>
</cp:coreProperties>
</file>